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har" sheetId="7" r:id="rId7"/>
    <s:sheet name="Statements of Consolidated Sha8" sheetId="8" r:id="rId8"/>
    <s:sheet name="Business and Accounting Policie" sheetId="9" r:id="rId9"/>
    <s:sheet name="Business Combinations" sheetId="10" r:id="rId10"/>
    <s:sheet name="Inventories" sheetId="11" r:id="rId11"/>
    <s:sheet name="Goodwill and Intangibles" sheetId="12" r:id="rId12"/>
    <s:sheet name="Debt" sheetId="13" r:id="rId13"/>
    <s:sheet name="Fair Value Measurements" sheetId="14" r:id="rId14"/>
    <s:sheet name="Income Taxes" sheetId="15" r:id="rId15"/>
    <s:sheet name="Shareholders' Equity" sheetId="16" r:id="rId16"/>
    <s:sheet name="Share - Based Compensation" sheetId="17" r:id="rId17"/>
    <s:sheet name="Benefit Plans" sheetId="18" r:id="rId18"/>
    <s:sheet name="Leases" sheetId="19" r:id="rId19"/>
    <s:sheet name="Segment and Geographic Informat" sheetId="20" r:id="rId20"/>
    <s:sheet name="Commitments and Contingencies" sheetId="21" r:id="rId21"/>
    <s:sheet name="Other Expense (Income), Net" sheetId="22" r:id="rId22"/>
    <s:sheet name="Subsequent Event Subsequent Eve" sheetId="23" r:id="rId23"/>
    <s:sheet name="Schedule II - Valuation and Qua" sheetId="24" r:id="rId24"/>
    <s:sheet name="Business and Accounting Polic25" sheetId="25" r:id="rId25"/>
    <s:sheet name="Business and Accounting Polic26" sheetId="26" r:id="rId26"/>
    <s:sheet name="Business Combinations Assets Ac" sheetId="27" r:id="rId27"/>
    <s:sheet name="Inventories (Tables)" sheetId="28" r:id="rId28"/>
    <s:sheet name="Goodwill and Intangibles (Table" sheetId="29" r:id="rId29"/>
    <s:sheet name="Debt Maturities of Long Term De" sheetId="30" r:id="rId30"/>
    <s:sheet name="Income Taxes (Tables)" sheetId="31" r:id="rId31"/>
    <s:sheet name="Shareholders' Equity (Tables)" sheetId="32" r:id="rId32"/>
    <s:sheet name="Share - Based Compensation (Tab" sheetId="33" r:id="rId33"/>
    <s:sheet name="Benefit Plans (Tables)" sheetId="34" r:id="rId34"/>
    <s:sheet name="Leases (Tables)" sheetId="35" r:id="rId35"/>
    <s:sheet name="Segment and Geographic Inform36" sheetId="36" r:id="rId36"/>
    <s:sheet name="Other Expense (Income), Net (Ta" sheetId="37" r:id="rId37"/>
    <s:sheet name="Business and Accounting Polic38" sheetId="38" r:id="rId38"/>
    <s:sheet name="Business and Accounting Polic39" sheetId="39" r:id="rId39"/>
    <s:sheet name="Business Combinations Knox - Fa" sheetId="40" r:id="rId40"/>
    <s:sheet name="Business Combinations Reliance " sheetId="41" r:id="rId41"/>
    <s:sheet name="Business Combinations Pro-Forma" sheetId="42" r:id="rId42"/>
    <s:sheet name="Business Combinations Textuals " sheetId="43" r:id="rId43"/>
    <s:sheet name="Inventories (Details)" sheetId="44" r:id="rId44"/>
    <s:sheet name="Goodwill and Intangibles (Detai" sheetId="45" r:id="rId45"/>
    <s:sheet name="Goodwill and Intangibles 1 (Det" sheetId="46" r:id="rId46"/>
    <s:sheet name="Goodwill and Intangibles Goodwi" sheetId="47" r:id="rId47"/>
    <s:sheet name="Goodwill and Intangibles Textua" sheetId="48" r:id="rId48"/>
    <s:sheet name="Debt Long Term Debt Maturities " sheetId="49" r:id="rId49"/>
    <s:sheet name="Debt (Details)" sheetId="50" r:id="rId50"/>
    <s:sheet name="Fair Value Measurements (Detail" sheetId="51" r:id="rId51"/>
    <s:sheet name="Income Taxes (Details)" sheetId="52" r:id="rId52"/>
    <s:sheet name="Income Taxes Income Taxes 1 (De" sheetId="53" r:id="rId53"/>
    <s:sheet name="Income Taxes 2 (Details)" sheetId="54" r:id="rId54"/>
    <s:sheet name="Income Taxes 3 (Details)" sheetId="55" r:id="rId55"/>
    <s:sheet name="Income Taxes 4 (Details)" sheetId="56" r:id="rId56"/>
    <s:sheet name="Income Taxes Textuals (Details)" sheetId="57" r:id="rId57"/>
    <s:sheet name="Shareholders' Equity (Details)" sheetId="58" r:id="rId58"/>
    <s:sheet name="Shareholders' Equity OCI (Detai" sheetId="59" r:id="rId59"/>
    <s:sheet name="Shareholders' Equity Net Income" sheetId="60" r:id="rId60"/>
    <s:sheet name="Shareholders' Equity Textuals (" sheetId="61" r:id="rId61"/>
    <s:sheet name="Share - Based Compensation (Det" sheetId="62" r:id="rId62"/>
    <s:sheet name="Share - Based Compensation Shar" sheetId="63" r:id="rId63"/>
    <s:sheet name="Share - Based Compensation 2 (D" sheetId="64" r:id="rId64"/>
    <s:sheet name="Share - Based Compensation 3 (D" sheetId="65" r:id="rId65"/>
    <s:sheet name="Share - Based Compensation 4 (D" sheetId="66" r:id="rId66"/>
    <s:sheet name="Share - Based Compensation Sh67" sheetId="67" r:id="rId67"/>
    <s:sheet name="Share - Based Compensation Text" sheetId="68" r:id="rId68"/>
    <s:sheet name="Benefit Plans (Details)" sheetId="69" r:id="rId69"/>
    <s:sheet name="Benefit Plans Benefit Plans 1 (" sheetId="70" r:id="rId70"/>
    <s:sheet name="Benefit Plans 2 (Details)" sheetId="71" r:id="rId71"/>
    <s:sheet name="Benefit Plans 3 (Details)" sheetId="72" r:id="rId72"/>
    <s:sheet name="Benefit Plans 4 (Details)" sheetId="73" r:id="rId73"/>
    <s:sheet name="Benefit Plans 5 (Details)" sheetId="74" r:id="rId74"/>
    <s:sheet name="Benefit Plans 6 (Details)" sheetId="75" r:id="rId75"/>
    <s:sheet name="Benefit Plans 7 (Details)" sheetId="76" r:id="rId76"/>
    <s:sheet name="Benefit Plans Textuals (Details" sheetId="77" r:id="rId77"/>
    <s:sheet name="Leases (Details)" sheetId="78" r:id="rId78"/>
    <s:sheet name="Segment and Geographic Inform79" sheetId="79" r:id="rId79"/>
    <s:sheet name="Segment and Geographic Inform80" sheetId="80" r:id="rId80"/>
    <s:sheet name="Segment and Geographic Inform81" sheetId="81" r:id="rId81"/>
    <s:sheet name="Segment and Geographic Inform82" sheetId="82" r:id="rId82"/>
    <s:sheet name="Segment and Geographic Inform83" sheetId="83" r:id="rId83"/>
    <s:sheet name="Other Expense (Income), Net (De"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Jun. 30, 2016</t>
  </si>
  <si>
    <t>Aug. 05, 2016</t>
  </si>
  <si>
    <t>Dec. 31, 2015</t>
  </si>
  <si>
    <t>Document Information [Line Items]</t>
  </si>
  <si>
    <t>Entity Registrant Name</t>
  </si>
  <si>
    <t>APPLIED INDUSTRIAL TECHNOLOGIES INC</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Amendment Flag</t>
  </si>
  <si>
    <t>false</t>
  </si>
  <si>
    <t>Entity Common Stock, Shares Outstanding (actual number)</t>
  </si>
  <si>
    <t>Entity Well-known Seasoned Issuer</t>
  </si>
  <si>
    <t>Yes</t>
  </si>
  <si>
    <t>Entity Voluntary Filers</t>
  </si>
  <si>
    <t>No</t>
  </si>
  <si>
    <t>Entity Current Reporting Status</t>
  </si>
  <si>
    <t>Entity Public Float</t>
  </si>
  <si>
    <t>Statements of Consolidated Income - USD ($) $ in Thousands</t>
  </si>
  <si>
    <t>Jun. 30, 2015</t>
  </si>
  <si>
    <t>Jun. 30, 2014</t>
  </si>
  <si>
    <t>Income Statement [Abstract]</t>
  </si>
  <si>
    <t>Net Sales</t>
  </si>
  <si>
    <t>Cost of Sales</t>
  </si>
  <si>
    <t>Gross Profit</t>
  </si>
  <si>
    <t>Selling, Distribution and Administrative, including depreciation</t>
  </si>
  <si>
    <t>Goodwill Impairment</t>
  </si>
  <si>
    <t>Operating Income</t>
  </si>
  <si>
    <t>Interest Expense</t>
  </si>
  <si>
    <t>Interest Income</t>
  </si>
  <si>
    <t>Other Expense (Income), net</t>
  </si>
  <si>
    <t>Income Before Income Taxes</t>
  </si>
  <si>
    <t>Income Tax Expense</t>
  </si>
  <si>
    <t>Net Income</t>
  </si>
  <si>
    <t>Net Income Per Share — Basic</t>
  </si>
  <si>
    <t>Net Income Per Share — Diluted</t>
  </si>
  <si>
    <t>Statements of Consolidated Comprehensive Income - USD ($) $ in Thousands</t>
  </si>
  <si>
    <t>Statements of Comprehensive Income [Abstract]</t>
  </si>
  <si>
    <t>Net income per the statements of consolidated income</t>
  </si>
  <si>
    <t>Other comprehensive (loss) income, before tax:</t>
  </si>
  <si>
    <t>Foreign currency translation adjustments</t>
  </si>
  <si>
    <t>Postemployment benefits:</t>
  </si>
  <si>
    <t>Actuarial (loss) gain on remeasurement</t>
  </si>
  <si>
    <t>Reclassification of actuarial losses and prior service cost into SD&amp;A expense and included in net periodic pension costs</t>
  </si>
  <si>
    <t>Unrealized (loss) gain on investment securities available for sale</t>
  </si>
  <si>
    <t>Total other comprehensive (loss) income, before tax</t>
  </si>
  <si>
    <t>Income tax (benefit) expense related to items of other comprehensive income (loss)</t>
  </si>
  <si>
    <t>Other comprehensive (loss) income, net of tax</t>
  </si>
  <si>
    <t>Comprehensive income</t>
  </si>
  <si>
    <t>Consolidated Balance Sheets - USD ($) $ in Thousands</t>
  </si>
  <si>
    <t>Current assets</t>
  </si>
  <si>
    <t>Cash and cash equivalents</t>
  </si>
  <si>
    <t>Accounts receivable, less allowances of $11,034 and $10,621</t>
  </si>
  <si>
    <t>Inventories</t>
  </si>
  <si>
    <t>Other current assets</t>
  </si>
  <si>
    <t>Total current assets</t>
  </si>
  <si>
    <t>Property — at cost</t>
  </si>
  <si>
    <t>Land</t>
  </si>
  <si>
    <t>Buildings</t>
  </si>
  <si>
    <t>Equipment, including computers and software</t>
  </si>
  <si>
    <t>Total property — at cost</t>
  </si>
  <si>
    <t>Less accumulated depreciation</t>
  </si>
  <si>
    <t>Property — net</t>
  </si>
  <si>
    <t>Identifiable intangibles, net</t>
  </si>
  <si>
    <t>Goodwill</t>
  </si>
  <si>
    <t>Deferred tax assets</t>
  </si>
  <si>
    <t>Other assets</t>
  </si>
  <si>
    <t>Total Assets</t>
  </si>
  <si>
    <t>Current liabilities</t>
  </si>
  <si>
    <t>Accounts payable</t>
  </si>
  <si>
    <t>Current portion of long-term debt</t>
  </si>
  <si>
    <t>Compensation and related benefits</t>
  </si>
  <si>
    <t>Other current liabilities</t>
  </si>
  <si>
    <t>Total current liabilities</t>
  </si>
  <si>
    <t>Long-term debt</t>
  </si>
  <si>
    <t>Post-employment benefits</t>
  </si>
  <si>
    <t>Other liabilities</t>
  </si>
  <si>
    <t>Total Liabilities</t>
  </si>
  <si>
    <t>Shareholders’ Equity</t>
  </si>
  <si>
    <t>Preferred stock — no par value; 2,500 shares authorized; none issued or outstanding</t>
  </si>
  <si>
    <t>Common stock — no par value; 80,000 shares authorized; 54,213 shares issued; 39,057 and 39,905 shares outstanding, respectively</t>
  </si>
  <si>
    <t>Additional paid-in capital</t>
  </si>
  <si>
    <t>Retained earnings</t>
  </si>
  <si>
    <t>Treasury shares — at cost (15,156 and 14,308 shares), respectively</t>
  </si>
  <si>
    <t>Accumulated other comprehensive loss</t>
  </si>
  <si>
    <t>Total Shareholders’ Equity</t>
  </si>
  <si>
    <t>Total Liabilities and Shareholders’ Equity</t>
  </si>
  <si>
    <t>Consolidated Balance Sheets (Parenthetical) - USD ($) shares in Thousands, $ in Thousands</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Cash Flows - USD ($) $ in Thousands</t>
  </si>
  <si>
    <t>Net income</t>
  </si>
  <si>
    <t>Adjustments to reconcile net income to net cash provided by operating activities:</t>
  </si>
  <si>
    <t>Depreciation and amortization of property</t>
  </si>
  <si>
    <t>Amortization of intangibles</t>
  </si>
  <si>
    <t>Amortization of stock appreciation rights and options</t>
  </si>
  <si>
    <t>Deferred income taxes</t>
  </si>
  <si>
    <t>Provision for losses on accounts receivable</t>
  </si>
  <si>
    <t>Unrealized foreign exchange transaction losses (gains)</t>
  </si>
  <si>
    <t>Other share-based compensation expense</t>
  </si>
  <si>
    <t>Shares issued for deferred compensation plans</t>
  </si>
  <si>
    <t>Loss (gain) on sale of property</t>
  </si>
  <si>
    <t>Changes in operating assets and liabilities, net of acquisitions:</t>
  </si>
  <si>
    <t>Accounts receivable</t>
  </si>
  <si>
    <t>Other operating assets</t>
  </si>
  <si>
    <t>Other operating liabilities</t>
  </si>
  <si>
    <t>Cash provided by Operating Activities</t>
  </si>
  <si>
    <t>Cash Flows from Investing Activities</t>
  </si>
  <si>
    <t>Property purchases</t>
  </si>
  <si>
    <t>Proceeds from property sales</t>
  </si>
  <si>
    <t>Net cash paid for acquisition of businesses, net of cash acquired</t>
  </si>
  <si>
    <t>Cash used in Investing Activities</t>
  </si>
  <si>
    <t>Cash Flows from Financing Activities</t>
  </si>
  <si>
    <t>Net (repayments) borrowings under revolving credit facility, classified as long term</t>
  </si>
  <si>
    <t>Borrowings under long-term debt facilities</t>
  </si>
  <si>
    <t>Long-term debt repayments</t>
  </si>
  <si>
    <t>Deferred financing costs</t>
  </si>
  <si>
    <t>Purchases of treasury shares</t>
  </si>
  <si>
    <t>Dividends paid</t>
  </si>
  <si>
    <t>Excess tax benefits from share-based compensation</t>
  </si>
  <si>
    <t>Acquisition holdback payments</t>
  </si>
  <si>
    <t>Exercise of stock appreciation rights and options</t>
  </si>
  <si>
    <t>Cash provided by (used in) Financing Activities</t>
  </si>
  <si>
    <t>Effect of exchange rate changes on cash</t>
  </si>
  <si>
    <t>Decrease in cash and cash equivalents</t>
  </si>
  <si>
    <t>Cash and cash equivalents at beginning of year</t>
  </si>
  <si>
    <t>Cash and Cash Equivalents at End of Year</t>
  </si>
  <si>
    <t>Cash paid during the year for:</t>
  </si>
  <si>
    <t>Income taxes</t>
  </si>
  <si>
    <t>Interest</t>
  </si>
  <si>
    <t>Statements of Consolidated Shareholders' Equity - USD ($) shares in Thousands, $ in Thousands</t>
  </si>
  <si>
    <t>Total</t>
  </si>
  <si>
    <t>Common Stock</t>
  </si>
  <si>
    <t>Additional Paid-in Capital</t>
  </si>
  <si>
    <t>Retained Earnings</t>
  </si>
  <si>
    <t>Treasury Shares-at Cost</t>
  </si>
  <si>
    <t>Accumulated Other Comprehensive Income (Loss)</t>
  </si>
  <si>
    <t>Beginning balance, shares at Jun. 30, 2013</t>
  </si>
  <si>
    <t>Beginning balance at Jun. 30, 2013</t>
  </si>
  <si>
    <t>Other comprehensive income (loss)</t>
  </si>
  <si>
    <t>Cash dividends - $0.96, $1.04 and $1.10 per share for 2014, 2015 and 2016 respectively</t>
  </si>
  <si>
    <t>Purchases of common stock for treasury, shares</t>
  </si>
  <si>
    <t>Purchases of common stock for treasury</t>
  </si>
  <si>
    <t>Treasury shares issued for:</t>
  </si>
  <si>
    <t>Exercise of stock appreciation rights and options, shares</t>
  </si>
  <si>
    <t>Performance share awards, shares</t>
  </si>
  <si>
    <t>Performance share awards</t>
  </si>
  <si>
    <t>Restricted stock units, shares</t>
  </si>
  <si>
    <t>Restricted stock units</t>
  </si>
  <si>
    <t>Deferred compensation plans, shares</t>
  </si>
  <si>
    <t>Deferred compensation plans</t>
  </si>
  <si>
    <t>Compensation expense -- stock appreciation rights and options</t>
  </si>
  <si>
    <t>Other, shares</t>
  </si>
  <si>
    <t>Other</t>
  </si>
  <si>
    <t>Ending balance, shares at Jun. 30, 2014</t>
  </si>
  <si>
    <t>Ending balance at Jun. 30, 2014</t>
  </si>
  <si>
    <t>Ending balance, shares at Jun. 30, 2015</t>
  </si>
  <si>
    <t>Ending balance at Jun. 30, 2015</t>
  </si>
  <si>
    <t>Ending balance, shares at Jun. 30, 2016</t>
  </si>
  <si>
    <t>Ending balance at Jun. 30, 2016</t>
  </si>
  <si>
    <t>Statements of Consolidated Shareholders' Equity Statements of Consolidated Shareholders' Equity (Parenthetical) - $ / shares</t>
  </si>
  <si>
    <t>Common Stock, Dividends, Per Share, Cash Paid</t>
  </si>
  <si>
    <t>Business and Accounting Policies</t>
  </si>
  <si>
    <t>Accounting Policies [Abstract]</t>
  </si>
  <si>
    <t>Significant Accounting Policies</t>
  </si>
  <si>
    <t xml:space="preserve"> BUSINESS AND ACCOUNTING POLICIES Business Applied Industrial Technologies, Inc. and subsidiaries (the “Company” or “Applied”) is a leading industrial distributor serving Maintenance Repair &amp; Operations (MRO) and Original Equipment Manufacturer (OEM) customers in virtually every industry. In addition, Applied provides engineering, design and systems integration for industrial and fluid power applications, as well as customized mechanical, fabricated rubber and fluid power shop services. Although the Company does not generally manufacture the products it sells, it does assemble and repair certain products and systems. Consolidation The consolidated financial statements include the accounts of Applied Industrial Technologies, Inc. and its subsidiaries. Intercompany transactions and balances have been eliminated in consolidation. For the year ended June 30, 2013 the financial results of the Company’s Canadian and Mexican subsidiaries were included in the consolidated financial statements for the twelve months ended May 31. During fiscal 2014, the Company eliminated the one month reporting lag for both the Canadian and Mexican subsidiaries in the first and third quarters respectively. See the "Change in Accounting Principle" section below for additional information related to the elimination of the reporting lag. 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come in the statements of consolidated comprehensive income. Gains and losses resulting from transactions denominated in foreign currencies are included in the statements of consolidated income as a component of other expense (income), net.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reported at fair value based on quoted market prices. Changes in the fair value of the investments during the period are recorded in other expense (income), net in the statements of consolidated income. Concentration of Credit Risk The Company has a broad customer base representing many diverse industries across North America, Australia and New Zealand. As such, the Company does not believe that a significant concentration of credit risk exists in its accounts receivable. The Company’s cash and cash equivalents consist of deposits with commercial banks and regulated non-bank subsidiaries. While Applied monitors the creditworthiness of these institutions, a crisis in the financial systems could limit access to funds and/or result in the loss of principal. The terms of these deposits and investments provide that all monies are available to the Company upon demand. 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 Inventories Inventories are valued at the average cost method, using the last-in, first-out (LIFO) method for U.S. inventories and the average cost method for foreign inventories. The Company adopted the link chain dollar value LIFO method of accounting for U.S. inventories in fiscal 1974. At June 30, 2016 , approximately 22.8%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or obsolet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 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LIFO inventory accounting method as a reduction of cost of sales when the inventories representing these purchases are recorded as cost of sales. Accrued incentives expected to be settled as a credit against future purchases are reported on the consolidated balance sheet as an offset to amounts due to the related supplier. Property and Related Depreciation and Amortization Property and equipment are recorded at cost. Depreciation is computed using the straight-line method over the estimated useful lives of the assets and is included in selling, distribution and administrative expenses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recorded value cannot be recovered from undiscounted future cash flows. Impairment losses, if any, would be measured based upon the difference between the carrying amount and the fair value of the assets. 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discounted cash flow models and market multiples for comparable business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s in the accompanying statements of consolidated income. Identifiable intangible assets with finite lives are reviewed for impairment when changes in conditions indicate carrying value may not be recoverable. Identifiable intangible assets with indefinite lives are reviewed for impairment on an annual basis or whenever changes in conditions indicate an evaluation should be completed. The Company does not currently have any indefinite lived identifiable intangible assets. 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 Revenue Recognition Sales are recognized when there is evidence of an arrangement, the sales price is fixed, collectibility is reasonably assured and the product’s title and risk of loss is transferred to the customer. Typically, these conditions are met when the product is shipped to the customer. The Company charges shipping and handling fees when products are shipped or delivered to a customer, and includes such amounts in net sales. The Company reports its sales net of actual sales returns and the amount of reserves established for anticipated sales returns based on historical rates. Sales tax collected from customers is excluded from net sales in the accompanying statements of consolidated income. Shipping and Handling Costs The Company records freight payments to third parties in cost of sales and internal delivery costs in selling, distribution and administrative expenses in the accompanying statements of consolidated income. Internal delivery costs in selling, distribution and administrative expenses were approximately $21,480 , $24,430 and $16,230 for the fiscal years ended June 30, 2016 , 2015 and 2014 , respectively. 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the Income Taxes topic of the ASC (Accounting Standards Codification). The Company recognizes accrued interest and penalties related to unrecognized income tax benefits in the provision for income taxes. Share-Based Compensation Share-based compensation represents the cost related to share-based awards granted to employees under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 -year contractual terms. The fair value of restricted stock awards, restricted stock units (RSUs), and performance shares are based on the closing market price of Company common stock on the grant date. 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 Changes in Accounting Principle Deferred Income Taxes In November 2015, the FASB issued its final standard on the simplification of the presentation of deferred income taxes. The standard, issued as Accounting Standards Update ("ASU") 2015-17, requires that deferred tax liabilities and assets be classified as non-current in the consolidated balance sheet. This update is effective for financial statement periods beginning after December 15, 2016, and interim periods within those fiscal years, with early adoption permitted. The Company early adopted ASU 2015-17 in the second quarter of fiscal 2016. The Company applied the new standard retrospectively to the prior period presented in the consolidated balance sheets; the impact of this change in accounting principle on balances previously reported as of June 30, 2015 was as follows: Amount as of June 30, 2015 Balance Sheet Line Item As Previously Reported As Revised Change Other current assets $ 51,111 $ 37,816 $ (13,295 ) Deferred tax assets $ 97 $ 10,980 $ 10,883 Other liabilities $ 46,295 $ 43,883 $ (2,412 ) Alignment of Canadian Subsidiary Reporting Effective July 1, 2013, the Company aligned the consolidation of the Company’s Canadi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determined that the effect of this change is not material to the financial statements for all periods presented and therefore, the Company has not presented retrospective application of this change. The net impact of the lag elimination was $1,200 of income for the month of June 2013 and has been included within other expense (income), net on the statement of consolidated income for the year ended June 30, 2014. The statement of consolidated income for the year ended June 30, 2014 reflects the same results, had the financial statements been retrospectively adjusted, with the exception of net income which would have decreased by $ 1,200 . Alignment of Mexican Subsidiary Reporting Effective January 1, 2014, the Company aligned the consolidation of the Company’s Mexic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determined that the effect of this change is not material to the financial statements for all periods presented and therefore, the Company has not presented retrospective application of this change. The net impact of the lag elimination was $ 200 of income for the month of December 2013 and has been included within other expense (income), net on the statement of consolidated income for year ended June 30, 2014. Net sales, operating income and net income for the year ended June 30, 2014 would have decreased by $1,100 , $100 and $250 had the financial statements been retrospectively adjusted. Other 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 New Accounting Pronouncements 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504 and $394 at June 30, 2016 and 2015, respectively, recorded in other current assets and other assets in the consolidated balance sheets.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When adjustments to provisional amounts occur in the future, the Company will make the adjustments in the appropriate period and include the required disclosures. In January 2016, the FASB issued its final standard on financial instruments. This standard, issued as ASU 2016-01, enhances the reporting model for financial instruments to provide users of financial statements with more decision-useful information and addresses certain aspects of recognition, measurement, presentation, and disclosure of financial instruments. The update is effective for financial statement periods beginning after December 15, 2017, with earlier application permitted for only certain aspects of the standard; earlier application of the remaining aspects is not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not yet determined the impact of this pronouncement on its financial statements and related disclosure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financial statement periods beginning after December 15, 2016, with early adoption permitted. The Company has not yet determined the impact of this pronouncement on its financial statements and related disclosures or the method of adoption.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nancial statement periods beginning after December 15, 2019, with early adoption permitted for financial statement periods beginning after December 15, 2018. The Company has not yet determined the impact of this pronouncement on its financial statements and related disclosures.</t>
  </si>
  <si>
    <t>Business Combinations</t>
  </si>
  <si>
    <t>Business Combinations [Abstract]</t>
  </si>
  <si>
    <t>BUSINESS COMBINATIONS</t>
  </si>
  <si>
    <t>BUSINESS COMBINATIONS The operating results of all acquired entities are included within the consolidated operating results of the Company from the date of each respective acquisition. Fiscal 2016 Acquisitions On June 14, 2016, the Company acquired 100% of the outstanding stock of Seals Unlimited ("Seals"), a distributor of sealing, fastener, and hose products located in Burlington, Ontario. On January 4, 2016, the Company acquired substantially all of the net assets of HUB Industrial Supply ("HUB"), a distributor of consumable industrial products operating from three locations - Lake City, FL, Indianapolis, IN, and Las Vegas, NV. On August 3, 2015, the Company acquired substantially all of the net assets of Atlantic Fasteners Co., Inc. ("Atlantic Fasteners"), a distributor of C-Class consumables including industrial fasteners and related industrial supplies located in Agawam, MA. Seals, HUB, and Atlantic Fasteners are all included in the Service Center Based Distribution segment. On October 1, 2015, the Company acquired substantially all of the net assets of S.G. Morris Co. ("SGM"). SGM, headquartered in Cleveland, OH, is a distributor of hydraulic components throughout Ohio, Western Pennsylvania and West Virginia and is included in the Fluid Power Businesses Segment. The total combined consideration for these acquisitions was approximately $66,250 , net tangible assets acquired were $22,650 , and intangibles including goodwill were $43,600 based upon preliminary estimated fair values at the acquisition dates, which are subject to adjustment. The total combined consideration includes $3,750 of acquisition holdback payments, included in other current liabilities and other liabilities on the condensed consolidated balance sheets, which will be paid plus interest at various times through October 2018. The Company funded the amounts paid for the acquisitions at closing using available cash and borrowings under the revolving credit facility at variable interest rates. The acquisition prices and the results of operations for the acquired entities are not material in relation to the Company's consolidated financial statements. Knox Acquisition On July 1, 2014, the Company acquired 100% of the outstanding stock of Knox Oil Field Supply Inc. (“Knox”), headquartered in San Angelo, Texas, for total consideration of $132,000 , including cash paid of $118,000 at closing. The primary reason for the acquisition of Knox was to complement and expand the Company’s capabilities to serve the upstream oil and gas industry in the United States. As a distributor of oilfield supplies and related services, this business is included in the Service Center Based Distribution Segment. The Company funded the acquisition by drawing $120,000 from the previously uncommitted shelf facility with Prudential Investment Management at a fixed interest rate of 3.19% with an average seven year life. The remaining $14,000 purchase price was to be paid as acquisition holdback payments on the first three anniversaries of the acquisition with interest at a fixed rate of 1.50% per annum; $7,100 was paid on the first anniversary in the first quarter of fiscal 2016. The following table summarizes the consideration transferred, assets acquired, and liabilities assumed in connection with the acquisition of Knox based on their estimated fair values at the acquisition date: Knox Acquisition 2015 Accounts receivable $ 19,100 Inventories 18,800 Property 3,900 Identifiable intangible assets 58,500 Goodwill 63,200 Total assets acquired 163,500 Accounts payable and accrued liabilities 7,200 Deferred income taxes 24,300 Net assets acquired $ 132,000 Purchase price $ 132,800 Reconciliation of fair value transferred: Working Capital Adjustments (800 ) Total Consideration $ 132,000 None of the goodwill acquired is expected to be deductible for income tax purposes. The goodwill recognized was attributable primarily to expected synergies and other benefits that the Company believed would result from the acquisition of Knox. Reliance Acquisition On May 1, 2014, the Company acquired 100% of the outstanding stock of Reliance Industrial Products (“Reliance”), headquartered in Nisku, Alberta, Canada, with operations in Western Canada and the Western United States, for a total purchase price in the amount of $188,500 . The primary reasons for the acquisition were to provide the Company enhanced capabilities to serve the upstream oil and gas industry in the United States and Canada. A distributor of fluid conveyance and oilfield supplies, this business is included in the Service Center Based Distribution Segment. The Company funded the acquisition by using available cash in Canada in the amount of $31,900 , existing revolving credit facilities of $36,600 and a new $100,000 five-year term loan facility, with the remainder of $20,000 to be paid in equal amounts as acquisition holdback payments on the first two anniversaries of the acquisition, plus interest at 2% per annum; $8,300 was paid during fiscal 2016. The following table summarizes the consideration transferred, assets acquired, and liabilities assumed in connection with the acquisition of Reliance based on their estimated fair values at the acquisition date: Reliance Acquisition 2014 Accounts receivable $ 20,600 Inventories 22,900 Other current assets 6,000 Property 12,900 Identifiable intangible assets 73,200 Goodwill 79,500 Total assets acquired 215,100 Accounts payable and accrued liabilities 15,800 Deferred income taxes 19,500 Net assets acquired $ 179,800 Purchase price $ 188,500 Reconciliation of fair value transferred: Cash acquired (1,400 ) Working capital adjustments (8,200 ) Debt assumed 900 Total Consideration $ 179,800 None of the goodwill acquired is expected to be deductible for income tax purposes. The goodwill recognized was attributable primarily to expected synergies and other benefits that the Company believed would result from the acquisition of Reliance. The Company incurred $1,448 in third party costs during fiscal 2014 pertaining to the acquisition of Reliance. These expenses are included in selling, distribution and administration expense in the statement of consolidated income for the year ended June 30, 2014. Knox and Reliance Pro Forma Results (Unaudited) The following unaudited pro forma consolidated results of operations have been prepared as if the Reliance acquisition (including the related acquisition costs) had occurred at the beginning of fiscal 2013 and the Knox acquisition (including the related acquisition costs) had occurred at the beginning of fiscal 2014: Pro forma, year ended June 30: 2014 2013 Sales $ 2,687,903 $ 2,600,453 Operating income $ 184,164 $ 187,419 Net income $ 121,158 $ 128,779 Diluted net income per share $ 2.86 $ 3.03 These pro forma amounts have been calculated after applying the Company’s accounting policies and adjusting the results to reflect additional depreciation and amortization that would have been charged assuming the fair value adjustments to property, plant, and equipment, and amortizable intangible assets had been applied as of July 1, 2013.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Reliance and Knox; accordingly, such pro forma adjustments do not purport to be indicative of the results of operations that actually would have resulted had the acquisitions occurred as of the date indicated or that may result in the future. Other Fiscal 2015 Acquisitions Other acquisitions during fiscal 2015 included the acquisition of substantially all of the net assets of Rodamientos y Derivados del Norte S.A. de C.V., a Mexican distributor of bearings and power transmission products and related products, and Great Southern Bearings / Northam Bearings, a Western Australia distributor of bearings and power transmission products on July 1, 2014 as well as Ira Pump and Supply Inc., ("Ira Pump") a Texas distributor of oilfield pumps and supplies on November 3, 2014. These companies are included in the Service Center Based Distribution Segment. The total combined consideration for these acquisitions was approximately $54,900 . Net tangible assets acquired were $21,000 and intangibles including goodwill were $33,900 , based upon estimated fair values at the acquisition date. The Company funded these acquisitions from borrowings under our existing debt facilities. Total acquisition holdback payments of $6,900 are being paid at various times through July 2017. The results of operations for the Mexican, Australian, and Ira Pump acquisitions are not material for any period presented. Other Fiscal 2014 Acquisitions In December 2013, the Company acquired substantially all of the net assets of Texas Oilpatch Services Corporation, a Texas distributor of bearings, oil seals, power transmission products, and related replacement parts to the oilfield industry. The acquired business is included in the Service Center Based Distribution segment. The purchase price for this acquisition was $17,000 , tangible assets acquired were $3,863 and intangibles, including goodwill was $13,137 . The purchase price included $2,550 of acquisition holdback payments which were paid into an escrow account controlled by a third party. The acquisition price and the results of operations of the acquired entity are not material in relation to the Company’s consolidated financial statements. Holdback Liabilities for Acquisitions Acquisition holdback payments of approximately $7,700 , $3,800 and $2,500 will be made in fiscal 2017, 2018 and 2019, respectively. The related liabilities for these payments are recorded in the consolidated balance sheets in other current liabilities for the amounts due in fiscal year 2017 and other liabilities for the amounts due in fiscal years 2018 through 2019.</t>
  </si>
  <si>
    <t>Inventory Disclosure [Abstract]</t>
  </si>
  <si>
    <t>INVENTORIES</t>
  </si>
  <si>
    <t>INVENTORIES Inventories consist of the following: June 30, 2016 2015 U.S. inventories at average cost $ 380,000 $ 397,524 Foreign inventories at average cost 105,465 116,674 485,465 514,198 Less: Excess of average cost over LIFO cost for U.S. inventories 147,244 151,779 Inventories on consolidated balance sheets $ 338,221 $ 362,419 In fiscal 2016 , reductions in U.S. inventories, primarily in the bearings pool, resulted in liquidation of LIFO inventory quantities carried at lower costs prevailing in prior years. The overall impact of LIFO layer liquidations increased gross profit by $2,100 in fiscal 2016 . There were no LIFO layer liquidations in fiscal 2015 or 2014 .</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Businesses segment for the years ended June 30, 2016 and 2015 are as follows: Service Center Based Distribution Fluid Power Businesses Total Balance at July 1, 2014 $ 192,565 $ 929 $ 193,494 Goodwill acquired during the year 77,728 — 77,728 Other, primarily currency translation (16,816 ) — (16,816 ) Balance at June 30, 2015 253,477 929 254,406 Goodwill acquired during the year 18,683 3,285 21,968 Impairment (64,794 ) — (64,794 ) Other, primarily currency translation (8,880 ) — (8,880 ) Balance at June 30, 2016 $ 198,486 $ 4,214 $ 202,700 The Company has seven ( 7 ) reporting units for which an annual goodwill impairment assessment was performed as of January 1, 2016. The Company concluded that five ( 5 ) of the reporting units’ fair value substantially exceeded their carrying amounts. The carrying value for two ( 2 ) reporting units (Canada service center and Australia/New Zealand service center) exceeded the fair value, indicating there may be goodwill impairment. The fair values of the reporting units in accordance with step one of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d an analysis of comparable publicly traded companies. Step two of the goodwill impairment test compares the fair value of the reporting unit goodwill with the carrying amount of goodwill. The implied fair value of goodwill is determined in the same manner as in a business combination. The fair value of the reporting unit from step one is allocated to all of the assets and liabilities of the reporting unit, including unrecognized intangible assets, as if the reporting unit had been acquired in a business combination and the fair value of the reporting unit was the purchase price paid to acquire the reporting unit. Step two of the goodwill impairment test for the Canada service center reporting unit was completed in the third quarter of fiscal 2016. The analysis resulted in a goodwill impairment of $56,022 for the Canada service center reporting unit. The non-cash impairment charge is the result of the overall decline in the industrial economy in Canada coupled with the substantial and sustained decline in the oil and gas sector during calendar year 2015. This has led to reduced spending by customers and reduced revenue expectations. The uncertainty regarding the oil and gas industries and overall industrial economy in Canada has also led the reporting unit to reduce expectations. The remaining goodwill for the Canada service center reporting unit at June 30, 2016 is $31,242 . Because the carrying value of the Canada service center reporting unit approximated fair value of the reporting unit after the impairment was recorded, a future decline in the estimated cash flows could result in an additional impairment loss. A future decline in the estimated cash flows could result from a significant decline in capital spending by oil and gas producers and related businesses. Step two of the goodwill impairment test for the Australia/New Zealand reporting unit was completed in the third quarter of fiscal 2016. The analysis concluded that all of the Australia/New Zealand reporting unit’s goodwill was impaired, and therefore the Company recorded a non-cash impairment expense of $8,772 in the third quarter of fiscal 2016. The impairment charge is primarily the result of the decline in the mining and extraction industries in Australia, reduced spending by customers, and the effects of reduced revenue expectations. The techniques used in the Company's impairment test have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Accumulated goodwill impairment losses subsequent to fiscal year 2002 totaled $36,605 related to the Fluid Power Businesses segment at June 30, 2016 , 2015, and 2014, and totaled $64,794 related to the Service Center Based Distribution segment at June 30, 2016 . The Company's identifiable intangible assets resulting from business combinations are amortized over their estimated period of benefit and consist of the following: June 30, 2016 Amount Accumulated Amortization Net Book Value Finite-Lived Intangibles: Customer relationships $ 239,132 $ 84,566 $ 154,566 Trade names 44,430 16,099 28,331 Vendor relationships 14,042 8,003 6,039 Non-competition agreements 4,700 2,396 2,304 Total Intangibles $ 302,304 $ 111,064 $ 191,240 June 30, 2015 Amount Accumulated Amortization Net Book Value Finite-Lived Intangibles: Customer relationships $ 225,332 $ 65,789 $ 159,543 Trade names 42,689 13,187 29,502 Vendor relationships 14,465 7,258 7,207 Non-competition agreements 4,578 2,002 2,576 Total Intangibles $ 287,064 $ 88,236 $ 198,828 Amounts include the impact of foreign currency translation. Fully amortized amounts are written off. During 2016 , the Company acquired identifiable intangible assets with an acquisition cost allocation and weighted-average life as follows: Acquisition Cost Allocation Weighted-Average Life Customer relationships $ 17,996 15.0 years Trade names 2,889 15.0 years Non-competition agreements 765 5.0 years Total Intangibles Acquired $ 21,650 14.7 years Amortization of identifiable intangibles totaled $25,580 , $25,797 and $ 14,023 in fiscal 2016 , 2015 and 2014 , respectively, and is included in selling, distribution and administrative expenses in the statements of consolidated income. Future amortization expense based on the Company’s identifiable intangible assets as of June 30, 2016 is estimated to be $25,000 for 2017 , $22,700 for 2018 , $21,000 for 2019 , $19,200 for 2020 and $17,600 for 2021 .</t>
  </si>
  <si>
    <t>Debt</t>
  </si>
  <si>
    <t>Debt Disclosure [Abstract]</t>
  </si>
  <si>
    <t>DEBT</t>
  </si>
  <si>
    <t xml:space="preserve"> DEBT Revolving Credit Facility &amp; Term Loan In December 2015, the Company entered into a new five-year credit facility with a group of banks expiring in December 2020 . This agreement provides for a $125,000 unsecured term loan and a $250,000 unsecured revolving credit facility. Fees on this facility range from 0.09% to 0.175% per year based upon the Company's leverage ratio at each quarter end. Borrowings under this agreement carry variable interest rates tied to either LIBOR or prime at the Company’s discretion. At June 30, 2016 , the Company had $123,438 outstanding under the term loan and $33,000 outstanding under the revolver. Unused lines under this facility, net of outstanding letters of credit of $2,707 to secure certain insurance obligations, totaled $214,293 at June 30, 2016 and are available to fund future acquisitions or other capital and operating requirements. The interest rate on the term loan as of June 30, 2016 was 1.50% . The weighted-average interest rate on the revolving credit facility outstanding as of June 30, 2016 was 1.44% . The new credit facility replaced the Company's previous term loan and revolving credit facility agreements. The Company had $96,875 outstanding at June 30, 2015 under the previous term loan agreement, which carried a variable interest rate tied to LIBOR and was 1.19% at June 30, 2015 . At June 30, 2015 , the Company had $52,000 outstanding under the previous revolving credit facility. Unused lines under this facility, net of outstanding letters of credit of $3,764 to secure certain insurance obligations, totaled $94,236 at June 30, 2015 and were available to fund future acquisitions or other capital and operating requirements. The weighted-average interest rate on the revolving credit facility outstanding as of June 30, 2015 was 1.15% . Additionally, the Company had letters of credit outstanding with a separate bank, not associated with the revolving credit agreement, in the amount of $2,698 as of June 30, 2016 and $1,841 as of June 30, 2015 , in order to secure certain insurance obligations. Other Long-Term Borrowings In April 2014 the Company assumed $2,359 of debt as a part of the headquarters facility acquisition. The 1.5% fixed interest rate note is held by the State of Ohio Development Services Agency, maturing in May 2024. At June 30, 2016 and 2015 , $1,896 and $2,120 was outstanding, respectively. At June 30, 2016 and June 30, 2015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June 30, 2016 , $50,000 in additional financing was available under this facility. The table below summarizes the aggregate maturities of amounts outstanding under long-term borrowing arrangements for each of the next five years: Fiscal Year Aggregate Maturity 2017 $ 3,352 2018 4,918 2019 6,484 2020 33,050 2021 174,804 Thereafter 105,726 Covenants The revolving credit facility, the term loan agreement, and the unsecured shelf facility contain restrictive covenants regarding liquidity, net worth, financial ratios, and other covenants. At June 30, 2016 , the most restrictive of these covenants required that the Company have net indebtedness less than 3.25 times consolidated income before, interest, taxes, depreciation and amortization. The Company was in compliance with all covenants at June 30, 2016 .</t>
  </si>
  <si>
    <t>Fair Value Measurements</t>
  </si>
  <si>
    <t>Fair Value Disclosures [Abstract]</t>
  </si>
  <si>
    <t>FAIR VALUE MEASUREMENTS</t>
  </si>
  <si>
    <t>FAIR VALUE MEASUREMENTS Marketable securities measured at fair value at June 30, 2016 and June 30, 2015 totaled $9,097 and $9,330 , respectively. The majority of these marketable securities are held in a rabbi trust for a non-qualified deferred compensation plan. The marketable securities are included in other assets on the consolidated balance sheets and their fair values were valued using quoted market prices (Level 1 in the fair value hierarchy). As of June 30, 2016 , the carrying value of the Company's fixed interest rate debt outstanding under its unsecured shelf facility agreement with Prudential Investment Management approximates fair value (Level 2 in the fair value hierarchy). The revolving credit facility and the term loan contain variable interest rates and their carrying values approximate fair value (Level 2 in the fair value hierarchy).</t>
  </si>
  <si>
    <t>Income Taxes</t>
  </si>
  <si>
    <t>Income Tax Disclosure [Abstract]</t>
  </si>
  <si>
    <t>INCOME TAXES</t>
  </si>
  <si>
    <t>INCOME TAXES Income Before Income Taxes The components of income before income taxes are as follows: Year Ended June 30, 2016 2015 2014 U.S. $ 139,960 $ 152,618 $ 147,980 Foreign (60,982 ) 23,253 18,282 Income before income taxes $ 78,978 $ 175,871 $ 166,262 Provision The provision (benefit) for income taxes consists of: Year Ended June 30, 2016 2015 2014 Current: Federal $ 45,226 $ 52,861 $ 50,455 State and local 6,349 6,884 6,576 Foreign 4,407 5,603 4,619 Total current 55,982 65,348 61,650 Deferred: Federal 397 (3,799 ) (5,328 ) State and local (30 ) (153 ) (267 ) Foreign (6,948 ) (1,009 ) (2,614 ) Total deferred (6,581 ) (4,961 ) (8,209 ) Total $ 49,401 $ 60,387 $ 53,441 The exercise of non-qualified stock appreciation rights and options during fiscal 2016 , 2015 and 2014 resulted in $212 , $352 and $1,462 , respectively, of income tax benefits to the Company derived from the difference between the market and option price of the shares at the date of exercise and the fair value of the options on the grant date. Vesting of stock awards and other stock compensation in fiscal 2016 , 2015 and 2014 resulted in $(4) , $690 and $1,211 , respectively, of incremental income tax (expense), benefits over the amounts previously reported for financial reporting purposes. These tax (expenses) benefits were recorded in additional paid-in capital. Effective Tax Rates The following reconciles the U.S. federal statutory income tax rate to the Company’s effective income tax rate: Year Ended June 30, 2016 2015 2014 Statutory income tax rate 35.0 % 35.0 % 35.0 % Effects of: State and local taxes 5.2 % 2.5 % 2.4 % Goodwill impairment 27.1 % — % — % U.S. tax on foreign income, net — % — % (1.6 )% Foreign income taxes (3.0 )% (2.5 )% (2.6 )% Deductible dividend (0.9 )% (0.5 )% (0.5 )% Valuation allowance 0.5 % 0.5 % — % Other, net (1.3 )% (0.7 )% (0.6 )% Effective income tax rate 62.6 % 34.3 % 32.1 % Consolidated Balance Sheets Significant components of the Company’s deferred tax assets and liabilities are as follows: June 30, 2016 2015 Deferred tax assets: Compensation liabilities not currently deductible $ 25,992 $ 28,902 Other expenses and reserves not currently deductible 11,650 9,115 Goodwill and intangibles 6,366 7,363 Foreign tax credit (expiring in years 2025-2026) 849 1,155 Net operating loss carryforwards (expiring in years 2017-2036) 4,960 860 Other 83 289 Total deferred tax assets 49,900 47,684 Less: Valuation allowance (1,347 ) (917 ) Deferred tax assets, net of valuation allowance 48,553 46,767 Deferred tax liabilities: Inventories (4,785 ) (5,499 ) Goodwill and intangibles (33,353 ) (38,707 ) Depreciation and differences in property bases (9,892 ) (9,328 ) Total deferred tax liabilities (48,030 ) (53,534 ) Net deferred tax assets (liabilities) $ 523 $ (6,767 ) Net deferred tax assets (liabilities) are classified as follows: Deferred tax assets $ 12,277 $ 10,980 Other liabilities (11,754 ) (17,747 ) Net deferred tax assets (liabilities) $ 523 $ (6,767 ) Valuation allowances are provided against deferred tax assets where it is considered more-likely-than-not that the Company will not realize the benefit of such assets. The remaining net deferred tax asset is the amount management believes is more-likely-than-not of being realized. The realization of these deferred tax assets can be impacted by changes to tax laws, statutory rates and future income levels. U.S. federal income taxes are provided on the portion of non-U.S. subsidiaries' income that is not considered to be permanently reinvested outside the U.S. and may be remitted to the U.S. At June 30, 2016 , all undistributed earnings of non-U.S. subsidiaries are considered to be permanently reinvested and totaled approximately $141,482 , for which no U.S. tax has been provided. Determination of the net amount of the unrecognized tax liability with respect to the distribution of these earnings is not practicable; however, foreign tax credits would be available to partially reduce U.S. income taxes in the event of a distribution. In 2014, the Company recognized a tax benefit of $2,804 related to U.S. tax on foreign income which reduced the Company's effective tax rate by approximately 1.6% . This tax benefit was due to the reversal of taxes previously accrued on a portion of the undistributed earnings of non-US subsidiaries applicable to a change in the permanent reinvestment assertion. In 2015, $17,793 of cash was distributed by one of the Company's non-U.S. subsidiaries as a non-taxable return of capital. Unrecognized Income Tax Benefits The Company and its subsidiaries file income tax returns in U.S. federal, various state, local and foreign jurisdictions. The following table sets forth the changes in the amount of unrecognized tax benefits for the years ended June 30, 2016, 2015 and 2014: Year Ended June 30, 2016 2015 2014 Unrecognized Income Tax Benefits at beginning of the year $ 2,604 $ 2,364 $ 2,655 Current year tax positions 539 472 730 Expirations of statutes of limitations (132 ) (160 ) (1,007 ) Settlements (96 ) (72 ) (14 ) Unrecognized Income Tax Benefits at end of year $ 2,915 $ 2,604 $ 2,364 Included in the balance of unrecognized income tax benefits at June 30, 2016 , 2015 and 2014 are $2,691 , $2,377 and $2,104 , respectively, of income tax benefits that, if recognized, would affect the effective income tax rate. During 2016 , 2015 and 2014 , the Company recognized $127 and $49 and $16 of expense, respectively, for interest and penalties related to unrecognized income tax benefits in its statements of consolidated income. The Company had a liability for penalties and interest of $625 and $497 as of June 30, 2016 and 2015 , respectively. The Company does not anticipate a significant change to the total amount of unrecognized income tax benefits within the next twelve months. The Company is subject to U.S. federal income tax examinations for the tax years 2014 through 2016 and to state and local income tax examinations for the tax years 2010 through 2016. In addition, the Company is subject to foreign income tax examinations for the tax years 2009 through 2016. The Company’s unrecognized income tax benefits are included in other liabilities in the consolidated balance sheets since payment of cash is not expected within one year.</t>
  </si>
  <si>
    <t>Shareholders' Equity</t>
  </si>
  <si>
    <t>Stockholders' Equity Note [Abstract]</t>
  </si>
  <si>
    <t>SHAREHOLDERS' EQUITY</t>
  </si>
  <si>
    <t>SHAREHOLDERS’ EQUITY Treasury Shares At June 30, 2016 , 596 shares of the Company’s common stock held as treasury shares were restricted as collateral under escrow arrangements relating to change in control and director and officer indemnification agreements. Accumulated Other Comprehensive Income (Loss) Changes in the accumulated other comprehensive income (loss) for the years ended June 30, 2016 and 2015, is comprised of the following: Foreign currency translation adjustment Unrealized gain (loss) on securities available for sale Postemployment benefits Total accumulated other comprehensive income (loss) Balance at July 1, 2013 $ 360 $ (52 ) $ (3,729 ) $ (3,421 ) Other comprehensive income (loss) 629 73 871 1,573 Amounts reclassified from accumulated other comprehensive income (loss) — — 233 233 Net current-period other comprehensive income (loss), net of taxes 629 73 1,104 1,806 Balance at June 30, 2014 $ 989 $ 21 $ (2,625 ) $ (1,615 ) Other comprehensive income (loss) (58,233 ) (25 ) (472 ) (58,730 ) Amounts reclassified from accumulated other comprehensive income (loss) — — 174 174 Net current-period other comprehensive income (loss), net of taxes (58,233 ) (25 ) (298 ) (58,556 ) Balance at June 30, 2015 $ (57,244 ) $ (4 ) $ (2,923 ) $ (60,171 ) Other comprehensive income (loss) (24,441 ) (34 ) (1,215 ) (25,690 ) Amounts reclassified from accumulated other comprehensive income (loss) — — 315 315 Net current-period other comprehensive income (loss), net of taxes (24,441 ) (34 ) (900 ) (25,375 ) Balance at June 30, 2016 $ (81,685 ) $ (38 ) $ (3,823 ) $ (85,546 ) Other Comprehensive (Loss) Income Details of other comprehensive (loss) income are as follows: Year Ended June 30, 2016 2015 2014 Pre-Tax Amount Tax (Benefit) Expense Net Amount Pre-Tax Amount Tax (Benefit) Expense Net Amount Pre-Tax Amount Tax Expense Net Amount Foreign currency translation adjustments $ (24,441 ) $ — $ (24,441 ) $ (58,233 ) $ — $ (58,233 ) $ 629 $ — $ 629 Postemployment benefits: Actuarial (loss) gain on remeasurement (1,998 ) (783 ) (1,215 ) (776 ) (304 ) (472 ) 1,402 531 871 Reclassification of actuarial losses and prior service cost into SD&amp;A expense and included in net periodic pension costs 518 203 315 286 112 174 382 149 233 Unrealized (loss) gain on investment securities available for sale (52 ) (18 ) (34 ) (38 ) (13 ) (25 ) 112 39 73 Other comprehensive (loss) income $ (25,973 ) $ (598 ) $ (25,375 ) $ (58,761 ) $ (205 ) $ (58,556 ) $ 2,525 $ 719 $ 1,806 Net Income Per Share Basic net income per share is based on the weighted-average number of common shares outstanding. Diluted net income per share includes the dilutive effect of potential common shares outstanding. Under the two-class method of computing net income per share, non-vested share-based payment awards that contain rights to receive non-forfeitable dividends are considered participating securities. The Company’s participating securities include RSUs and restricted stock awards. The Company calculated basic and diluted net income per share under both the treasury stock method and the two-class method. For the years presented there were no material differences in the net income per share amounts calculated using the two methods. Accordingly, the treasury stock method is disclosed below. The following table presents amounts used in computing net income per share and the effect on the weighted-average number of shares of dilutive potential common shares: Year Ended June 30, 2016 2015 2014 Net Income $ 29,577 $ 115,484 $ 112,821 Average Shares Outstanding: Weighted-average common shares outstanding for basic computation 39,254 40,892 41,942 Dilutive effect of potential common shares 212 295 389 Weighted-average common shares outstanding for dilutive computation 39,466 41,187 42,331 Net Income Per Share — Basic $ 0.75 $ 2.82 $ 2.69 Net Income Per Share — Diluted $ 0.75 $ 2.80 $ 2.67 Stock appreciation rights and options relating to 775 , 435 and 289 shares of common stock were outstanding at June 30, 2016 , 2015 and 2014 , respectively, but were not included in the computation of diluted earnings per share for the fiscal years then ended as they were anti-dilutive.</t>
  </si>
  <si>
    <t>Share - Based Compensation</t>
  </si>
  <si>
    <t>Share-based Compensation [Abstract]</t>
  </si>
  <si>
    <t>SHARE-BASED COMPENSATION</t>
  </si>
  <si>
    <t>SHARE-BASED COMPENSATION Share-Based Incentive Plans Following approval by the Company's shareholders in October 2015, the 2015 Long-Term Performance Plan (the "2015 Plan") replaced the 2011 Long-Term Performance Plan. The 2015 Plan, which expires in 2020,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16 2015 2014 SARs and options $ 1,543 $ 1,610 $ 1,808 Performance shares 446 836 309 Restricted stock and RSUs 2,078 2,015 2,394 Total compensation costs under award programs $ 4,067 $ 4,461 $ 4,511 Such amounts are included in selling, distribution and administrative expense in the accompanying statements of consolidated income. The total income tax benefit recognized in the statements of consolidated income for share-based compensation plans was $1,595 , $1,749 and $1,768 for fiscal years 2016 , 2015 and 2014 , respectively. It has been the practice of the Company to issue shares from treasury to satisfy requirements of awards paid with shares. The aggregate unrecognized compensation cost for share-based award programs with the potential to be paid at June 30, 2016 are summarized in the table below: June 30, (Shares in thousands) 2016 Average Expected Period of Expected Recognition (Years) SARs and options $ 2,193 2.6 Performance shares 3,933 1.7 Restricted stock and RSUs 2,133 2.0 Total unrecognized compensation costs under award programs $ 8,259 2.0 Cost of these programs will be recognized as expense over the weighted-average remaining vesting period of 2.0 years. The aggregate number of shares of common stock which may be awarded under the 2015 Plan is 2,500 ; shares available for future grants at June 30, 2016 were 2,449 . Stock Appreciation Rights and Stock Options The weighted-average assumptions used for SARs and stock option grants issued in fiscal 2016 , 2015 2014 are: 2016 2015 2014 Expected life, in years 4.4 4.7 4.6 Risk free interest rate 1.3 % 1.4 % 1.3 % Dividend yield 2.5 % 2.5 % 2.5 % Volatility 26.0 % 29.0 % 31.8 % Per share fair value of SARs and stock options granted during the year $6.79 $9.53 $11.02 The expected life is based upon historical exercise experience of the officers, other key employees and members of the Board of Directors. The risk free interest rate is based upon U.S. Treasury zero-coupon bonds with remaining terms equal to the expected life of the SARs and stock options. The assumed dividend yield has been estimated based upon the Company’s historical results and expectations for changes in dividends and stock prices. The volatility assumption is calculated based upon historical daily price observations of the Company’s common stock for a period equal to the expected life. SARs are redeemable solely in Company common stock. The exercise price of stock option awards may be settled by the holder with cash or by tendering Company common stock. A summary of SARs and stock options activity is presented below : Shares Weighted-Average Exercise Price Year Ended June 30, 2016 (Shares in thousands) Outstanding, beginning of year 1,116 $ 35.86 Granted 297 39.08 Exercised (171 ) 27.95 Forfeited (6 ) 44.15 Outstanding, end of year 1,236 $ 37.69 Exercisable at end of year 728 $ 34.09 Expected to vest at end of year 480 $ 42.87 The weighted-average remaining contractual terms for SARs and stock options outstanding, exercisable, and expected to vest at June 30, 2016 were 6.3 , 4.8 , and 8.5 years, respectively. The aggregate intrinsic values of SARs and stock options outstanding, exercisable, and expected to vest at June 30, 2016 were $10,491 $8,546 , and $1,827 , respectively. The aggregate intrinsic value of the SARs and stock options exercised during fiscal 2016 , 2015 , and 2014 was $2,422 , $1,601 , and $5,241 , respectively. The total fair value of shares vested during fiscal 2016 , 2015 , and 2014 was $1,291 , $2,187 , and $2,080 , respectively. Performance Shares Performance shares are paid in shares of Applied stock at the end of a three -year period provided the Company achieves goals established by the committee. The number of Applied shares payable will vary depending on the level of the goals achieved. A summary of nonvested performance shares activity at June 30, 2016 is presented below: Shares Weighted-Average Grant-Date Fair Value Year Ended June 30, 2016 (Shares in thousands) Nonvested, beginning of year 38 $ 46.66 Awarded 12 38.34 Vested (13 ) 40.75 Nonvested, end of year 37 $ 46.01 The Committee set three one -year goals for each of the 2016, 2015 and 2014 grants. Each fiscal year during the three-year term has its own separate goals, tied to the Company’s earnings before interest, tax, depreciation, and amortization (EBITDA) and after-tax return on assets (ROA). Achievement during any particular fiscal year is awarded and “banked” for payout at the end of the three-year term. Based upon the outstanding grants as of June 30, 2016 , the maximum number of shares which could be earned in future periods was 96 . Restricted Stock and Restricted Stock Units Restricted stock award recipients are entitled to receive dividends on, and have voting rights with respect to their respective shares, but are restricted from selling or transferring the shares prior to vesting. Restricted stock awards vest over periods of one to four years. RSUs are grants valued in shares of Applied stock, but shares are not issued until the grants vest one to four years from the award date, assuming continued employment with Applied. Applied primarily pays dividend equivalents on RSUs on a current basis. A summary of the status of the Company’s non-vested restricted stock and RSUs at June 30, 2016 is presented below: Shares Weighted-Average Grant-Date Fair Value Year Ended June 30, 2016 (Share amounts in thousands) Nonvested, beginning of year 90 $ 46.18 Granted 62 38.68 Forfeitures (1 ) 46.36 Vested (33 ) 41.47 Nonvested, end of year 118 $ 43.56</t>
  </si>
  <si>
    <t>Benefit Plans</t>
  </si>
  <si>
    <t>General Discussion of Pension and Other Postretirement Benefits [Abstract]</t>
  </si>
  <si>
    <t>BENEFIT PLANS</t>
  </si>
  <si>
    <t>BENEFIT PLANS Retirement Savings Plan Substantially all U.S. employees participate in the Applied Industrial Technologies, Inc. Retirement Savings Plan. Participants may elect 401(k) contributions of up to 50% of their compensation, subject to Internal Revenue Code maximums. The Company partially matches 401(k) contributions by participants. The Company’s expense for matching of employees’ 401(k) contributions was $2,535 , $3,156 and $2,788 during fiscal 2016 , 2015 and 2014 , respectively. Deferred Compensation Plans The Company has deferred compensation plans that enable certain employees of the Company to defer receipt of a portion of their compensation. Non-employee directors were able to defer receipt of director fees until January 1, 2015. The Company funds these deferred compensation liabilities by making contributions to rabbi trusts. Assets held in these rabbi trusts consist of investments in money market and mutual funds and Company common stock. Post-employment Benefit Plans The Company provides the following post-employment benefits which, except for the Qualified Defined Benefit Retirement Plan, are unfunded: Supplemental Executive Retirement Benefits Plan The Company has a non-qualified pension plan to provide supplemental retirement benefits to certain officers. Benefits are payable and determinable at retirement based upon a percentage of the participant’s historical compensation. The Executive Organization and Compensation Committee of the Board of Directors froze participant benefits (credited service and final average earnings) and entry into the Supplemental Executive Retirement Benefits Plan (SERP) effective December 31, 2011. Key Executive Restoration Plan In fiscal 2012, the Company adopted the Key Executive Restoration Plan (KERP), an unfunded, non-qualified deferred compensation plan, to replace the SERP. The Company recorded $268 , $300 , and $234 of expense associated with this plan in fiscal 2016, 2015, and 2014, respectively. Qualified Defined Benefit Retirement Plan The Company has a qualified defined benefit retirement plan that provides benefits to certain hourly employees at retirement. These employees do not participate in the Retirement Savings Plan. The benefits are based on length of service and date of retirement. Salary Continuation Benefits The Company has agreements with certain retirees of acquired companies to pay monthly retirement benefits through fiscal 2020. Retiree Health Care Benefits The Company provides health care benefits, through third-party policies, to eligible retired employees who pay a specified monthly premium. Premium payments are based upon current insurance rates for the type of coverage provided and are adjusted annually. Certain monthly health care premium payments are partially subsidized by the Company. Additionally, in conjunction with a fiscal 1998 acquisition, the Company assumed the obligation for a post-retirement medical benefit plan which provides health care benefits to eligible retired employees at no cost to the individual. The Company uses a June 30 measurement date for all plans. The following table sets forth the changes in benefit obligations and plan assets during the year and the funded status for the post-employment plans at June 30: Pension Benefits Retiree Health Care Benefits 2016 2015 2016 2015 Change in benefit obligation: Benefit obligation at beginning of the year $ 29,994 $ 34,558 $ 2,144 $ 2,790 Service cost 91 97 22 53 Interest cost 879 896 75 95 Plan participants’ contributions — — 60 64 Benefits paid (5,555 ) (6,697 ) (229 ) (238 ) Amendments — (8 ) — — Actuarial loss (gain) during year 1,196 1,148 163 (620 ) Benefit obligation at end of year $ 26,605 $ 29,994 $ 2,235 $ 2,144 Change in plan assets: Fair value of plan assets at beginning of year $ 7,185 $ 7,245 $ — $ — Actual (loss) gain on plan assets (149 ) 247 — — Employer contributions 5,256 6,390 169 174 Plan participants’ contributions — — 60 64 Benefits paid (5,555 ) (6,697 ) (229 ) (238 ) Fair value of plan assets at end of year $ 6,737 $ 7,185 $ — $ — Funded status at end of year $ (19,868 ) $ (22,809 ) $ (2,235 ) $ (2,144 ) The amounts recognized in the consolidated balance sheets and in accumulated other comprehensive loss for the post-employment plans were as follows: Pension Benefits Retiree Health Care Benefits June 30, 2016 2015 2016 2015 Amounts recognized in the consolidated balance sheets: Other current liabilities $ 741 $ 5,256 $ 220 $ 220 Post-employment benefits 19,127 17,553 2,015 1,924 Net amount recognized $ 19,868 $ 22,809 $ 2,235 $ 2,144 Amounts recognized in accumulated other comprehensive loss: Net actuarial (loss) gain $ (8,234 ) $ (7,311 ) $ 1,119 $ 1,492 Prior service cost (121 ) (208 ) 948 1,219 Total amounts recognized in accumulated other comprehensive loss $ (8,355 ) $ (7,519 ) $ 2,067 $ 2,711 The following table provides information for pension plans with projected benefit obligations and accumulated benefit obligations in excess of plan assets: Pension Benefits June 30, 2016 2015 Projected benefit obligations $ 26,605 $ 29,994 Accumulated benefit obligations 26,605 29,994 Fair value of plan assets 6,737 7,185 The net periodic costs (benefits) are as follows: Pension Benefits Retiree Health Care Benefits Year Ended June 30, 2016 2015 2014 2016 2015 2014 Service cost $ 91 $ 97 $ 77 $ 22 $ 53 $ 48 Interest cost 879 896 1,180 75 95 139 Expected return on plan assets (491 ) (495 ) (416 ) — — — Recognized net actuarial loss (gain) 913 559 611 (210 ) (87 ) (38 ) Amortization of prior service cost 86 86 78 (271 ) (272 ) (271 ) Net periodic cost (benefits) $ 1,478 $ 1,143 $ 1,530 $ (384 ) $ (211 ) $ (122 ) The estimated net actuarial loss and prior service cost for the pension plans that will be amortized from accumulated other comprehensive income (loss) into net periodic benefit cost over the next fiscal year are $872 and $86 , respectively. The estimated net actuarial gain and income from prior service cost for the retiree health care benefits that will be amortized from accumulated other comprehensive income (loss) into net periodic benefit cost over the next fiscal year are $181 and $271 , respectively. Assumptions A discount rate is used to determine the present value of future payments. In general, the Company’s liability increases as the discount rate decreases and decreases as the discount rate increases. The Company computes a weighted-average discount rate taking into account anticipated plan payments and the associated interest rates from the Citigroup Pension Discount Yield Curve. During fiscal 2015, the Society of Actuaries released a series of updated mortality tables resulting from recent studies measuring mortality rates for various groups of individuals. As of June 30, 2015, the Company adopted these mortality tables, which reflect improved trends in longevity and have the effect of increasing the estimate of benefits to be received by plan participants. The weighted-average actuarial assumptions used to determine benefit obligations and net periodic benefit cost for the plans were as follows: Pension Benefits Retiree Health Care Benefits June 30, 2016 2015 2016 2015 Assumptions used to determine benefit obligations at year end: Discount rate 2.3 % 3.0 % 3.3 % 4.0 % Assumptions used to determine net periodic benefit cost: Discount rate 3.0 % 2.8 % 4.0 % 3.8 % Expected return on plan assets 7.0 % 7.0 % N/A N/A The assumed health care cost trend rates used in measuring the accumulated benefit obligation for retiree health care benefits were 7.0% and 6.8% as of June 30, 2016 and 2015 , respectively, decreasing to 5.0% by 2027. A one-percentage point change in the assumed health care cost trend rates would have had the following effects as of June 30, 2016 and for the year then ended: One-Percentage Point Increase Decrease Effect on total service and interest cost components of periodic expense $ 13 $ (11 ) Effect on post-retirement benefit obligation 255 (214 ) Plan Assets The fair value of each major class of plan assets for the Company’s Qualified Benefit Retirement Plan is valued using either quoted market prices in active markets for identical instruments; Level 1 in the fair value hierarchy, or other inputs that are observable, either directly or indirectly; Level 2 in the fair value hierarchy. Following are the fair values and target allocation as of June 30: Target Allocation Fair Value 2016 2015 Asset Class: Equity* securities (Level 1) 40 – 70% $ 3,843 $ 4,022 Debt securities (Level 2) 20 – 50% 2,759 2,930 Other (Level 1) 0 – 20% 135 233 Total 100% $ 6,737 $ 7,185 * Equity securities do not include any Company common stock. The Company has established an investment policy and regularly monitors the performance of the assets of the trust maintained in conjunction with the Qualified Defined Benefit Retirement Plan. The strategy implemented by the trustee of the Qualified Defined Benefit Retirement Plan is to achieve long-term objectives and invest the pension assets in accordance with ERISA and fiduciary standards. The long-term primary objectives are to provide for a reasonable amount of long-term capital, without undue exposure to risk; to protect the Qualified Defined Benefit Retirement Plan assets from erosion of purchasing power; and to provide investment results that meet or exceed the actuarially assumed long-term rate of return. The expected long-term rate of return on assets assumption was developed by considering the historical returns and the future expectations for returns of each asset class as well as the target asset allocation of the pension portfolio. Cash Flows Employer Contributions The Company expects to contribute $750 to its pension benefit plans and $180 to its retiree health care benefit plans in fiscal 2017. Contributions do not equal estimated future benefit payments as certain payments are made from plan assets . Estimated Future Benefit Payments The following benefit payments, which reflect expected future service, as applicable, are expected to be paid in each of the next five years and in the aggregate for the subsequent five years: During Fiscal Years Pension Benefits Retiree Health Care Benefits 2017 $ 1,100 $ 180 2018 1,700 190 2019 2,200 180 2020 3,800 170 2021 3,000 160 2022 through 2026 7,200 550</t>
  </si>
  <si>
    <t>Leases</t>
  </si>
  <si>
    <t>Leases [Abstract]</t>
  </si>
  <si>
    <t>LEASES</t>
  </si>
  <si>
    <t>LEASES The Company leases many service center and distribution center facilities, vehicles and equipment under non-cancelable lease agreements accounted for as operating leases. The Company leased its corporate headquarters facility until purchasing it in April 2014. The minimum annual rental commitments under non-cancelable operating leases as of June 30, 2016 are as follows: During Fiscal Years 2017 $ 27,500 2018 19,900 2019 15,600 2020 9,100 2021 3,100 Thereafter 5,300 Total minimum lease payments $ 80,500 Rental expense incurred for operating leases, principally from leases for real property, vehicles and computer equipment was $37,300 in 2016 , $39,300 in 2015 and $36,900 in 2014 , and was classified within selling, distribution and administrative expenses on the statements of consolidated income. The Company maintains lease agreements for many of the operating facilities of businesses it acquires from previous owners. In many cases, the previous owners of the business acquired, become employees of Applied and occupy management positions within those businesses. The payments under lease agreements of this nature totaled $3,800 , $3,100 and $2,500 in fiscal 2016, 2015 and 2014, respectively.</t>
  </si>
  <si>
    <t>Segment and Geographic Information</t>
  </si>
  <si>
    <t>Segment Reporting [Abstract]</t>
  </si>
  <si>
    <t>SEGMENT AND GEOGRAPHIC INFORMATION</t>
  </si>
  <si>
    <t>SEGMENT AND GEOGRAPHIC INFORMATION The Company's reportable segments are: Service Center Based Distribution and Fluid Power Businesses. These reportable segments contain the Company's various operating segments which have been aggregated based upon similar economic and operating characteristics. The Service Center Based Distribution segment provides customers with solutions to their maintenance, repair and original equipment manufacturing needs through the distribution of industrial products including bearings, power transmission components, fluid power components and systems, industrial rubber products, linear motion products, tools, safety products, and other industrial and maintenance supplies. The Fluid Power Businesses segment distributes fluid power components and operates shops that assemble fluid power systems and components, performs equipment repair, and offers technical advice to customers. The accounting policies of the Company’s reportable segments are generally the same as those described in note 1. Intercompany sales, primarily from the Fluid Power Businesses segment to the Service Center Based Distribution segment of $21,485 , $24,087 , and $21,809 , in fiscal 2016 , 2015 , and 2014 , respectively, have been eliminated in the following table. Segment Financial Information Service Center Based Distribution Fluid Power Businesses Total Year Ended June 30, 2016 Net sales $ 2,087,041 $ 432,387 $ 2,519,428 Operating income for reportable segments 109,491 40,794 150,285 Assets used in the business 1,124,101 188,428 1,312,529 Depreciation and amortization of property 14,595 1,371 15,966 Capital expenditures 12,227 903 13,130 Year Ended June 30, 2015 Net sales $ 2,254,768 $ 496,793 $ 2,751,561 Operating income for reportable segments 140,421 48,535 188,956 Assets used in the business 1,228,131 204,425 1,432,556 Depreciation and amortization of property 15,196 1,382 16,578 Capital expenditures 13,531 1,402 14,933 Year Ended June 30, 2014 Net sales $ 1,973,359 $ 486,519 $ 2,459,878 Operating income for reportable segments 118,857 44,621 163,478 Assets used in the business 1,116,311 217,858 1,334,169 Depreciation and amortization of property 12,399 1,578 13,977 Capital expenditures 18,744 1,446 20,190 ERP related assets are included in assets used in the business and capital expenditures within the Service Center Based Distribution segment. Within the geographic disclosures, these assets are included in the United States. Expenses associated with the ERP are included in the Corporate and other income, net, line in the reconciliation of operating income for reportable segments to the consolidated income before income taxes table below. A reconciliation of operating income for reportable segments to the consolidated income before income taxes Year Ended June 30, 2016 2015 2014 Operating income for reportable segments $ 150,285 $ 188,956 $ 163,478 Adjustments for: Intangible amortization — Service Center Based Distribution 19,595 19,561 7,336 Intangible amortization — Fluid Power Businesses 5,985 6,236 6,687 Goodwill Impairment — Service Center Based Distribution 64,794 — — Corporate and other income, net (28,890 ) (21,460 ) (14,903 ) Total operating income 88,801 184,619 164,358 Interest expense, net 8,763 7,869 249 Other expense (income), net 1,060 879 (2,153 ) Income before income taxes $ 78,978 $ 175,871 $ 166,262 Fluctuations in corporate and other income, net, are due to changes in the levels and amounts of expenses being allocated to the segments. The expenses being allocated include corporate charges for working capital, logistics support and other items. Product Category Net sales by product category are as follows: Year Ended June 30, 2016 2015 2014 Industrial $ 1,836,484 $ 2,013,447 $ 1,739,496 Fluid power 682,944 738,114 720,382 Net sales $ 2,519,428 $ 2,751,561 $ 2,459,878 The fluid power product category includes sales of hydraulic, pneumatic, lubrication and filtration components and systems, and repair services through the Company’s Fluid Power Businesses segment as well as the Service Center Based Distribution segment. Geographic Information Net sales are presented in geographic areas based on the location of the facility shipping the product. Long-lived assets are based on physical locations and are comprised of the net book value of property and intangible assets. Information by geographic area is as follows: Year Ended June 30, 2016 2015 2014 Net Sales: United States $ 2,117,485 $ 2,238,263 $ 2,031,142 Canada 257,797 358,580 291,117 Other Countries 144,146 154,718 137,619 Total $ 2,519,428 $ 2,751,561 $ 2,459,878 June 30, 2016 2015 2014 Long-Lived Assets: United States $ 225,538 $ 217,597 $ 153,945 Canada 66,304 76,565 99,161 Other Countries 7,163 9,113 9,998 Total $ 299,005 $ 303,275 $ 263,104 Other countries consist of Mexico, Australia and New Zealand.</t>
  </si>
  <si>
    <t>Commitments and Contingencies</t>
  </si>
  <si>
    <t>Commitments and Contingencies Disclosure [Abstract]</t>
  </si>
  <si>
    <t>COMMITMENTS AND CONTINGENCIES</t>
  </si>
  <si>
    <t>COMMITMENTS AND CONTINGENCIES The Company is a party to various pending judicial and administrative proceedings. Based on circumstances currently known, the Company believes the likelihood is remote that the ultimate resolution of any of these matters will have, either individually or in the aggregate, a material adverse effect on the Company’s consolidated financial position, results of operations, or cash flows.</t>
  </si>
  <si>
    <t>Other Expense (Income), Net</t>
  </si>
  <si>
    <t>Other (Income) Expense, Net [Abstract]</t>
  </si>
  <si>
    <t>OTHER (INCOME) EXPENSE, NET</t>
  </si>
  <si>
    <t>OTHER EXPENSE (INCOME), NET Other expense (income), net, consists of the following: Year Ended June 30, 2016 2015 2014 Unrealized gain on assets held in rabbi trust for a non-qualified deferred compensation plan $ (87 ) $ (442 ) $ (1,683 ) Elimination of one-month Canadian and Mexican reporting lag, effective July 1, 2013 and January 1, 2014, respectively — — (1,342 ) Foreign currency transaction losses 1,039 1,251 801 Other, net 108 70 71 Total other expense (income), net $ 1,060 $ 879 $ (2,153 )</t>
  </si>
  <si>
    <t>Subsequent Event Subsequent Events (Notes)</t>
  </si>
  <si>
    <t>Subsequent Events [Abstract]</t>
  </si>
  <si>
    <t>Subsequent Events [Text Block]</t>
  </si>
  <si>
    <t xml:space="preserve">SUBSEQUENT EVENTS We have evaluated events and transactions occurring subsequent to June 30, 2016 through the date the financial statements were issued. </t>
  </si>
  <si>
    <t>Schedule II - Valuation and Qualifying Accounts</t>
  </si>
  <si>
    <t>Valuation and Qualifying Accounts [Abstract]</t>
  </si>
  <si>
    <t>VALUATION AND QUALIFYING ACCOUNTS</t>
  </si>
  <si>
    <t>APPLIED INDUSTRIAL TECHNOLOGIES, INC. &amp; SUBSIDIARIES SCHEDULE II VALUATION AND QUALIFYING ACCOUNTS YEARS ENDED JUNE 30, 2016, 2015, AND 2014 (in thousands) COLUMN A COLUMN B COLUMN C COLUMN D COLUMN E DESCRIPTION Balance at Beginning of Period Additions Charged to Cost and Expenses Additions (Deductions) Charged to Other Accounts Deductions from Reserve Balance at End of Period Year Ended June 30, 2016 Reserve deducted from assets to which it applies — accounts receivable allowances $ 10,621 $ 4,303 $ (46 ) (A) $ 3,844 (B) $ 11,034 Year Ended June 30, 2015 Reserve deducted from assets to which it applies — accounts receivable allowances $ 10,385 $ 2,597 $ 231 (A) $ 2,592 (B) $ 10,621 Year Ended June 30, 2014 Reserve deducted from assets to which it applies — accounts receivable allowances $ 7,737 $ 3,970 $ (129 ) (A) $ 1,193 $ 10,385 (A) Amounts represent reserves for the return of merchandise by customers. (B) Amounts represent uncollectible accounts charged off.</t>
  </si>
  <si>
    <t>Business and Accounting Policies (Policies)</t>
  </si>
  <si>
    <t>Business</t>
  </si>
  <si>
    <t>Business Applied Industrial Technologies, Inc. and subsidiaries (the “Company” or “Applied”) is a leading industrial distributor serving Maintenance Repair &amp; Operations (MRO) and Original Equipment Manufacturer (OEM) customers in virtually every industry. In addition, Applied provides engineering, design and systems integration for industrial and fluid power applications, as well as customized mechanical, fabricated rubber and fluid power shop services. Although the Company does not generally manufacture the products it sells, it does assemble and repair certain products and systems.</t>
  </si>
  <si>
    <t>Consolidation</t>
  </si>
  <si>
    <t xml:space="preserve">Consolidation The consolidated financial statements include the accounts of Applied Industrial Technologies, Inc. and its subsidiaries. Intercompany transactions and balances have been eliminated in consolidation. For the year ended June 30, 2013 the financial results of the Company’s Canadian and Mexican subsidiaries were included in the consolidated financial statements for the twelve months ended May 31. During fiscal 2014, the Company eliminated the one month reporting lag for both the Canadian and Mexican subsidiaries in the first and third quarters respectively. See the "Change in Accounting Principle" section below for additional information related to the elimination of the reporting lag. </t>
  </si>
  <si>
    <t>Foreign Currency</t>
  </si>
  <si>
    <t>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come in the statements of consolidated comprehensive income. Gains and losses resulting from transactions denominated in foreign currencies are included in the statements of consolidated income as a component of other expense (income), net.</t>
  </si>
  <si>
    <t>Estimates</t>
  </si>
  <si>
    <t>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t>
  </si>
  <si>
    <t>Cash and Cash Equivalents</t>
  </si>
  <si>
    <t>Cash and Cash Equivalents The Company considers all short-term, highly liquid investments with maturities of three months or less at the date of purchase to be cash equivalents. Cash and cash equivalents are carried at cost, which approximates fair value.</t>
  </si>
  <si>
    <t>Marketable Securities</t>
  </si>
  <si>
    <t>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reported at fair value based on quoted market prices. Changes in the fair value of the investments during the period are recorded in other expense (income), net in the statements of consolidated income.</t>
  </si>
  <si>
    <t>Concentration of Credit Risk</t>
  </si>
  <si>
    <t>Concentration of Credit Risk The Company has a broad customer base representing many diverse industries across North America, Australia and New Zealand. As such, the Company does not believe that a significant concentration of credit risk exists in its accounts receivable. The Company’s cash and cash equivalents consist of deposits with commercial banks and regulated non-bank subsidiaries. While Applied monitors the creditworthiness of these institutions, a crisis in the financial systems could limit access to funds and/or result in the loss of principal. The terms of these deposits and investments provide that all monies are available to the Company upon demand.</t>
  </si>
  <si>
    <t>Allowances for Doubtful Accounts</t>
  </si>
  <si>
    <t>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t>
  </si>
  <si>
    <t>Inventories Inventories are valued at the average cost method, using the last-in, first-out (LIFO) method for U.S. inventories and the average cost method for foreign inventories. The Company adopted the link chain dollar value LIFO method of accounting for U.S. inventories in fiscal 1974. At June 30, 2016 , approximately 22.8%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or obsolet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t>
  </si>
  <si>
    <t>Supplier Purchasing Programs</t>
  </si>
  <si>
    <t>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LIFO inventory accounting method as a reduction of cost of sales when the inventories representing these purchases are recorded as cost of sales. Accrued incentives expected to be settled as a credit against future purchases are reported on the consolidated balance sheet as an offset to amounts due to the related supplier.</t>
  </si>
  <si>
    <t>Property and related Depreciation and Amortization</t>
  </si>
  <si>
    <t>Property and Related Depreciation and Amortization Property and equipment are recorded at cost. Depreciation is computed using the straight-line method over the estimated useful lives of the assets and is included in selling, distribution and administrative expenses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recorded value cannot be recovered from undiscounted future cash flows. Impairment losses, if any, would be measured based upon the difference between the carrying amount and the fair value of the assets.</t>
  </si>
  <si>
    <t>Goodwill and Intangible Assets</t>
  </si>
  <si>
    <t xml:space="preserve">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discounted cash flow models and market multiples for comparable business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s in the accompanying statements of consolidated income. Identifiable intangible assets with finite lives are reviewed for impairment when changes in conditions indicate carrying value may not be recoverable. Identifiable intangible assets with indefinite lives are reviewed for impairment on an annual basis or whenever changes in conditions indicate an evaluation should be completed. The Company does not currently have any indefinite lived identifiable intangible assets. </t>
  </si>
  <si>
    <t>Self-Insurance Liabilities</t>
  </si>
  <si>
    <t>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t>
  </si>
  <si>
    <t>Revenue Recognition</t>
  </si>
  <si>
    <t>Revenue Recognition Sales are recognized when there is evidence of an arrangement, the sales price is fixed, collectibility is reasonably assured and the product’s title and risk of loss is transferred to the customer. Typically, these conditions are met when the product is shipped to the customer. The Company charges shipping and handling fees when products are shipped or delivered to a customer, and includes such amounts in net sales. The Company reports its sales net of actual sales returns and the amount of reserves established for anticipated sales returns based on historical rates. Sales tax collected from customers is excluded from net sales in the accompanying statements of consolidated income.</t>
  </si>
  <si>
    <t>Shipping and Handling Costs</t>
  </si>
  <si>
    <t>Shipping and Handling Costs The Company records freight payments to third parties in cost of sales and internal delivery costs in selling, distribution and administrative expenses in the accompanying statements of consolidated income. Internal delivery costs in selling, distribution and administrative expenses were approximately $21,480 , $24,430 and $16,230 for the fiscal years ended June 30, 2016 , 2015 and 2014 , respectively.</t>
  </si>
  <si>
    <t>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the Income Taxes topic of the ASC (Accounting Standards Codification). The Company recognizes accrued interest and penalties related to unrecognized income tax benefits in the provision for income taxes.</t>
  </si>
  <si>
    <t>Share-Based Compensation</t>
  </si>
  <si>
    <t>Share-Based Compensation Share-based compensation represents the cost related to share-based awards granted to employees under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 -year contractual terms. The fair value of restricted stock awards, restricted stock units (RSUs), and performance shares are based on the closing market price of Company common stock on the grant date.</t>
  </si>
  <si>
    <t>Treasury Shares</t>
  </si>
  <si>
    <t>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t>
  </si>
  <si>
    <t>Change in Accounting Principle</t>
  </si>
  <si>
    <t>Changes in Accounting Principle Deferred Income Taxes In November 2015, the FASB issued its final standard on the simplification of the presentation of deferred income taxes. The standard, issued as Accounting Standards Update ("ASU") 2015-17, requires that deferred tax liabilities and assets be classified as non-current in the consolidated balance sheet. This update is effective for financial statement periods beginning after December 15, 2016, and interim periods within those fiscal years, with early adoption permitted. The Company early adopted ASU 2015-17 in the second quarter of fiscal 2016. The Company applied the new standard retrospectively to the prior period presented in the consolidated balance sheets; the impact of this change in accounting principle on balances previously reported as of June 30, 2015 was as follows: Amount as of June 30, 2015 Balance Sheet Line Item As Previously Reported As Revised Change Other current assets $ 51,111 $ 37,816 $ (13,295 ) Deferred tax assets $ 97 $ 10,980 $ 10,883 Other liabilities $ 46,295 $ 43,883 $ (2,412 ) Alignment of Canadian Subsidiary Reporting Effective July 1, 2013, the Company aligned the consolidation of the Company’s Canadi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determined that the effect of this change is not material to the financial statements for all periods presented and therefore, the Company has not presented retrospective application of this change. The net impact of the lag elimination was $1,200 of income for the month of June 2013 and has been included within other expense (income), net on the statement of consolidated income for the year ended June 30, 2014. The statement of consolidated income for the year ended June 30, 2014 reflects the same results, had the financial statements been retrospectively adjusted, with the exception of net income which would have decreased by $ 1,200 . Alignment of Mexican Subsidiary Reporting Effective January 1, 2014, the Company aligned the consolidation of the Company’s Mexican subsidiary in the consolidated financial statements, which previously included the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determined that the effect of this change is not material to the financial statements for all periods presented and therefore, the Company has not presented retrospective application of this change. The net impact of the lag elimination was $ 200 of income for the month of December 2013 and has been included within other expense (income), net on the statement of consolidated income for year ended June 30, 2014. Net sales, operating income and net income for the year ended June 30, 2014 would have decreased by $1,100 , $100 and $250 had the financial statements been retrospectively adjusted. Other Recently Adopted Accounting Guidance In June 2014, the FASB issued its final standard on accounting for share-based payments when the terms of an award provide that a performance target could be achieved after the requisite service period. The standard, issued as ASU 2014-12, clarifies that a performance target that affects vesting and that can be achieved after the requisite service period, should be treated as a performance condition. The update is effective for financial statement periods beginning after December 15, 2015, with early adoption permitted. The Company adopted ASU 2014-12 in the first quarter of fiscal 2016. The adoption of this update did not have an impact on the financial statements of the Company.</t>
  </si>
  <si>
    <t>New Accounting Pronouncements</t>
  </si>
  <si>
    <t>New Accounting Pronouncements In May 2014, the FASB issued its final standard on the recognition of revenue from contracts with customers.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he impact of the adoption of this guidance will result in the reclassification of the unamortized debt issuance costs on the consolidated balance sheets, which were $504 and $394 at June 30, 2016 and 2015, respectively, recorded in other current assets and other assets in the consolidated balance sheets. In July 2015, the FASB issued its final standard on simplifying the measurement of inventory. This standard, issued as ASU 2015-11,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the Company's U.S. inventory values, but does apply to the Company's foreign inventories which are valued using the average cost method. The update is effective for financial statement periods beginning after December 15, 2016, with earlier application permitted. The Company has not yet determined the impact of this pronouncement on its financial statements and related disclosures. In September 2015, the FASB issued its final standard on simplifying the accounting for measurement-period adjustments for business combinations. This standard, issued as ASU 2015-16, requires that an entity that is the acquirer in a business combination that identifies adjustments to provisional amounts during the measurement period recognize those adjustments in the reporting period in which the amounts are determined. This updat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is effective for financial statement periods beginning after December 15, 2015, and should be applied prospectively to adjustments to provisional amounts that occur after the effective date of this update, with early adoption permitted. When adjustments to provisional amounts occur in the future, the Company will make the adjustments in the appropriate period and include the required disclosures. In January 2016, the FASB issued its final standard on financial instruments. This standard, issued as ASU 2016-01, enhances the reporting model for financial instruments to provide users of financial statements with more decision-useful information and addresses certain aspects of recognition, measurement, presentation, and disclosure of financial instruments. The update is effective for financial statement periods beginning after December 15, 2017, with earlier application permitted for only certain aspects of the standard; earlier application of the remaining aspects is not permitted. The Company has not yet determined the impact of this pronouncement on its financial statements and related disclosure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The Company has not yet determined the impact of this pronouncement on its financial statements and related disclosures. In March 2016, the FASB issued its final standard on simplifying the accounting for share-based payment awards. This standard, issued as ASU 2016-09, simplifies several aspects of the accounting for share-based payment transactions, including the income tax consequences, classification on the statement of cash flows, and accounting for forfeitures. This update is effective for financial statement periods beginning after December 15, 2016, with early adoption permitted. The Company has not yet determined the impact of this pronouncement on its financial statements and related disclosures or the method of adoption.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nancial statement periods beginning after December 15, 2019, with early adoption permitted for financial statement periods beginning after December 15, 2018. The Company has not yet determined the impact of this pronouncement on its financial statements and related disclosures.</t>
  </si>
  <si>
    <t>Business and Accounting Policies Change in Accounting Principle (Tables)</t>
  </si>
  <si>
    <t>New Accounting Pronouncement, Early Adoption, Effect [Member]</t>
  </si>
  <si>
    <t>New Accounting Pronouncements or Change in Accounting Principle [Line Items]</t>
  </si>
  <si>
    <t>New Accounting Pronouncement, Early Adoption [Table Text Block]</t>
  </si>
  <si>
    <t xml:space="preserve"> Amount as of June 30, 2015 Balance Sheet Line Item As Previously Reported As Revised Change Other current assets $ 51,111 $ 37,816 $ (13,295 ) Deferred tax assets $ 97 $ 10,980 $ 10,883 Other liabilities $ 46,295 $ 43,883 $ (2,412 )</t>
  </si>
  <si>
    <t>Business Combinations Assets Acquired (Tables)</t>
  </si>
  <si>
    <t>Schedule of Recognized Identified Assets Acquired and Liabilities Assumed [Table Text Block]</t>
  </si>
  <si>
    <t>The following table summarizes the consideration transferred, assets acquired, and liabilities assumed in connection with the acquisition of Knox based on their estimated fair values at the acquisition date: Knox Acquisition 2015 Accounts receivable $ 19,100 Inventories 18,800 Property 3,900 Identifiable intangible assets 58,500 Goodwill 63,200 Total assets acquired 163,500 Accounts payable and accrued liabilities 7,200 Deferred income taxes 24,300 Net assets acquired $ 132,000 Purchase price $ 132,800 Reconciliation of fair value transferred: Working Capital Adjustments (800 ) Total Consideration $ 132,000</t>
  </si>
  <si>
    <t>The following table summarizes the consideration transferred, assets acquired, and liabilities assumed in connection with the acquisition of Reliance based on their estimated fair values at the acquisition date: Reliance Acquisition 2014 Accounts receivable $ 20,600 Inventories 22,900 Other current assets 6,000 Property 12,900 Identifiable intangible assets 73,200 Goodwill 79,500 Total assets acquired 215,100 Accounts payable and accrued liabilities 15,800 Deferred income taxes 19,500 Net assets acquired $ 179,800 Purchase price $ 188,500 Reconciliation of fair value transferred: Cash acquired (1,400 ) Working capital adjustments (8,200 ) Debt assumed 900 Total Consideration $ 179,800</t>
  </si>
  <si>
    <t>Business Acquisition, Pro Forma Information [Table Text Block]</t>
  </si>
  <si>
    <t>The following unaudited pro forma consolidated results of operations have been prepared as if the Reliance acquisition (including the related acquisition costs) had occurred at the beginning of fiscal 2013 and the Knox acquisition (including the related acquisition costs) had occurred at the beginning of fiscal 2014: Pro forma, year ended June 30: 2014 2013 Sales $ 2,687,903 $ 2,600,453 Operating income $ 184,164 $ 187,419 Net income $ 121,158 $ 128,779 Diluted net income per share $ 2.86 $ 3.03</t>
  </si>
  <si>
    <t>Inventories (Tables)</t>
  </si>
  <si>
    <t>Items of Inventories</t>
  </si>
  <si>
    <t>Inventories consist of the following: June 30, 2016 2015 U.S. inventories at average cost $ 380,000 $ 397,524 Foreign inventories at average cost 105,465 116,674 485,465 514,198 Less: Excess of average cost over LIFO cost for U.S. inventories 147,244 151,779 Inventories on consolidated balance sheets $ 338,221 $ 362,419</t>
  </si>
  <si>
    <t>Goodwill and Intangibles (Tables)</t>
  </si>
  <si>
    <t>Schedule of Goodwill [Table Text Block]</t>
  </si>
  <si>
    <t>The changes in the carrying amount of goodwill for both the Service Center Based Distribution Segment and the Fluid Power Businesses segment for the years ended June 30, 2016 and 2015 are as follows: Service Center Based Distribution Fluid Power Businesses Total Balance at July 1, 2014 $ 192,565 $ 929 $ 193,494 Goodwill acquired during the year 77,728 — 77,728 Other, primarily currency translation (16,816 ) — (16,816 ) Balance at June 30, 2015 253,477 929 254,406 Goodwill acquired during the year 18,683 3,285 21,968 Impairment (64,794 ) — (64,794 ) Other, primarily currency translation (8,880 ) — (8,880 ) Balance at June 30, 2016 $ 198,486 $ 4,214 $ 202,700</t>
  </si>
  <si>
    <t>Schedule of Acquired Finite-Lived Intangible Assets by Major Class [Table Text Block]</t>
  </si>
  <si>
    <t>The Company's identifiable intangible assets resulting from business combinations are amortized over their estimated period of benefit and consist of the following: June 30, 2016 Amount Accumulated Amortization Net Book Value Finite-Lived Intangibles: Customer relationships $ 239,132 $ 84,566 $ 154,566 Trade names 44,430 16,099 28,331 Vendor relationships 14,042 8,003 6,039 Non-competition agreements 4,700 2,396 2,304 Total Intangibles $ 302,304 $ 111,064 $ 191,240 June 30, 2015 Amount Accumulated Amortization Net Book Value Finite-Lived Intangibles: Customer relationships $ 225,332 $ 65,789 $ 159,543 Trade names 42,689 13,187 29,502 Vendor relationships 14,465 7,258 7,207 Non-competition agreements 4,578 2,002 2,576 Total Intangibles $ 287,064 $ 88,236 $ 198,828</t>
  </si>
  <si>
    <t>Schedule of Purchase Price Allocation and Associated Weighted Average Life [Table Text Block]</t>
  </si>
  <si>
    <t>During 2016 , the Company acquired identifiable intangible assets with an acquisition cost allocation and weighted-average life as follows: Acquisition Cost Allocation Weighted-Average Life Customer relationships $ 17,996 15.0 years Trade names 2,889 15.0 years Non-competition agreements 765 5.0 years Total Intangibles Acquired $ 21,650 14.7 years</t>
  </si>
  <si>
    <t>Debt Maturities of Long Term Debt (Tables)</t>
  </si>
  <si>
    <t>Schedule of Maturities of Long-term Debt [Table Text Block]</t>
  </si>
  <si>
    <t>The table below summarizes the aggregate maturities of amounts outstanding under long-term borrowing arrangements for each of the next five years: Fiscal Year Aggregate Maturity 2017 $ 3,352 2018 4,918 2019 6,484 2020 33,050 2021 174,804 Thereafter 105,726</t>
  </si>
  <si>
    <t>Income Taxes (Tables)</t>
  </si>
  <si>
    <t>Components of income before income taxes</t>
  </si>
  <si>
    <t>The components of income before income taxes are as follows: Year Ended June 30, 2016 2015 2014 U.S. $ 139,960 $ 152,618 $ 147,980 Foreign (60,982 ) 23,253 18,282 Income before income taxes $ 78,978 $ 175,871 $ 166,262</t>
  </si>
  <si>
    <t>Schedule of Components of Income Tax Expense (Benefit) [Table Text Block]</t>
  </si>
  <si>
    <t>The provision (benefit) for income taxes consists of: Year Ended June 30, 2016 2015 2014 Current: Federal $ 45,226 $ 52,861 $ 50,455 State and local 6,349 6,884 6,576 Foreign 4,407 5,603 4,619 Total current 55,982 65,348 61,650 Deferred: Federal 397 (3,799 ) (5,328 ) State and local (30 ) (153 ) (267 ) Foreign (6,948 ) (1,009 ) (2,614 ) Total deferred (6,581 ) (4,961 ) (8,209 ) Total $ 49,401 $ 60,387 $ 53,441</t>
  </si>
  <si>
    <t>Reconciliations of federal statutory income tax rate and Company's effective income tax rate</t>
  </si>
  <si>
    <t>The following reconciles the U.S. federal statutory income tax rate to the Company’s effective income tax rate: Year Ended June 30, 2016 2015 2014 Statutory income tax rate 35.0 % 35.0 % 35.0 % Effects of: State and local taxes 5.2 % 2.5 % 2.4 % Goodwill impairment 27.1 % — % — % U.S. tax on foreign income, net — % — % (1.6 )% Foreign income taxes (3.0 )% (2.5 )% (2.6 )% Deductible dividend (0.9 )% (0.5 )% (0.5 )% Valuation allowance 0.5 % 0.5 % — % Other, net (1.3 )% (0.7 )% (0.6 )% Effective income tax rate 62.6 % 34.3 % 32.1 %</t>
  </si>
  <si>
    <t>Components of the Company's net deferred tax assets</t>
  </si>
  <si>
    <t>Significant components of the Company’s deferred tax assets and liabilities are as follows: June 30, 2016 2015 Deferred tax assets: Compensation liabilities not currently deductible $ 25,992 $ 28,902 Other expenses and reserves not currently deductible 11,650 9,115 Goodwill and intangibles 6,366 7,363 Foreign tax credit (expiring in years 2025-2026) 849 1,155 Net operating loss carryforwards (expiring in years 2017-2036) 4,960 860 Other 83 289 Total deferred tax assets 49,900 47,684 Less: Valuation allowance (1,347 ) (917 ) Deferred tax assets, net of valuation allowance 48,553 46,767 Deferred tax liabilities: Inventories (4,785 ) (5,499 ) Goodwill and intangibles (33,353 ) (38,707 ) Depreciation and differences in property bases (9,892 ) (9,328 ) Total deferred tax liabilities (48,030 ) (53,534 ) Net deferred tax assets (liabilities) $ 523 $ (6,767 ) Net deferred tax assets (liabilities) are classified as follows: Deferred tax assets $ 12,277 $ 10,980 Other liabilities (11,754 ) (17,747 ) Net deferred tax assets (liabilities) $ 523 $ (6,767 )</t>
  </si>
  <si>
    <t>Reconciliation of the Company's total gross unrecognized income tax benefits</t>
  </si>
  <si>
    <t>The Company and its subsidiaries file income tax returns in U.S. federal, various state, local and foreign jurisdictions. The following table sets forth the changes in the amount of unrecognized tax benefits for the years ended June 30, 2016, 2015 and 2014: Year Ended June 30, 2016 2015 2014 Unrecognized Income Tax Benefits at beginning of the year $ 2,604 $ 2,364 $ 2,655 Current year tax positions 539 472 730 Expirations of statutes of limitations (132 ) (160 ) (1,007 ) Settlements (96 ) (72 ) (14 ) Unrecognized Income Tax Benefits at end of year $ 2,915 $ 2,604 $ 2,364</t>
  </si>
  <si>
    <t>Shareholders' Equity (Tables)</t>
  </si>
  <si>
    <t>Reclassification out of Accumulated Other Comprehensive Income [Table Text Block]</t>
  </si>
  <si>
    <t>Changes in the accumulated other comprehensive income (loss) for the years ended June 30, 2016 and 2015, is comprised of the following: Foreign currency translation adjustment Unrealized gain (loss) on securities available for sale Postemployment benefits Total accumulated other comprehensive income (loss) Balance at July 1, 2013 $ 360 $ (52 ) $ (3,729 ) $ (3,421 ) Other comprehensive income (loss) 629 73 871 1,573 Amounts reclassified from accumulated other comprehensive income (loss) — — 233 233 Net current-period other comprehensive income (loss), net of taxes 629 73 1,104 1,806 Balance at June 30, 2014 $ 989 $ 21 $ (2,625 ) $ (1,615 ) Other comprehensive income (loss) (58,233 ) (25 ) (472 ) (58,730 ) Amounts reclassified from accumulated other comprehensive income (loss) — — 174 174 Net current-period other comprehensive income (loss), net of taxes (58,233 ) (25 ) (298 ) (58,556 ) Balance at June 30, 2015 $ (57,244 ) $ (4 ) $ (2,923 ) $ (60,171 ) Other comprehensive income (loss) (24,441 ) (34 ) (1,215 ) (25,690 ) Amounts reclassified from accumulated other comprehensive income (loss) — — 315 315 Net current-period other comprehensive income (loss), net of taxes (24,441 ) (34 ) (900 ) (25,375 ) Balance at June 30, 2016 $ (81,685 ) $ (38 ) $ (3,823 ) $ (85,546 )</t>
  </si>
  <si>
    <t>Schedule of Comprehensive Income (Loss)</t>
  </si>
  <si>
    <t>Details of other comprehensive (loss) income are as follows: Year Ended June 30, 2016 2015 2014 Pre-Tax Amount Tax (Benefit) Expense Net Amount Pre-Tax Amount Tax (Benefit) Expense Net Amount Pre-Tax Amount Tax Expense Net Amount Foreign currency translation adjustments $ (24,441 ) $ — $ (24,441 ) $ (58,233 ) $ — $ (58,233 ) $ 629 $ — $ 629 Postemployment benefits: Actuarial (loss) gain on remeasurement (1,998 ) (783 ) (1,215 ) (776 ) (304 ) (472 ) 1,402 531 871 Reclassification of actuarial losses and prior service cost into SD&amp;A expense and included in net periodic pension costs 518 203 315 286 112 174 382 149 233 Unrealized (loss) gain on investment securities available for sale (52 ) (18 ) (34 ) (38 ) (13 ) (25 ) 112 39 73 Other comprehensive (loss) income $ (25,973 ) $ (598 ) $ (25,375 ) $ (58,761 ) $ (205 ) $ (58,556 ) $ 2,525 $ 719 $ 1,806</t>
  </si>
  <si>
    <t>Computation of basic and diluted earnings per share</t>
  </si>
  <si>
    <t>Year Ended June 30, 2016 2015 2014 Net Income $ 29,577 $ 115,484 $ 112,821 Average Shares Outstanding: Weighted-average common shares outstanding for basic computation 39,254 40,892 41,942 Dilutive effect of potential common shares 212 295 389 Weighted-average common shares outstanding for dilutive computation 39,466 41,187 42,331 Net Income Per Share — Basic $ 0.75 $ 2.82 $ 2.69 Net Income Per Share — Diluted $ 0.75 $ 2.80 $ 2.67</t>
  </si>
  <si>
    <t>Share - Based Compensation (Tables)</t>
  </si>
  <si>
    <t>Share-based Compensation Arrangement by Share-based Payment Award [Line Items]</t>
  </si>
  <si>
    <t>Schedule of share based compensation expense</t>
  </si>
  <si>
    <t>The 2015 Plan, which expires in 2020,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16 2015 2014 SARs and options $ 1,543 $ 1,610 $ 1,808 Performance shares 446 836 309 Restricted stock and RSUs 2,078 2,015 2,394 Total compensation costs under award programs $ 4,067 $ 4,461 $ 4,511</t>
  </si>
  <si>
    <t>Schedule of Unrecognized Compensation Cost, Nonvested Awards [Table Text Block]</t>
  </si>
  <si>
    <t>The aggregate unrecognized compensation cost for share-based award programs with the potential to be paid at June 30, 2016 are summarized in the table below: June 30, (Shares in thousands) 2016 Average Expected Period of Expected Recognition (Years) SARs and options $ 2,193 2.6 Performance shares 3,933 1.7 Restricted stock and RSUs 2,133 2.0 Total unrecognized compensation costs under award programs $ 8,259 2.0</t>
  </si>
  <si>
    <t>Weighted-average assumptions used for SARs and stock option grants issued</t>
  </si>
  <si>
    <t>The weighted-average assumptions used for SARs and stock option grants issued in fiscal 2016 , 2015 2014 are: 2016 2015 2014 Expected life, in years 4.4 4.7 4.6 Risk free interest rate 1.3 % 1.4 % 1.3 % Dividend yield 2.5 % 2.5 % 2.5 % Volatility 26.0 % 29.0 % 31.8 % Per share fair value of SARs and stock options granted during the year $6.79 $9.53 $11.02</t>
  </si>
  <si>
    <t>Summary of SARs and stock option activity</t>
  </si>
  <si>
    <t>A summary of SARs and stock options activity is presented below : Shares Weighted-Average Exercise Price Year Ended June 30, 2016 (Shares in thousands) Outstanding, beginning of year 1,116 $ 35.86 Granted 297 39.08 Exercised (171 ) 27.95 Forfeited (6 ) 44.15 Outstanding, end of year 1,236 $ 37.69 Exercisable at end of year 728 $ 34.09 Expected to vest at end of year 480 $ 42.87</t>
  </si>
  <si>
    <t>Performance Shares [Member]</t>
  </si>
  <si>
    <t>Summary of the performance shares and restricted stock activity</t>
  </si>
  <si>
    <t>A summary of nonvested performance shares activity at June 30, 2016 is presented below: Shares Weighted-Average Grant-Date Fair Value Year Ended June 30, 2016 (Shares in thousands) Nonvested, beginning of year 38 $ 46.66 Awarded 12 38.34 Vested (13 ) 40.75 Nonvested, end of year 37 $ 46.01</t>
  </si>
  <si>
    <t>Restricted stock and Restricted Stock units [Member]</t>
  </si>
  <si>
    <t>A summary of the status of the Company’s non-vested restricted stock and RSUs at June 30, 2016 is presented below: Shares Weighted-Average Grant-Date Fair Value Year Ended June 30, 2016 (Share amounts in thousands) Nonvested, beginning of year 90 $ 46.18 Granted 62 38.68 Forfeitures (1 ) 46.36 Vested (33 ) 41.47 Nonvested, end of year 118 $ 43.56</t>
  </si>
  <si>
    <t>Benefit Plans (Tables)</t>
  </si>
  <si>
    <t>Summary of changes in benefit obligations, plan assets and funded status for the post employment plans</t>
  </si>
  <si>
    <t>The following table sets forth the changes in benefit obligations and plan assets during the year and the funded status for the post-employment plans at June 30: Pension Benefits Retiree Health Care Benefits 2016 2015 2016 2015 Change in benefit obligation: Benefit obligation at beginning of the year $ 29,994 $ 34,558 $ 2,144 $ 2,790 Service cost 91 97 22 53 Interest cost 879 896 75 95 Plan participants’ contributions — — 60 64 Benefits paid (5,555 ) (6,697 ) (229 ) (238 ) Amendments — (8 ) — — Actuarial loss (gain) during year 1,196 1,148 163 (620 ) Benefit obligation at end of year $ 26,605 $ 29,994 $ 2,235 $ 2,144 Change in plan assets: Fair value of plan assets at beginning of year $ 7,185 $ 7,245 $ — $ — Actual (loss) gain on plan assets (149 ) 247 — — Employer contributions 5,256 6,390 169 174 Plan participants’ contributions — — 60 64 Benefits paid (5,555 ) (6,697 ) (229 ) (238 ) Fair value of plan assets at end of year $ 6,737 $ 7,185 $ — $ — Funded status at end of year $ (19,868 ) $ (22,809 ) $ (2,235 ) $ (2,144 )</t>
  </si>
  <si>
    <t>Amounts Recognized in Consolidated Balance Sheet [Table Text Block]</t>
  </si>
  <si>
    <t>The amounts recognized in the consolidated balance sheets and in accumulated other comprehensive loss for the post-employment plans were as follows: Pension Benefits Retiree Health Care Benefits June 30, 2016 2015 2016 2015 Amounts recognized in the consolidated balance sheets: Other current liabilities $ 741 $ 5,256 $ 220 $ 220 Post-employment benefits 19,127 17,553 2,015 1,924 Net amount recognized $ 19,868 $ 22,809 $ 2,235 $ 2,144 Amounts recognized in accumulated other comprehensive loss: Net actuarial (loss) gain $ (8,234 ) $ (7,311 ) $ 1,119 $ 1,492 Prior service cost (121 ) (208 ) 948 1,219 Total amounts recognized in accumulated other comprehensive loss $ (8,355 ) $ (7,519 ) $ 2,067 $ 2,711</t>
  </si>
  <si>
    <t>Information for pension plans with projected benefit obligations in excess of plan assets</t>
  </si>
  <si>
    <t>The following table provides information for pension plans with projected benefit obligations and accumulated benefit obligations in excess of plan assets: Pension Benefits June 30, 2016 2015 Projected benefit obligations $ 26,605 $ 29,994 Accumulated benefit obligations 26,605 29,994 Fair value of plan assets 6,737 7,185</t>
  </si>
  <si>
    <t>Net periodic costs</t>
  </si>
  <si>
    <t>The net periodic costs (benefits) are as follows: Pension Benefits Retiree Health Care Benefits Year Ended June 30, 2016 2015 2014 2016 2015 2014 Service cost $ 91 $ 97 $ 77 $ 22 $ 53 $ 48 Interest cost 879 896 1,180 75 95 139 Expected return on plan assets (491 ) (495 ) (416 ) — — — Recognized net actuarial loss (gain) 913 559 611 (210 ) (87 ) (38 ) Amortization of prior service cost 86 86 78 (271 ) (272 ) (271 ) Net periodic cost (benefits) $ 1,478 $ 1,143 $ 1,530 $ (384 ) $ (211 ) $ (122 )</t>
  </si>
  <si>
    <t>Weighted-average actuarial assumptions used to determine benefit obligations and net periodic benefit cost</t>
  </si>
  <si>
    <t>The weighted-average actuarial assumptions used to determine benefit obligations and net periodic benefit cost for the plans were as follows: Pension Benefits Retiree Health Care Benefits June 30, 2016 2015 2016 2015 Assumptions used to determine benefit obligations at year end: Discount rate 2.3 % 3.0 % 3.3 % 4.0 % Assumptions used to determine net periodic benefit cost: Discount rate 3.0 % 2.8 % 4.0 % 3.8 % Expected return on plan assets 7.0 % 7.0 % N/A N/A</t>
  </si>
  <si>
    <t>One-Percentage Point Change in Assumed Health Care Cost Trend Rates</t>
  </si>
  <si>
    <t>A one-percentage point change in the assumed health care cost trend rates would have had the following effects as of June 30, 2016 and for the year then ended: One-Percentage Point Increase Decrease Effect on total service and interest cost components of periodic expense $ 13 $ (11 ) Effect on post-retirement benefit obligation 255 (214 )</t>
  </si>
  <si>
    <t>Defined Benefit Plan Asset Information</t>
  </si>
  <si>
    <t xml:space="preserve"> Following are the fair values and target allocation as of June 30: Target Allocation Fair Value 2016 2015 Asset Class: Equity* securities (Level 1) 40 – 70% $ 3,843 $ 4,022 Debt securities (Level 2) 20 – 50% 2,759 2,930 Other (Level 1) 0 – 20% 135 233 Total 100% $ 6,737 $ 7,185</t>
  </si>
  <si>
    <t>Estimated future benefit payments</t>
  </si>
  <si>
    <t>The following benefit payments, which reflect expected future service, as applicable, are expected to be paid in each of the next five years and in the aggregate for the subsequent five years: During Fiscal Years Pension Benefits Retiree Health Care Benefits 2017 $ 1,100 $ 180 2018 1,700 190 2019 2,200 180 2020 3,800 170 2021 3,000 160 2022 through 2026 7,200 550</t>
  </si>
  <si>
    <t>Leases (Tables)</t>
  </si>
  <si>
    <t>Minimum annual rental commitments under non-cancelable operating leases</t>
  </si>
  <si>
    <t>The minimum annual rental commitments under non-cancelable operating leases as of June 30, 2016 are as follows: During Fiscal Years 2017 $ 27,500 2018 19,900 2019 15,600 2020 9,100 2021 3,100 Thereafter 5,300 Total minimum lease payments $ 80,500</t>
  </si>
  <si>
    <t>Segment and Geographic Information (Tables)</t>
  </si>
  <si>
    <t>Segment financial information</t>
  </si>
  <si>
    <t>Segment Financial Information Service Center Based Distribution Fluid Power Businesses Total Year Ended June 30, 2016 Net sales $ 2,087,041 $ 432,387 $ 2,519,428 Operating income for reportable segments 109,491 40,794 150,285 Assets used in the business 1,124,101 188,428 1,312,529 Depreciation and amortization of property 14,595 1,371 15,966 Capital expenditures 12,227 903 13,130 Year Ended June 30, 2015 Net sales $ 2,254,768 $ 496,793 $ 2,751,561 Operating income for reportable segments 140,421 48,535 188,956 Assets used in the business 1,228,131 204,425 1,432,556 Depreciation and amortization of property 15,196 1,382 16,578 Capital expenditures 13,531 1,402 14,933 Year Ended June 30, 2014 Net sales $ 1,973,359 $ 486,519 $ 2,459,878 Operating income for reportable segments 118,857 44,621 163,478 Assets used in the business 1,116,311 217,858 1,334,169 Depreciation and amortization of property 12,399 1,578 13,977 Capital expenditures 18,744 1,446 20,190</t>
  </si>
  <si>
    <t>Reconciliation of operating income for reportable segments to the consolidated income before income taxes</t>
  </si>
  <si>
    <t>A reconciliation of operating income for reportable segments to the consolidated income before income taxes Year Ended June 30, 2016 2015 2014 Operating income for reportable segments $ 150,285 $ 188,956 $ 163,478 Adjustments for: Intangible amortization — Service Center Based Distribution 19,595 19,561 7,336 Intangible amortization — Fluid Power Businesses 5,985 6,236 6,687 Goodwill Impairment — Service Center Based Distribution 64,794 — — Corporate and other income, net (28,890 ) (21,460 ) (14,903 ) Total operating income 88,801 184,619 164,358 Interest expense, net 8,763 7,869 249 Other expense (income), net 1,060 879 (2,153 ) Income before income taxes $ 78,978 $ 175,871 $ 166,262</t>
  </si>
  <si>
    <t>Net sales by product category</t>
  </si>
  <si>
    <t>Net sales by product category are as follows: Year Ended June 30, 2016 2015 2014 Industrial $ 1,836,484 $ 2,013,447 $ 1,739,496 Fluid power 682,944 738,114 720,382 Net sales $ 2,519,428 $ 2,751,561 $ 2,459,878</t>
  </si>
  <si>
    <t>Information by geographic area</t>
  </si>
  <si>
    <t xml:space="preserve"> Information by geographic area is as follows: Year Ended June 30, 2016 2015 2014 Net Sales: United States $ 2,117,485 $ 2,238,263 $ 2,031,142 Canada 257,797 358,580 291,117 Other Countries 144,146 154,718 137,619 Total $ 2,519,428 $ 2,751,561 $ 2,459,878 June 30, 2016 2015 2014 Long-Lived Assets: United States $ 225,538 $ 217,597 $ 153,945 Canada 66,304 76,565 99,161 Other Countries 7,163 9,113 9,998 Total $ 299,005 $ 303,275 $ 263,104</t>
  </si>
  <si>
    <t>Other Expense (Income), Net (Tables)</t>
  </si>
  <si>
    <t>Other (income) expense, net</t>
  </si>
  <si>
    <t>Other expense (income), net, consists of the following: Year Ended June 30, 2016 2015 2014 Unrealized gain on assets held in rabbi trust for a non-qualified deferred compensation plan $ (87 ) $ (442 ) $ (1,683 ) Elimination of one-month Canadian and Mexican reporting lag, effective July 1, 2013 and January 1, 2014, respectively — — (1,342 ) Foreign currency transaction losses 1,039 1,251 801 Other, net 108 70 71 Total other expense (income), net $ 1,060 $ 879 $ (2,153 )</t>
  </si>
  <si>
    <t>Business and Accounting Policies Business and Accounting Policies (Details) - USD ($) $ in Thousands</t>
  </si>
  <si>
    <t>Scenario, Previously Reported [Member]</t>
  </si>
  <si>
    <t>Restatement Adjustment [Member]</t>
  </si>
  <si>
    <t>Business and Accounting Policies Textuals (Details) $ in Thousands</t>
  </si>
  <si>
    <t>Jun. 30, 2016USD ($)</t>
  </si>
  <si>
    <t>Jun. 30, 2015USD ($)</t>
  </si>
  <si>
    <t>Jun. 30, 2014USD ($)</t>
  </si>
  <si>
    <t>Net impact of lag elimination</t>
  </si>
  <si>
    <t>Share Based Compensation Arrangement By Share Based Payment Award Options And Stock Appreciation Rights Vested And Expected To Vest Exercisable Average Contractual Term</t>
  </si>
  <si>
    <t>10 years</t>
  </si>
  <si>
    <t>Unamortized debt issuance costs</t>
  </si>
  <si>
    <t>Business and Accounting Policies (Textuals) [Abstract]</t>
  </si>
  <si>
    <t>Company's domestic inventory relate to LIFO layers</t>
  </si>
  <si>
    <t>22.80%</t>
  </si>
  <si>
    <t>Number of LIFO pools maintained (in pools)</t>
  </si>
  <si>
    <t>Shipping, Handling and Transportation Costs</t>
  </si>
  <si>
    <t>Vesting period of SARs and stock option awards</t>
  </si>
  <si>
    <t>4 years</t>
  </si>
  <si>
    <t>Net Sales Impact [Member] [Member]</t>
  </si>
  <si>
    <t>Impact of Retrospective Adjustment</t>
  </si>
  <si>
    <t>Operating Income Impact [Member]</t>
  </si>
  <si>
    <t>Net Income Impact [Member]</t>
  </si>
  <si>
    <t>Buildings,BuildingsImprovementsandLeaseholdImprovementsMinimumUsefulLife[Member] [Member]</t>
  </si>
  <si>
    <t>Property, Plant and Equipment, Useful Life</t>
  </si>
  <si>
    <t>Buildings,BuildingsImprovementsandLeaseholdImprovements MaximumUsefulLife[Member} [Member]</t>
  </si>
  <si>
    <t>30 years</t>
  </si>
  <si>
    <t>PropertyandEquipmentMinimumUsefulLife[Member] [Member]</t>
  </si>
  <si>
    <t>3 years</t>
  </si>
  <si>
    <t>PropertyandEquipmentMaximumUsefulLife [Member] [Member]</t>
  </si>
  <si>
    <t>Computer Software, Intangible Asset [Member]</t>
  </si>
  <si>
    <t>Finite-Lived Intangible Asset, Useful Life</t>
  </si>
  <si>
    <t>12 years</t>
  </si>
  <si>
    <t>Business Combinations Knox - Fair Value of Assets Acquired (Details) - USD ($) $ in Thousands</t>
  </si>
  <si>
    <t>Business Acquisition [Line Items]</t>
  </si>
  <si>
    <t>Total Consideration</t>
  </si>
  <si>
    <t>Knox Acquisition [Member]</t>
  </si>
  <si>
    <t>Property</t>
  </si>
  <si>
    <t>Identifiable intangible assets</t>
  </si>
  <si>
    <t>Total assets acquired</t>
  </si>
  <si>
    <t>Accounts payable and accrued liabilities</t>
  </si>
  <si>
    <t>Net assets acquired</t>
  </si>
  <si>
    <t>Purchase price</t>
  </si>
  <si>
    <t>Working capital adjustments</t>
  </si>
  <si>
    <t>Business Combinations Reliance - Fair Value of Assets Acquired (Details) - USD ($) $ in Thousands</t>
  </si>
  <si>
    <t>Reliance Acquisition [Member]</t>
  </si>
  <si>
    <t>Cash acquired</t>
  </si>
  <si>
    <t>Debt assumed</t>
  </si>
  <si>
    <t>Business Combinations Pro-Forma Disclosures (Details 1) - USD ($) $ / shares in Units, $ in Thousands</t>
  </si>
  <si>
    <t>Jun. 30, 2013</t>
  </si>
  <si>
    <t>Sales</t>
  </si>
  <si>
    <t>Operating income</t>
  </si>
  <si>
    <t>Diluted net income per share</t>
  </si>
  <si>
    <t>Business Combinations Textuals (Details) - USD ($) $ in Thousands</t>
  </si>
  <si>
    <t>Jun. 14, 2016</t>
  </si>
  <si>
    <t>Sep. 30, 2015</t>
  </si>
  <si>
    <t>Jul. 01, 2014</t>
  </si>
  <si>
    <t>May 01, 2014</t>
  </si>
  <si>
    <t>Net tangible assets acquired</t>
  </si>
  <si>
    <t>Goodwill plus Intangibles Acquired</t>
  </si>
  <si>
    <t>Funding from Holdback Payments</t>
  </si>
  <si>
    <t>Seals Unlimited [Member]</t>
  </si>
  <si>
    <t>Business Acquisition, Percentage of Voting Interests Acquired</t>
  </si>
  <si>
    <t>100.00%</t>
  </si>
  <si>
    <t>FY2016 Acquisitions Seals, HUB, &amp; Atlantic Fasteners [Member]</t>
  </si>
  <si>
    <t>Cash Paid at Close</t>
  </si>
  <si>
    <t>Debt Instrument, Interest Rate During Period</t>
  </si>
  <si>
    <t>1.50%</t>
  </si>
  <si>
    <t>2.00%</t>
  </si>
  <si>
    <t>Funding from Canadian Cash</t>
  </si>
  <si>
    <t>Funding From Existing Credit Facility</t>
  </si>
  <si>
    <t>Funding from New Credit Facility</t>
  </si>
  <si>
    <t>Business Acquisition, Transaction Costs</t>
  </si>
  <si>
    <t>Rodensa, GSB &amp; Ira Acquisition [Member]</t>
  </si>
  <si>
    <t>Other Current Liabilities [Member]</t>
  </si>
  <si>
    <t>Other Liabilities [Member]</t>
  </si>
  <si>
    <t>Other Noncurrent Liabilities [Member]</t>
  </si>
  <si>
    <t>Inventories (Details) - USD ($) $ in Thousands</t>
  </si>
  <si>
    <t>Inventory [Line Items]</t>
  </si>
  <si>
    <t>Effect of LIFO Inventory Liquidation on Income</t>
  </si>
  <si>
    <t>Items Of Inventories</t>
  </si>
  <si>
    <t>U.S. inventories at average cost</t>
  </si>
  <si>
    <t>Foreign inventories at average cost</t>
  </si>
  <si>
    <t>Inventory, Gross, Total</t>
  </si>
  <si>
    <t>Less: Excess of average cost over LIFO cost for U.S. inventories</t>
  </si>
  <si>
    <t>Inventories on consolidated balance sheets</t>
  </si>
  <si>
    <t>Goodwill and Intangibles (Details) - USD ($) $ in Thousands</t>
  </si>
  <si>
    <t>Changes in the carrying amount of goodwill by reportable segment</t>
  </si>
  <si>
    <t>Goodwill, beginning balance</t>
  </si>
  <si>
    <t>Goodwill acquired during the year</t>
  </si>
  <si>
    <t>Other, primarily currency translation</t>
  </si>
  <si>
    <t>Goodwill, ending balance</t>
  </si>
  <si>
    <t>Service Center Based Distribution Segment [Member]</t>
  </si>
  <si>
    <t>Fluid Power Businesses Segment [Member]</t>
  </si>
  <si>
    <t>Goodwill and Intangibles 1 (Details) - USD ($) $ in Thousands</t>
  </si>
  <si>
    <t>Amortization details resulting from business combinations</t>
  </si>
  <si>
    <t>Amount</t>
  </si>
  <si>
    <t>Accumulated Amortization</t>
  </si>
  <si>
    <t>Net Book Value</t>
  </si>
  <si>
    <t>Customer relationships [Member]</t>
  </si>
  <si>
    <t>Trade names [Member]</t>
  </si>
  <si>
    <t>Vendor relationships [Member]</t>
  </si>
  <si>
    <t>Non-competition agreements [Member]</t>
  </si>
  <si>
    <t>Goodwill and Intangibles Goodwill and Intangilbes 2 (Details) $ in Thousands</t>
  </si>
  <si>
    <t>Acquired Finite-Lived Intangible Assets [Line Items]</t>
  </si>
  <si>
    <t>Acquisition Cost Allocation</t>
  </si>
  <si>
    <t>Weighted-Average Life (in years)</t>
  </si>
  <si>
    <t>14 years 8 months</t>
  </si>
  <si>
    <t>Customer Relationships [Member]</t>
  </si>
  <si>
    <t>15 years</t>
  </si>
  <si>
    <t>5 years</t>
  </si>
  <si>
    <t>Goodwill and Intangibles Textuals (Details) $ in Thousands</t>
  </si>
  <si>
    <t>Goodwill Textuals</t>
  </si>
  <si>
    <t>Goodwill and Intangibles (Textuals) [Abstract]</t>
  </si>
  <si>
    <t>Amortization Expense for For 2017</t>
  </si>
  <si>
    <t>Amortization Expense for For 2018</t>
  </si>
  <si>
    <t>Amortization Expense for For 2019</t>
  </si>
  <si>
    <t>Amortization Expense for For 2020</t>
  </si>
  <si>
    <t>Amortization Expense for For 2021</t>
  </si>
  <si>
    <t>Accumulated goodwill impairment losses</t>
  </si>
  <si>
    <t>Goodwill [Member]</t>
  </si>
  <si>
    <t>Number of Reporting Units</t>
  </si>
  <si>
    <t>Canada Service Centers reporting unit [Member]</t>
  </si>
  <si>
    <t>Australia/New Zealand reporting unit [Member]</t>
  </si>
  <si>
    <t>Debt Long Term Debt Maturities (Details) $ in Thousands</t>
  </si>
  <si>
    <t>Debt Instrument [Line Items]</t>
  </si>
  <si>
    <t>Thereafter</t>
  </si>
  <si>
    <t>Debt (Details) - USD ($) $ in Thousands</t>
  </si>
  <si>
    <t>Letters of Credit, amount outstanding</t>
  </si>
  <si>
    <t>Minimum [Member]</t>
  </si>
  <si>
    <t>Fees on credit facility</t>
  </si>
  <si>
    <t>0.09%</t>
  </si>
  <si>
    <t>Maximum [Member]</t>
  </si>
  <si>
    <t>0.175%</t>
  </si>
  <si>
    <t>Revolving Credit Facility [Member]</t>
  </si>
  <si>
    <t>Line of credit facility unsecured borrowings amount</t>
  </si>
  <si>
    <t>Line of Credit Facility, Amount Outstanding</t>
  </si>
  <si>
    <t>Line of Credit Facility, Remaining Borrowing Capacity</t>
  </si>
  <si>
    <t>Debt, Weighted Average Interest Rate</t>
  </si>
  <si>
    <t>1.44%</t>
  </si>
  <si>
    <t>1.15%</t>
  </si>
  <si>
    <t>Term Loan [Member]</t>
  </si>
  <si>
    <t>Debt Instrument, Face Amount</t>
  </si>
  <si>
    <t>Long-term Debt</t>
  </si>
  <si>
    <t>Long-term Debt, Percentage Bearing Variable Interest, Percentage Rate</t>
  </si>
  <si>
    <t>1.19%</t>
  </si>
  <si>
    <t>State of Ohio Assumed Debt [Member]</t>
  </si>
  <si>
    <t>Long-term Debt, Percentage Bearing Fixed Interest, Percentage Rate</t>
  </si>
  <si>
    <t>Prudential Facility [Member]</t>
  </si>
  <si>
    <t>3.19%</t>
  </si>
  <si>
    <t>Debt Instrument, Unused Borrowing Capacity, Amount</t>
  </si>
  <si>
    <t>Prudential Facility - Series C [Member]</t>
  </si>
  <si>
    <t>Prudential Facility - Series D [Member]</t>
  </si>
  <si>
    <t>3.21%</t>
  </si>
  <si>
    <t>Fair Value Measurements (Details) - USD ($) $ in Thousands</t>
  </si>
  <si>
    <t>Fair Value, Inputs, Level 1 [Member]</t>
  </si>
  <si>
    <t>Fair Value, Assets Measured on Recurring Basis, Financial Statement Captions [Line Items]</t>
  </si>
  <si>
    <t>Marketable securities</t>
  </si>
  <si>
    <t>Income Taxes (Details) - USD ($) $ in Thousands</t>
  </si>
  <si>
    <t>U.S.</t>
  </si>
  <si>
    <t>Foreign</t>
  </si>
  <si>
    <t>Income Taxes Income Taxes 1 (Details) - USD ($) $ in Thousands</t>
  </si>
  <si>
    <t>Current:</t>
  </si>
  <si>
    <t>Federal</t>
  </si>
  <si>
    <t>State and local</t>
  </si>
  <si>
    <t>Total current</t>
  </si>
  <si>
    <t>Deferred:</t>
  </si>
  <si>
    <t>Total deferred</t>
  </si>
  <si>
    <t>Income Taxes 2 (Details)</t>
  </si>
  <si>
    <t>Reconciliations of federal statutory income tax rate and Company's effective income tax rate:</t>
  </si>
  <si>
    <t>Statutory income tax rate</t>
  </si>
  <si>
    <t>35.00%</t>
  </si>
  <si>
    <t>State and local taxes</t>
  </si>
  <si>
    <t>5.20%</t>
  </si>
  <si>
    <t>2.50%</t>
  </si>
  <si>
    <t>2.40%</t>
  </si>
  <si>
    <t>Goodwill impairment</t>
  </si>
  <si>
    <t>27.10%</t>
  </si>
  <si>
    <t>0.00%</t>
  </si>
  <si>
    <t>U.S. tax on foreign income, net</t>
  </si>
  <si>
    <t>(1.60%)</t>
  </si>
  <si>
    <t>Foreign income taxes</t>
  </si>
  <si>
    <t>(3.00%)</t>
  </si>
  <si>
    <t>(2.50%)</t>
  </si>
  <si>
    <t>(2.60%)</t>
  </si>
  <si>
    <t>Deductible dividend</t>
  </si>
  <si>
    <t>0.90%</t>
  </si>
  <si>
    <t>0.50%</t>
  </si>
  <si>
    <t>Valuation allowance</t>
  </si>
  <si>
    <t>Other, net</t>
  </si>
  <si>
    <t>(1.30%)</t>
  </si>
  <si>
    <t>(0.70%)</t>
  </si>
  <si>
    <t>(0.60%)</t>
  </si>
  <si>
    <t>Effective income tax rate</t>
  </si>
  <si>
    <t>62.60%</t>
  </si>
  <si>
    <t>34.30%</t>
  </si>
  <si>
    <t>32.10%</t>
  </si>
  <si>
    <t>Income Taxes 3 (Details) - USD ($) $ in Thousands</t>
  </si>
  <si>
    <t>Deferred tax assets:</t>
  </si>
  <si>
    <t>Compensation liabilities not currently deductible</t>
  </si>
  <si>
    <t>Other expenses and reserves not currently deductible</t>
  </si>
  <si>
    <t>Goodwill and intangibles</t>
  </si>
  <si>
    <t>Foreign tax credit (expiring in years 2025-2026)</t>
  </si>
  <si>
    <t>Net operating loss carryforwards (expiring in years 2017-2036)</t>
  </si>
  <si>
    <t>Total deferred tax assets</t>
  </si>
  <si>
    <t>Less: Valuation allowance</t>
  </si>
  <si>
    <t>Deferred tax assets, net of valuation allowance</t>
  </si>
  <si>
    <t>Deferred tax liabilities:</t>
  </si>
  <si>
    <t>Depreciation and differences in property bases</t>
  </si>
  <si>
    <t>Total deferred tax liabilities</t>
  </si>
  <si>
    <t>Net deferred tax assets</t>
  </si>
  <si>
    <t>Net deferred tax (liabilities)</t>
  </si>
  <si>
    <t>Net deferred tax assets (liabilities) are classified as follows:</t>
  </si>
  <si>
    <t>Income Taxes 4 (Details) - USD ($) $ in Thousands</t>
  </si>
  <si>
    <t>Unrecognized Income Tax Benefits at beginning of the year</t>
  </si>
  <si>
    <t>Current year tax positions</t>
  </si>
  <si>
    <t>Expirations of statutes of limitations</t>
  </si>
  <si>
    <t>Settlements</t>
  </si>
  <si>
    <t>Unrecognized Income Tax Benefits at end of year</t>
  </si>
  <si>
    <t>Income Taxes Textuals (Details) - USD ($) $ in Thousands</t>
  </si>
  <si>
    <t>Income tax benefits from exercise of non-qualified stock options and appreciation rights</t>
  </si>
  <si>
    <t>Adjustment to Additional Paid in Capital, Income Tax Effect from Share-based Compensation, Net</t>
  </si>
  <si>
    <t>Incremental income tax benefits from vesting of stock awards and other stock compensation recorded in additional paid-in capital</t>
  </si>
  <si>
    <t>Undistributed Earnings Of Foreign Subsidiaries On Which No Provision Has Been Made For Income Taxes</t>
  </si>
  <si>
    <t>Effective Income Tax Rate Reconciliation, Repatriation of Foreign Earnings, Amount</t>
  </si>
  <si>
    <t>Effective Income Tax Rate Reconciliation, Repatriation of Foreign Earnings, Percent</t>
  </si>
  <si>
    <t>(0.00%)</t>
  </si>
  <si>
    <t>1.60%</t>
  </si>
  <si>
    <t>Cash Dividends Paid to Parent Company by Consolidated Subsidiaries</t>
  </si>
  <si>
    <t>Unrecognized income tax benefits that would affect the effective income tax rate</t>
  </si>
  <si>
    <t>Income Tax Examination, Penalties and Interest Expense</t>
  </si>
  <si>
    <t>Income Tax Examination, Penalties and Interest Accrued</t>
  </si>
  <si>
    <t>Shareholders' Equity (Details) - USD ($) $ in Thousands</t>
  </si>
  <si>
    <t>Beginning Balance</t>
  </si>
  <si>
    <t>Net current-period other comprehensive income (loss), net of taxes</t>
  </si>
  <si>
    <t>Ending Balance</t>
  </si>
  <si>
    <t>Reclassification out of Accumulated Other Comprehensive Income [Member]</t>
  </si>
  <si>
    <t>Amounts reclassified from accumulated other comprehensive income (loss)</t>
  </si>
  <si>
    <t>Foreign currency translation adjustment</t>
  </si>
  <si>
    <t>Unrealized gain (loss) on securities available for sale</t>
  </si>
  <si>
    <t>Postemployment benefits</t>
  </si>
  <si>
    <t>Accumulated Other Comprehensive Income (Loss) [Member]</t>
  </si>
  <si>
    <t>Shareholders' Equity OCI (Details) - USD ($) $ in Thousands</t>
  </si>
  <si>
    <t>Other comprehensive income (loss) [Abstract]</t>
  </si>
  <si>
    <t>Foreign currency translation adjustment pre-tax amount</t>
  </si>
  <si>
    <t>Foreign currency translation adjustment tax expense (benefit)</t>
  </si>
  <si>
    <t>Foreign Currency Translation Adjustment, Net Amount</t>
  </si>
  <si>
    <t>Actuarial gain (loss) on remeasurement, pre-tax amount</t>
  </si>
  <si>
    <t>Actuarial gain (loss) on remeasurement, tax expense (benefit)</t>
  </si>
  <si>
    <t>Actuarial gain ( loss) on remeasurement, net amount</t>
  </si>
  <si>
    <t>Reclassification of actuarial losses and prior service cost into SD&amp;A expense and included in net periodic pension costs, pre-tax amount</t>
  </si>
  <si>
    <t>Reclassification of actuarial losses and prior service cost into SD&amp;A expense and included in net periodic pension costs, tax expense (benefit)</t>
  </si>
  <si>
    <t>Reclassification of actuarial losses and prior service cost into SD&amp;A expense and included in net periodic pension costs, net amount</t>
  </si>
  <si>
    <t>Unrealized gain (loss) on investment securities available for sale, pre-tax amount</t>
  </si>
  <si>
    <t>Unrealized gain (loss) on investment securities available for sale, tax expense (benefit)</t>
  </si>
  <si>
    <t>Unrealized gain (loss) on investment securities available for sale, net amount</t>
  </si>
  <si>
    <t>Other Comprehensive Income (Loss), pre-tax amount</t>
  </si>
  <si>
    <t>Other Comprehensive Income (Loss), tax expense (benefit)</t>
  </si>
  <si>
    <t>Shareholders' Equity Net Income Per Share (Details) - USD ($) $ / shares in Units, shares in Thousands, $ in Thousands</t>
  </si>
  <si>
    <t>Earnings Per Share [Abstract]</t>
  </si>
  <si>
    <t>Average Shares Outstanding:</t>
  </si>
  <si>
    <t>Weighted-average common shares outstanding for basic computation</t>
  </si>
  <si>
    <t>Dilutive effect of potential common shares</t>
  </si>
  <si>
    <t>Weighted-average common shares outstanding for dilutive computation</t>
  </si>
  <si>
    <t>Shareholders' Equity Textuals (Details) - shares shares in Thousands</t>
  </si>
  <si>
    <t>Shareholders' Equity (Textuals) [Abstract]</t>
  </si>
  <si>
    <t>Common stock held as treasury shares restricted as (in shares)</t>
  </si>
  <si>
    <t>Antidilutive Stock options and appreciation rights relating to the acquisition of shares of common stock not included in the computation of diluted earnings per share (in shares)</t>
  </si>
  <si>
    <t>Share - Based Compensation (Details) - USD ($) $ in Thousands</t>
  </si>
  <si>
    <t>Compensation costs charged to expense under award programs</t>
  </si>
  <si>
    <t>Total compensation costs under award programs</t>
  </si>
  <si>
    <t>Stock Options and Stock Appreciation Rights [ Member]</t>
  </si>
  <si>
    <t>Share - Based Compensation Share Based Compensation 1 (Details) $ in Thousands</t>
  </si>
  <si>
    <t>Schedule Of Unrecognized Compensation Cost Nonvested Awards Table Text Block [Line Items]</t>
  </si>
  <si>
    <t>Total unrecognized compensation costs under award programs</t>
  </si>
  <si>
    <t>Expected Period for Recognition</t>
  </si>
  <si>
    <t>2 years</t>
  </si>
  <si>
    <t>2 years 7 months</t>
  </si>
  <si>
    <t>1 year 8 months</t>
  </si>
  <si>
    <t>Share - Based Compensation 2 (Details) - Stock Options and Stock Appreciation Rights [ Member] - $ / shares</t>
  </si>
  <si>
    <t>Expected life, in years</t>
  </si>
  <si>
    <t>4 years 5 months</t>
  </si>
  <si>
    <t>4 years 8 months 12 days</t>
  </si>
  <si>
    <t>4 years 7 months</t>
  </si>
  <si>
    <t>Risk free interest rate</t>
  </si>
  <si>
    <t>1.30%</t>
  </si>
  <si>
    <t>1.40%</t>
  </si>
  <si>
    <t>Dividend yield</t>
  </si>
  <si>
    <t>Volatility</t>
  </si>
  <si>
    <t>26.00%</t>
  </si>
  <si>
    <t>29.00%</t>
  </si>
  <si>
    <t>31.80%</t>
  </si>
  <si>
    <t>Per share fair value of SAR's and stock options granted during the year</t>
  </si>
  <si>
    <t>Share - Based Compensation 3 (Details) - Stock Options and Stock Appreciation Rights [ Member] shares in Thousands</t>
  </si>
  <si>
    <t>Jun. 30, 2016$ / sharesshares</t>
  </si>
  <si>
    <t>Share-based Compensation Arrangement by Share-based Payment Award, Options, Outstanding [Roll Forward]</t>
  </si>
  <si>
    <t>Outstanding, beginning of year, Shares | shares</t>
  </si>
  <si>
    <t>Granted, Shares | shares</t>
  </si>
  <si>
    <t>Exercised, Shares | shares</t>
  </si>
  <si>
    <t>Forfeited, Shares | shares</t>
  </si>
  <si>
    <t>Outstanding, end of year, Shares | shares</t>
  </si>
  <si>
    <t>Exercisable at end of year, Shares | shares</t>
  </si>
  <si>
    <t>Expected to Vest at end of year, Shares | shares</t>
  </si>
  <si>
    <t>Share-based Compensation Arrangement by Share-based Payment Award, Options, Outstanding, Weighted Average Exercise Price [Roll Forward]</t>
  </si>
  <si>
    <t>Outstanding, beginning of year, Weighted-Average Exercise Price | $ / shares</t>
  </si>
  <si>
    <t>Granted, Weighted-Average Exercise Price | $ / shares</t>
  </si>
  <si>
    <t>Exercised, Weighted-Average Exercise Price | $ / shares</t>
  </si>
  <si>
    <t>Forfeited, Weighted-Average Exercise Price | $ / shares</t>
  </si>
  <si>
    <t>Outstanding, end of year, Weighted-Average Exercise Price | $ / shares</t>
  </si>
  <si>
    <t>Exercisable at end of year, Weighted-Average Exercise Price | $ / shares</t>
  </si>
  <si>
    <t>Expected to Vest at end of year, Weighted-Average Exercise Price | $ / shares</t>
  </si>
  <si>
    <t>Share - Based Compensation 4 (Details) - Performance shares [Member] shares in Thousands</t>
  </si>
  <si>
    <t>Share-based Compensation Arrangement by Share-based Payment Award, Equity Instruments Other than Options, Nonvested, Number of Shares [Roll Forward]</t>
  </si>
  <si>
    <t>Beginning Balance, Shares | shares</t>
  </si>
  <si>
    <t>Granted, shares | shares</t>
  </si>
  <si>
    <t>Vested, Shares | shares</t>
  </si>
  <si>
    <t>Ending Balance, Shares | shares</t>
  </si>
  <si>
    <t>Share-based Compensation Arrangement by Share-based Payment Award, Equity Instruments Other than Options, Nonvested, Weighted Average Grant Date Fair Value [Roll Forward]</t>
  </si>
  <si>
    <t>Beginning Balance, Weighted-Average Grant-Date Fair Value | $ / shares</t>
  </si>
  <si>
    <t>Granted, Weighted-Average Grant-Date Fair Value | $ / shares</t>
  </si>
  <si>
    <t>Vested, Weighted-Average Grant- Date Fair Value | $ / shares</t>
  </si>
  <si>
    <t>Ending Balance, Weighted-Average Grant-Date Fair Value | $ / shares</t>
  </si>
  <si>
    <t>Share - Based Compensation Share Based Compensation - 5 (Details) - Restricted stock and Restricted Stock units [Member] shares in Thousands</t>
  </si>
  <si>
    <t>Forfeitures | shares</t>
  </si>
  <si>
    <t>Forfeitures, Weighted Average Grant Date Fair Value | $ / shares</t>
  </si>
  <si>
    <t>Share - Based Compensation Textuals (Details) - USD ($) shares in Thousands, $ in Thousands</t>
  </si>
  <si>
    <t>Employee Service Share-based Compensation, Tax Benefit from Compensation Expense</t>
  </si>
  <si>
    <t>Employee Service Share-based Compensation, Nonvested Awards, Compensation Cost Not yet Recognized, Period for Recognition</t>
  </si>
  <si>
    <t>Aggregate number of shares of common stock awarded under the 2015 Plan</t>
  </si>
  <si>
    <t>Shares available for future grants</t>
  </si>
  <si>
    <t>Compensation expense</t>
  </si>
  <si>
    <t>Share-based compensation arrangement by share-based payment award, award vesting period</t>
  </si>
  <si>
    <t>Weighted-average remaining contractual terms for SARs/stock options outstanding</t>
  </si>
  <si>
    <t>6 years 4 months</t>
  </si>
  <si>
    <t>Weighted-average remaining contractual terms for SARs/stock options exercisable</t>
  </si>
  <si>
    <t>4 years 10 months</t>
  </si>
  <si>
    <t>Weighted-average remaining contractual terms for SARs/stock options expected to vest</t>
  </si>
  <si>
    <t>8 years 6 months</t>
  </si>
  <si>
    <t>Aggregate intrinsic values of SARs and stock options outstanding</t>
  </si>
  <si>
    <t>Aggregate intrinsic values of SARs/stock options exercisable</t>
  </si>
  <si>
    <t>Aggregate intrinsic values of SARs/stock options expected to vest</t>
  </si>
  <si>
    <t>Aggregate intrinsic values of SARs/stock options exercised during period</t>
  </si>
  <si>
    <t>Total fair value of shares vested</t>
  </si>
  <si>
    <t>Restricted Stock Units (RSUs) [Member] | Minimum [Member]</t>
  </si>
  <si>
    <t>1 year</t>
  </si>
  <si>
    <t>Restricted Stock Units (RSUs) [Member] | Maximum [Member]</t>
  </si>
  <si>
    <t>Restricted stock and Restricted Stock units [Member] | Minimum [Member]</t>
  </si>
  <si>
    <t>Restricted stock and Restricted Stock units [Member] | Maximum [Member]</t>
  </si>
  <si>
    <t>Benefit Plans (Details) - USD ($) $ in Thousands</t>
  </si>
  <si>
    <t>Change in plan assets:</t>
  </si>
  <si>
    <t>Fair value of plan assets at beginning of year</t>
  </si>
  <si>
    <t>Fair value of plan assets at end of year</t>
  </si>
  <si>
    <t>Pension Benefits [Member]</t>
  </si>
  <si>
    <t>Change in benefit obligation:</t>
  </si>
  <si>
    <t>Benefit obligation at beginning of the year</t>
  </si>
  <si>
    <t>Service cost</t>
  </si>
  <si>
    <t>Interest cost</t>
  </si>
  <si>
    <t>Plan participants’ contributions</t>
  </si>
  <si>
    <t>Benefits paid</t>
  </si>
  <si>
    <t>Amendments</t>
  </si>
  <si>
    <t>Actuarial loss (gain) during year</t>
  </si>
  <si>
    <t>Benefit obligation at end of year</t>
  </si>
  <si>
    <t>Actual (loss) gain on plan assets</t>
  </si>
  <si>
    <t>Employer contributions</t>
  </si>
  <si>
    <t>Funded status at end of year</t>
  </si>
  <si>
    <t>Postretirement Health Coverage [Member]</t>
  </si>
  <si>
    <t>Benefit Plans Benefit Plans 1 (Details) - USD ($) $ in Thousands</t>
  </si>
  <si>
    <t>Amounts recognized in the consolidated balance sheets:</t>
  </si>
  <si>
    <t>Pension Plan [Member]</t>
  </si>
  <si>
    <t>Net amount recognized</t>
  </si>
  <si>
    <t>Amounts recognized in accumulated other comprehensive loss:</t>
  </si>
  <si>
    <t>Net actuarial (loss) gain</t>
  </si>
  <si>
    <t>Prior service cost</t>
  </si>
  <si>
    <t>Total amounts recognized in accumulated other comprehensive loss</t>
  </si>
  <si>
    <t>Benefit Plans 2 (Details) - Pension Benefits [Member] - USD ($) $ in Thousands</t>
  </si>
  <si>
    <t>Information for pension plans with projected benefit obligations and accumulated benefit obligations in excess of plan assets</t>
  </si>
  <si>
    <t>Projected benefit obligations</t>
  </si>
  <si>
    <t>Accumulated benefit obligations</t>
  </si>
  <si>
    <t>Fair value of plan assets</t>
  </si>
  <si>
    <t>Benefit Plans 3 (Details) - USD ($) $ in Thousands</t>
  </si>
  <si>
    <t>Expected return on plan assets</t>
  </si>
  <si>
    <t>Recognized net actuarial loss (gain)</t>
  </si>
  <si>
    <t>Amortization of prior service cost</t>
  </si>
  <si>
    <t>Net periodic cost (benefits)</t>
  </si>
  <si>
    <t>Benefit Plans 4 (Details)</t>
  </si>
  <si>
    <t>Assumptions used to determine benefit obligations at year end:</t>
  </si>
  <si>
    <t>Discount rate</t>
  </si>
  <si>
    <t>2.30%</t>
  </si>
  <si>
    <t>3.00%</t>
  </si>
  <si>
    <t>Assumptions used to determine net periodic benefit cost:</t>
  </si>
  <si>
    <t>2.80%</t>
  </si>
  <si>
    <t>7.00%</t>
  </si>
  <si>
    <t>3.30%</t>
  </si>
  <si>
    <t>4.00%</t>
  </si>
  <si>
    <t>3.80%</t>
  </si>
  <si>
    <t>Benefit Plans 5 (Details) $ in Thousands</t>
  </si>
  <si>
    <t>Effect on total service and interest cost components of periodic expense (Increase)</t>
  </si>
  <si>
    <t>Effect on total service and interest cost components of periodic expense (Decrease)</t>
  </si>
  <si>
    <t>Effect on postretirement benefit obligation (Increase)</t>
  </si>
  <si>
    <t>Effect on postretirement benefit obligation (Decrease)</t>
  </si>
  <si>
    <t>Benefit Plans 6 (Details) - USD ($) $ in Thousands</t>
  </si>
  <si>
    <t>Target Allocation, Total</t>
  </si>
  <si>
    <t>Equity Securities [Member] | Fair Value, Inputs, Level 1 [Member]</t>
  </si>
  <si>
    <t>Debt Securities [Member] | Fair Value, Inputs, Level 2 [Member]</t>
  </si>
  <si>
    <t>Other Asset [Member] | Fair Value, Inputs, Level 1 [Member]</t>
  </si>
  <si>
    <t>OtherSecurities [Member]</t>
  </si>
  <si>
    <t>Equity securities, Minimum</t>
  </si>
  <si>
    <t>Equity securities, Maximum</t>
  </si>
  <si>
    <t>20.00%</t>
  </si>
  <si>
    <t>Equity Securities [Member]</t>
  </si>
  <si>
    <t>40.00%</t>
  </si>
  <si>
    <t>70.00%</t>
  </si>
  <si>
    <t>Debt Securities [Member]</t>
  </si>
  <si>
    <t>50.00%</t>
  </si>
  <si>
    <t>Benefit Plans 7 (Details) $ in Thousands</t>
  </si>
  <si>
    <t>2022 through 2026</t>
  </si>
  <si>
    <t>Benefit Plans Textuals (Details) - USD ($) $ in Thousands</t>
  </si>
  <si>
    <t>Benefit Plans (Textuals) [Abstract]</t>
  </si>
  <si>
    <t>Percentage of defined contribution plan by plan participants</t>
  </si>
  <si>
    <t>Assumed health care cost trend rates used in measuring the accumulated benefit obligation for retiree health care benefits</t>
  </si>
  <si>
    <t>6.80%</t>
  </si>
  <si>
    <t>Assumed health care cost trend rates used in measuring the accumulated benefit obligation for retiree health care 2027 rate</t>
  </si>
  <si>
    <t>5.00%</t>
  </si>
  <si>
    <t>Estimated net actuarial gain (loss)</t>
  </si>
  <si>
    <t>Estimated prior service cost</t>
  </si>
  <si>
    <t>Expected contribution to benefit plans in 2017</t>
  </si>
  <si>
    <t>401(k) [Member]</t>
  </si>
  <si>
    <t>Defined contribution plan cost</t>
  </si>
  <si>
    <t>KERP [Member]</t>
  </si>
  <si>
    <t>Leases (Details) - USD ($) $ in Thousands</t>
  </si>
  <si>
    <t>Minimum Annual Rental Commitments Under Non Cancelable Operating Leases</t>
  </si>
  <si>
    <t>Total minimum lease payments</t>
  </si>
  <si>
    <t>Leases (Textuals) [Abstract]</t>
  </si>
  <si>
    <t>Rental expenses of operating leases</t>
  </si>
  <si>
    <t>Related Party Transaction, Expenses from Transactions with Related Party</t>
  </si>
  <si>
    <t>Segment and Geographic Information (Details) - USD ($) $ in Thousands</t>
  </si>
  <si>
    <t>Operating income for reportable segments</t>
  </si>
  <si>
    <t>Assets used in the business</t>
  </si>
  <si>
    <t>Capital expenditures</t>
  </si>
  <si>
    <t>Fluid Power Businesses [Member]</t>
  </si>
  <si>
    <t>Reportable Segment [Member]</t>
  </si>
  <si>
    <t>Segment and Geographic Information 1 (Details) - USD ($) $ in Thousands</t>
  </si>
  <si>
    <t>Adjustments for:</t>
  </si>
  <si>
    <t>Intangible amortization</t>
  </si>
  <si>
    <t>Corporate and other income, net</t>
  </si>
  <si>
    <t>Total operating income</t>
  </si>
  <si>
    <t>Interest expense, net</t>
  </si>
  <si>
    <t>Other expense (income), net</t>
  </si>
  <si>
    <t>Segment and Geographic Information 2 (Details) - USD ($) $ in Thousands</t>
  </si>
  <si>
    <t>Industrial [Member]</t>
  </si>
  <si>
    <t>Fluid Power [Member]</t>
  </si>
  <si>
    <t>Segment and Geographic Information 3 (Details) - USD ($) $ in Thousands</t>
  </si>
  <si>
    <t>Revenues From External Customers and Long Lived Assets [Line Items]</t>
  </si>
  <si>
    <t>Long-Lived Assets</t>
  </si>
  <si>
    <t>United States [Member]</t>
  </si>
  <si>
    <t>Canada [Member]</t>
  </si>
  <si>
    <t>Other Countries [Member]</t>
  </si>
  <si>
    <t>Segment and Geographic Information Textuals (Details) - USD ($) $ in Thousands</t>
  </si>
  <si>
    <t>Segment and Geographic Information (Textuals) [Abstract]</t>
  </si>
  <si>
    <t>Sales primarily from businesses segment</t>
  </si>
  <si>
    <t>Other Expense (Income), Net (Details) - USD ($) $ in Thousands</t>
  </si>
  <si>
    <t>Unrealized gain on assets held in rabbi trust for a non-qualified deferred compensation plan</t>
  </si>
  <si>
    <t>Elimination of one-month Canadian and Mexican reporting lag, effective July 1, 2013 and January 1, 2014, respectively</t>
  </si>
  <si>
    <t>Foreign currency transaction losses</t>
  </si>
  <si>
    <t>Total other expense (income), net</t>
  </si>
  <si>
    <t>Schedule II - Valuation and Qualifying Accounts (Details) - Allowance for Doubtful Accounts [Member] - USD ($) $ in Thousands</t>
  </si>
  <si>
    <t>Movement in Valuation Allowances and Reserves [Roll Forward]</t>
  </si>
  <si>
    <t>Balance at beginning of period</t>
  </si>
  <si>
    <t>Additions charged to costs and expenses</t>
  </si>
  <si>
    <t>Additions (Deductions) Charged to Other Accounts</t>
  </si>
  <si>
    <t>[1]</t>
  </si>
  <si>
    <t>Deductions from reserves</t>
  </si>
  <si>
    <t>[2]</t>
  </si>
  <si>
    <t>Balance at end of period</t>
  </si>
  <si>
    <t>Amounts represent reserves for the return of merchandise by customers.</t>
  </si>
  <si>
    <t>Amounts represent uncollectible accounts charged of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39057155</v>
      </c>
    </row>
    <row r="14" spans="1:4">
      <c r="A14" s="4" t="s">
        <v>23</v>
      </c>
      <c r="B14" s="4" t="s">
        <v>24</v>
      </c>
    </row>
    <row r="15" spans="1:4">
      <c r="A15" s="4" t="s">
        <v>25</v>
      </c>
      <c r="B15" s="4" t="s">
        <v>26</v>
      </c>
    </row>
    <row r="16" spans="1:4">
      <c r="A16" s="4" t="s">
        <v>27</v>
      </c>
      <c r="B16" s="4" t="s">
        <v>24</v>
      </c>
    </row>
    <row r="17" spans="1:4">
      <c r="A17" s="4" t="s">
        <v>28</v>
      </c>
      <c r="D17" s="7" t="n">
        <v>15652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4</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519428</v>
      </c>
      <c r="C4" s="7" t="n">
        <v>2751561</v>
      </c>
      <c r="D4" s="7" t="n">
        <v>2459878</v>
      </c>
    </row>
    <row r="5" spans="1:4">
      <c r="A5" s="4" t="s">
        <v>34</v>
      </c>
      <c r="B5" s="6" t="n">
        <v>1812006</v>
      </c>
      <c r="C5" s="6" t="n">
        <v>1981747</v>
      </c>
      <c r="D5" s="6" t="n">
        <v>1772952</v>
      </c>
    </row>
    <row r="6" spans="1:4">
      <c r="A6" s="4" t="s">
        <v>35</v>
      </c>
      <c r="B6" s="6" t="n">
        <v>707422</v>
      </c>
      <c r="C6" s="6" t="n">
        <v>769814</v>
      </c>
      <c r="D6" s="6" t="n">
        <v>686926</v>
      </c>
    </row>
    <row r="7" spans="1:4">
      <c r="A7" s="4" t="s">
        <v>36</v>
      </c>
      <c r="B7" s="6" t="n">
        <v>553827</v>
      </c>
      <c r="C7" s="6" t="n">
        <v>585195</v>
      </c>
      <c r="D7" s="6" t="n">
        <v>522568</v>
      </c>
    </row>
    <row r="8" spans="1:4">
      <c r="A8" s="4" t="s">
        <v>37</v>
      </c>
      <c r="B8" s="6" t="n">
        <v>64794</v>
      </c>
      <c r="C8" s="6" t="n">
        <v>0</v>
      </c>
      <c r="D8" s="6" t="n">
        <v>0</v>
      </c>
    </row>
    <row r="9" spans="1:4">
      <c r="A9" s="4" t="s">
        <v>38</v>
      </c>
      <c r="B9" s="6" t="n">
        <v>88801</v>
      </c>
      <c r="C9" s="6" t="n">
        <v>184619</v>
      </c>
      <c r="D9" s="6" t="n">
        <v>164358</v>
      </c>
    </row>
    <row r="10" spans="1:4">
      <c r="A10" s="4" t="s">
        <v>39</v>
      </c>
      <c r="B10" s="6" t="n">
        <v>9004</v>
      </c>
      <c r="C10" s="6" t="n">
        <v>8121</v>
      </c>
      <c r="D10" s="6" t="n">
        <v>900</v>
      </c>
    </row>
    <row r="11" spans="1:4">
      <c r="A11" s="4" t="s">
        <v>40</v>
      </c>
      <c r="B11" s="6" t="n">
        <v>-241</v>
      </c>
      <c r="C11" s="6" t="n">
        <v>-252</v>
      </c>
      <c r="D11" s="6" t="n">
        <v>-651</v>
      </c>
    </row>
    <row r="12" spans="1:4">
      <c r="A12" s="4" t="s">
        <v>41</v>
      </c>
      <c r="B12" s="6" t="n">
        <v>1060</v>
      </c>
      <c r="C12" s="6" t="n">
        <v>879</v>
      </c>
      <c r="D12" s="6" t="n">
        <v>-2153</v>
      </c>
    </row>
    <row r="13" spans="1:4">
      <c r="A13" s="4" t="s">
        <v>42</v>
      </c>
      <c r="B13" s="6" t="n">
        <v>78978</v>
      </c>
      <c r="C13" s="6" t="n">
        <v>175871</v>
      </c>
      <c r="D13" s="6" t="n">
        <v>166262</v>
      </c>
    </row>
    <row r="14" spans="1:4">
      <c r="A14" s="4" t="s">
        <v>43</v>
      </c>
      <c r="B14" s="6" t="n">
        <v>49401</v>
      </c>
      <c r="C14" s="6" t="n">
        <v>60387</v>
      </c>
      <c r="D14" s="6" t="n">
        <v>53441</v>
      </c>
    </row>
    <row r="15" spans="1:4">
      <c r="A15" s="4" t="s">
        <v>44</v>
      </c>
      <c r="B15" s="7" t="n">
        <v>29577</v>
      </c>
      <c r="C15" s="7" t="n">
        <v>115484</v>
      </c>
      <c r="D15" s="7" t="n">
        <v>112821</v>
      </c>
    </row>
    <row r="16" spans="1:4">
      <c r="A16" s="4" t="s">
        <v>45</v>
      </c>
      <c r="B16" s="8" t="n">
        <v>0.75</v>
      </c>
      <c r="C16" s="8" t="n">
        <v>2.82</v>
      </c>
      <c r="D16" s="8" t="n">
        <v>2.69</v>
      </c>
    </row>
    <row r="17" spans="1:4">
      <c r="A17" s="4" t="s">
        <v>46</v>
      </c>
      <c r="B17" s="8" t="n">
        <v>0.75</v>
      </c>
      <c r="C17" s="8" t="n">
        <v>2.8</v>
      </c>
      <c r="D17" s="8" t="n">
        <v>2.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64</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04</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8</v>
      </c>
      <c r="B1" s="2" t="s">
        <v>1</v>
      </c>
    </row>
    <row r="2" spans="1:3">
      <c r="B2" s="2" t="s">
        <v>30</v>
      </c>
      <c r="C2" s="2" t="s">
        <v>31</v>
      </c>
    </row>
    <row r="3" spans="1:3">
      <c r="A3" s="3" t="s">
        <v>186</v>
      </c>
    </row>
    <row r="4" spans="1:3">
      <c r="A4" s="4" t="s">
        <v>289</v>
      </c>
      <c r="B4" s="4" t="s">
        <v>290</v>
      </c>
      <c r="C4" s="4" t="s">
        <v>291</v>
      </c>
    </row>
    <row r="5" spans="1:3">
      <c r="A5" s="4" t="s">
        <v>292</v>
      </c>
      <c r="C5" s="4" t="s">
        <v>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48</v>
      </c>
    </row>
    <row r="4" spans="1:4">
      <c r="A4" s="4" t="s">
        <v>49</v>
      </c>
      <c r="B4" s="7" t="n">
        <v>29577</v>
      </c>
      <c r="C4" s="7" t="n">
        <v>115484</v>
      </c>
      <c r="D4" s="7" t="n">
        <v>112821</v>
      </c>
    </row>
    <row r="5" spans="1:4">
      <c r="A5" s="3" t="s">
        <v>50</v>
      </c>
    </row>
    <row r="6" spans="1:4">
      <c r="A6" s="4" t="s">
        <v>51</v>
      </c>
      <c r="B6" s="6" t="n">
        <v>-24441</v>
      </c>
      <c r="C6" s="6" t="n">
        <v>-58233</v>
      </c>
      <c r="D6" s="6" t="n">
        <v>629</v>
      </c>
    </row>
    <row r="7" spans="1:4">
      <c r="A7" s="3" t="s">
        <v>52</v>
      </c>
    </row>
    <row r="8" spans="1:4">
      <c r="A8" s="4" t="s">
        <v>53</v>
      </c>
      <c r="B8" s="6" t="n">
        <v>-1998</v>
      </c>
      <c r="C8" s="6" t="n">
        <v>-776</v>
      </c>
      <c r="D8" s="6" t="n">
        <v>1402</v>
      </c>
    </row>
    <row r="9" spans="1:4">
      <c r="A9" s="4" t="s">
        <v>54</v>
      </c>
      <c r="B9" s="6" t="n">
        <v>518</v>
      </c>
      <c r="C9" s="6" t="n">
        <v>286</v>
      </c>
      <c r="D9" s="6" t="n">
        <v>382</v>
      </c>
    </row>
    <row r="10" spans="1:4">
      <c r="A10" s="4" t="s">
        <v>55</v>
      </c>
      <c r="B10" s="6" t="n">
        <v>-52</v>
      </c>
      <c r="C10" s="6" t="n">
        <v>-38</v>
      </c>
      <c r="D10" s="6" t="n">
        <v>112</v>
      </c>
    </row>
    <row r="11" spans="1:4">
      <c r="A11" s="4" t="s">
        <v>56</v>
      </c>
      <c r="B11" s="6" t="n">
        <v>-25973</v>
      </c>
      <c r="C11" s="6" t="n">
        <v>-58761</v>
      </c>
      <c r="D11" s="6" t="n">
        <v>2525</v>
      </c>
    </row>
    <row r="12" spans="1:4">
      <c r="A12" s="4" t="s">
        <v>57</v>
      </c>
      <c r="B12" s="6" t="n">
        <v>-598</v>
      </c>
      <c r="C12" s="6" t="n">
        <v>-205</v>
      </c>
      <c r="D12" s="6" t="n">
        <v>719</v>
      </c>
    </row>
    <row r="13" spans="1:4">
      <c r="A13" s="4" t="s">
        <v>58</v>
      </c>
      <c r="B13" s="6" t="n">
        <v>-25375</v>
      </c>
      <c r="C13" s="6" t="n">
        <v>-58556</v>
      </c>
      <c r="D13" s="6" t="n">
        <v>1806</v>
      </c>
    </row>
    <row r="14" spans="1:4">
      <c r="A14" s="4" t="s">
        <v>59</v>
      </c>
      <c r="B14" s="7" t="n">
        <v>4202</v>
      </c>
      <c r="C14" s="7" t="n">
        <v>56928</v>
      </c>
      <c r="D14" s="7" t="n">
        <v>1146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326</v>
      </c>
    </row>
    <row r="10" spans="1:2">
      <c r="A10" s="4" t="s">
        <v>336</v>
      </c>
      <c r="B10" s="4" t="s">
        <v>337</v>
      </c>
    </row>
    <row r="11" spans="1:2">
      <c r="A11" s="4" t="s">
        <v>338</v>
      </c>
    </row>
    <row r="12" spans="1:2">
      <c r="A12" s="3" t="s">
        <v>326</v>
      </c>
    </row>
    <row r="13" spans="1:2">
      <c r="A13" s="4" t="s">
        <v>336</v>
      </c>
      <c r="B13"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1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0</v>
      </c>
    </row>
    <row r="2" spans="1:3">
      <c r="A2" s="3" t="s">
        <v>285</v>
      </c>
    </row>
    <row r="3" spans="1:3">
      <c r="A3" s="4" t="s">
        <v>65</v>
      </c>
      <c r="B3" s="7" t="n">
        <v>35687</v>
      </c>
      <c r="C3" s="7" t="n">
        <v>37816</v>
      </c>
    </row>
    <row r="4" spans="1:3">
      <c r="A4" s="4" t="s">
        <v>87</v>
      </c>
      <c r="B4" s="7" t="n">
        <v>33921</v>
      </c>
      <c r="C4" s="6" t="n">
        <v>43883</v>
      </c>
    </row>
    <row r="5" spans="1:3">
      <c r="A5" s="4" t="s">
        <v>373</v>
      </c>
    </row>
    <row r="6" spans="1:3">
      <c r="A6" s="3" t="s">
        <v>285</v>
      </c>
    </row>
    <row r="7" spans="1:3">
      <c r="A7" s="4" t="s">
        <v>65</v>
      </c>
      <c r="C7" s="6" t="n">
        <v>51111</v>
      </c>
    </row>
    <row r="8" spans="1:3">
      <c r="A8" s="4" t="s">
        <v>76</v>
      </c>
      <c r="C8" s="6" t="n">
        <v>97</v>
      </c>
    </row>
    <row r="9" spans="1:3">
      <c r="A9" s="4" t="s">
        <v>87</v>
      </c>
      <c r="C9" s="6" t="n">
        <v>46295</v>
      </c>
    </row>
    <row r="10" spans="1:3">
      <c r="A10" s="4" t="s">
        <v>374</v>
      </c>
    </row>
    <row r="11" spans="1:3">
      <c r="A11" s="3" t="s">
        <v>285</v>
      </c>
    </row>
    <row r="12" spans="1:3">
      <c r="A12" s="4" t="s">
        <v>65</v>
      </c>
      <c r="C12" s="6" t="n">
        <v>37816</v>
      </c>
    </row>
    <row r="13" spans="1:3">
      <c r="A13" s="4" t="s">
        <v>76</v>
      </c>
      <c r="C13" s="6" t="n">
        <v>10980</v>
      </c>
    </row>
    <row r="14" spans="1:3">
      <c r="A14" s="4" t="s">
        <v>87</v>
      </c>
      <c r="C14" s="6" t="n">
        <v>43883</v>
      </c>
    </row>
    <row r="15" spans="1:3">
      <c r="A15" s="4" t="s">
        <v>284</v>
      </c>
    </row>
    <row r="16" spans="1:3">
      <c r="A16" s="3" t="s">
        <v>285</v>
      </c>
    </row>
    <row r="17" spans="1:3">
      <c r="A17" s="4" t="s">
        <v>65</v>
      </c>
      <c r="C17" s="6" t="n">
        <v>-13295</v>
      </c>
    </row>
    <row r="18" spans="1:3">
      <c r="A18" s="4" t="s">
        <v>76</v>
      </c>
      <c r="C18" s="6" t="n">
        <v>10883</v>
      </c>
    </row>
    <row r="19" spans="1:3">
      <c r="A19" s="4" t="s">
        <v>87</v>
      </c>
      <c r="C19" s="7" t="n">
        <v>-2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75</v>
      </c>
      <c r="B1" s="2" t="s">
        <v>1</v>
      </c>
    </row>
    <row r="2" spans="1:4">
      <c r="B2" s="2" t="s">
        <v>376</v>
      </c>
      <c r="C2" s="2" t="s">
        <v>377</v>
      </c>
      <c r="D2" s="2" t="s">
        <v>378</v>
      </c>
    </row>
    <row r="3" spans="1:4">
      <c r="A3" s="3" t="s">
        <v>285</v>
      </c>
    </row>
    <row r="4" spans="1:4">
      <c r="A4" s="4" t="s">
        <v>65</v>
      </c>
      <c r="B4" s="7" t="n">
        <v>35687</v>
      </c>
      <c r="C4" s="7" t="n">
        <v>37816</v>
      </c>
    </row>
    <row r="5" spans="1:4">
      <c r="A5" s="4" t="s">
        <v>87</v>
      </c>
      <c r="B5" s="6" t="n">
        <v>33921</v>
      </c>
      <c r="C5" s="6" t="n">
        <v>43883</v>
      </c>
    </row>
    <row r="6" spans="1:4">
      <c r="A6" s="4" t="s">
        <v>379</v>
      </c>
      <c r="B6" s="7" t="n">
        <v>0</v>
      </c>
      <c r="C6" s="6" t="n">
        <v>0</v>
      </c>
      <c r="D6" s="7" t="n">
        <v>1342</v>
      </c>
    </row>
    <row r="7" spans="1:4">
      <c r="A7" s="4" t="s">
        <v>380</v>
      </c>
      <c r="B7" s="4" t="s">
        <v>381</v>
      </c>
    </row>
    <row r="8" spans="1:4">
      <c r="A8" s="4" t="s">
        <v>382</v>
      </c>
      <c r="B8" s="7" t="n">
        <v>504</v>
      </c>
      <c r="C8" s="6" t="n">
        <v>394</v>
      </c>
    </row>
    <row r="9" spans="1:4">
      <c r="A9" s="3" t="s">
        <v>383</v>
      </c>
    </row>
    <row r="10" spans="1:4">
      <c r="A10" s="4" t="s">
        <v>384</v>
      </c>
      <c r="B10" s="4" t="s">
        <v>385</v>
      </c>
    </row>
    <row r="11" spans="1:4">
      <c r="A11" s="4" t="s">
        <v>386</v>
      </c>
      <c r="B11" s="6" t="n">
        <v>5</v>
      </c>
    </row>
    <row r="12" spans="1:4">
      <c r="A12" s="4" t="s">
        <v>387</v>
      </c>
      <c r="B12" s="7" t="n">
        <v>21480</v>
      </c>
      <c r="C12" s="7" t="n">
        <v>24430</v>
      </c>
      <c r="D12" s="6" t="n">
        <v>16230</v>
      </c>
    </row>
    <row r="13" spans="1:4">
      <c r="A13" s="4" t="s">
        <v>388</v>
      </c>
      <c r="B13" s="4" t="s">
        <v>389</v>
      </c>
    </row>
    <row r="14" spans="1:4">
      <c r="A14" s="4" t="s">
        <v>390</v>
      </c>
    </row>
    <row r="15" spans="1:4">
      <c r="A15" s="3" t="s">
        <v>285</v>
      </c>
    </row>
    <row r="16" spans="1:4">
      <c r="A16" s="4" t="s">
        <v>379</v>
      </c>
      <c r="D16" s="6" t="n">
        <v>200</v>
      </c>
    </row>
    <row r="17" spans="1:4">
      <c r="A17" s="4" t="s">
        <v>391</v>
      </c>
      <c r="D17" s="6" t="n">
        <v>1100</v>
      </c>
    </row>
    <row r="18" spans="1:4">
      <c r="A18" s="4" t="s">
        <v>392</v>
      </c>
    </row>
    <row r="19" spans="1:4">
      <c r="A19" s="3" t="s">
        <v>285</v>
      </c>
    </row>
    <row r="20" spans="1:4">
      <c r="A20" s="4" t="s">
        <v>391</v>
      </c>
      <c r="D20" s="6" t="n">
        <v>100</v>
      </c>
    </row>
    <row r="21" spans="1:4">
      <c r="A21" s="4" t="s">
        <v>393</v>
      </c>
    </row>
    <row r="22" spans="1:4">
      <c r="A22" s="3" t="s">
        <v>285</v>
      </c>
    </row>
    <row r="23" spans="1:4">
      <c r="A23" s="4" t="s">
        <v>391</v>
      </c>
      <c r="D23" s="6" t="n">
        <v>250</v>
      </c>
    </row>
    <row r="24" spans="1:4">
      <c r="A24" s="4" t="s">
        <v>390</v>
      </c>
    </row>
    <row r="25" spans="1:4">
      <c r="A25" s="3" t="s">
        <v>285</v>
      </c>
    </row>
    <row r="26" spans="1:4">
      <c r="A26" s="4" t="s">
        <v>379</v>
      </c>
      <c r="D26" s="6" t="n">
        <v>1200</v>
      </c>
    </row>
    <row r="27" spans="1:4">
      <c r="A27" s="4" t="s">
        <v>393</v>
      </c>
    </row>
    <row r="28" spans="1:4">
      <c r="A28" s="3" t="s">
        <v>285</v>
      </c>
    </row>
    <row r="29" spans="1:4">
      <c r="A29" s="4" t="s">
        <v>379</v>
      </c>
      <c r="D29" s="7" t="n">
        <v>1200</v>
      </c>
    </row>
    <row r="30" spans="1:4">
      <c r="A30" s="4" t="s">
        <v>394</v>
      </c>
    </row>
    <row r="31" spans="1:4">
      <c r="A31" s="3" t="s">
        <v>285</v>
      </c>
    </row>
    <row r="32" spans="1:4">
      <c r="A32" s="4" t="s">
        <v>395</v>
      </c>
      <c r="B32" s="4" t="s">
        <v>381</v>
      </c>
    </row>
    <row r="33" spans="1:4">
      <c r="A33" s="4" t="s">
        <v>396</v>
      </c>
    </row>
    <row r="34" spans="1:4">
      <c r="A34" s="3" t="s">
        <v>285</v>
      </c>
    </row>
    <row r="35" spans="1:4">
      <c r="A35" s="4" t="s">
        <v>395</v>
      </c>
      <c r="B35" s="4" t="s">
        <v>397</v>
      </c>
    </row>
    <row r="36" spans="1:4">
      <c r="A36" s="4" t="s">
        <v>398</v>
      </c>
    </row>
    <row r="37" spans="1:4">
      <c r="A37" s="3" t="s">
        <v>285</v>
      </c>
    </row>
    <row r="38" spans="1:4">
      <c r="A38" s="4" t="s">
        <v>395</v>
      </c>
      <c r="B38" s="4" t="s">
        <v>399</v>
      </c>
    </row>
    <row r="39" spans="1:4">
      <c r="A39" s="4" t="s">
        <v>400</v>
      </c>
    </row>
    <row r="40" spans="1:4">
      <c r="A40" s="3" t="s">
        <v>285</v>
      </c>
    </row>
    <row r="41" spans="1:4">
      <c r="A41" s="4" t="s">
        <v>395</v>
      </c>
      <c r="B41" s="4" t="s">
        <v>381</v>
      </c>
    </row>
    <row r="42" spans="1:4">
      <c r="A42" s="4" t="s">
        <v>401</v>
      </c>
    </row>
    <row r="43" spans="1:4">
      <c r="A43" s="3" t="s">
        <v>285</v>
      </c>
    </row>
    <row r="44" spans="1:4">
      <c r="A44" s="4" t="s">
        <v>402</v>
      </c>
      <c r="B44" s="4" t="s">
        <v>4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59861</v>
      </c>
      <c r="C3" s="7" t="n">
        <v>69470</v>
      </c>
    </row>
    <row r="4" spans="1:3">
      <c r="A4" s="4" t="s">
        <v>63</v>
      </c>
      <c r="B4" s="6" t="n">
        <v>347857</v>
      </c>
      <c r="C4" s="6" t="n">
        <v>376305</v>
      </c>
    </row>
    <row r="5" spans="1:3">
      <c r="A5" s="4" t="s">
        <v>64</v>
      </c>
      <c r="B5" s="6" t="n">
        <v>338221</v>
      </c>
      <c r="C5" s="6" t="n">
        <v>362419</v>
      </c>
    </row>
    <row r="6" spans="1:3">
      <c r="A6" s="4" t="s">
        <v>65</v>
      </c>
      <c r="B6" s="6" t="n">
        <v>35687</v>
      </c>
      <c r="C6" s="6" t="n">
        <v>37816</v>
      </c>
    </row>
    <row r="7" spans="1:3">
      <c r="A7" s="4" t="s">
        <v>66</v>
      </c>
      <c r="B7" s="6" t="n">
        <v>781626</v>
      </c>
      <c r="C7" s="6" t="n">
        <v>846010</v>
      </c>
    </row>
    <row r="8" spans="1:3">
      <c r="A8" s="3" t="s">
        <v>67</v>
      </c>
    </row>
    <row r="9" spans="1:3">
      <c r="A9" s="4" t="s">
        <v>68</v>
      </c>
      <c r="B9" s="6" t="n">
        <v>14214</v>
      </c>
      <c r="C9" s="6" t="n">
        <v>12950</v>
      </c>
    </row>
    <row r="10" spans="1:3">
      <c r="A10" s="4" t="s">
        <v>69</v>
      </c>
      <c r="B10" s="6" t="n">
        <v>97521</v>
      </c>
      <c r="C10" s="6" t="n">
        <v>89325</v>
      </c>
    </row>
    <row r="11" spans="1:3">
      <c r="A11" s="4" t="s">
        <v>70</v>
      </c>
      <c r="B11" s="6" t="n">
        <v>157496</v>
      </c>
      <c r="C11" s="6" t="n">
        <v>166515</v>
      </c>
    </row>
    <row r="12" spans="1:3">
      <c r="A12" s="4" t="s">
        <v>71</v>
      </c>
      <c r="B12" s="6" t="n">
        <v>269231</v>
      </c>
      <c r="C12" s="6" t="n">
        <v>268790</v>
      </c>
    </row>
    <row r="13" spans="1:3">
      <c r="A13" s="4" t="s">
        <v>72</v>
      </c>
      <c r="B13" s="6" t="n">
        <v>161466</v>
      </c>
      <c r="C13" s="6" t="n">
        <v>164343</v>
      </c>
    </row>
    <row r="14" spans="1:3">
      <c r="A14" s="4" t="s">
        <v>73</v>
      </c>
      <c r="B14" s="6" t="n">
        <v>107765</v>
      </c>
      <c r="C14" s="6" t="n">
        <v>104447</v>
      </c>
    </row>
    <row r="15" spans="1:3">
      <c r="A15" s="4" t="s">
        <v>74</v>
      </c>
      <c r="B15" s="6" t="n">
        <v>191240</v>
      </c>
      <c r="C15" s="6" t="n">
        <v>198828</v>
      </c>
    </row>
    <row r="16" spans="1:3">
      <c r="A16" s="4" t="s">
        <v>75</v>
      </c>
      <c r="B16" s="6" t="n">
        <v>202700</v>
      </c>
      <c r="C16" s="6" t="n">
        <v>254406</v>
      </c>
    </row>
    <row r="17" spans="1:3">
      <c r="A17" s="4" t="s">
        <v>76</v>
      </c>
      <c r="B17" s="6" t="n">
        <v>12277</v>
      </c>
      <c r="C17" s="6" t="n">
        <v>10980</v>
      </c>
    </row>
    <row r="18" spans="1:3">
      <c r="A18" s="4" t="s">
        <v>77</v>
      </c>
      <c r="B18" s="6" t="n">
        <v>16921</v>
      </c>
      <c r="C18" s="6" t="n">
        <v>17885</v>
      </c>
    </row>
    <row r="19" spans="1:3">
      <c r="A19" s="4" t="s">
        <v>78</v>
      </c>
      <c r="B19" s="6" t="n">
        <v>1312529</v>
      </c>
      <c r="C19" s="6" t="n">
        <v>1432556</v>
      </c>
    </row>
    <row r="20" spans="1:3">
      <c r="A20" s="3" t="s">
        <v>79</v>
      </c>
    </row>
    <row r="21" spans="1:3">
      <c r="A21" s="4" t="s">
        <v>80</v>
      </c>
      <c r="B21" s="6" t="n">
        <v>148543</v>
      </c>
      <c r="C21" s="6" t="n">
        <v>179825</v>
      </c>
    </row>
    <row r="22" spans="1:3">
      <c r="A22" s="4" t="s">
        <v>81</v>
      </c>
      <c r="B22" s="6" t="n">
        <v>3352</v>
      </c>
      <c r="C22" s="6" t="n">
        <v>3349</v>
      </c>
    </row>
    <row r="23" spans="1:3">
      <c r="A23" s="4" t="s">
        <v>82</v>
      </c>
      <c r="B23" s="6" t="n">
        <v>57187</v>
      </c>
      <c r="C23" s="6" t="n">
        <v>63780</v>
      </c>
    </row>
    <row r="24" spans="1:3">
      <c r="A24" s="4" t="s">
        <v>83</v>
      </c>
      <c r="B24" s="6" t="n">
        <v>65306</v>
      </c>
      <c r="C24" s="6" t="n">
        <v>63118</v>
      </c>
    </row>
    <row r="25" spans="1:3">
      <c r="A25" s="4" t="s">
        <v>84</v>
      </c>
      <c r="B25" s="6" t="n">
        <v>274388</v>
      </c>
      <c r="C25" s="6" t="n">
        <v>310072</v>
      </c>
    </row>
    <row r="26" spans="1:3">
      <c r="A26" s="4" t="s">
        <v>85</v>
      </c>
      <c r="B26" s="6" t="n">
        <v>324982</v>
      </c>
      <c r="C26" s="6" t="n">
        <v>317646</v>
      </c>
    </row>
    <row r="27" spans="1:3">
      <c r="A27" s="4" t="s">
        <v>86</v>
      </c>
      <c r="B27" s="6" t="n">
        <v>21322</v>
      </c>
      <c r="C27" s="6" t="n">
        <v>19627</v>
      </c>
    </row>
    <row r="28" spans="1:3">
      <c r="A28" s="4" t="s">
        <v>87</v>
      </c>
      <c r="B28" s="6" t="n">
        <v>33921</v>
      </c>
      <c r="C28" s="6" t="n">
        <v>43883</v>
      </c>
    </row>
    <row r="29" spans="1:3">
      <c r="A29" s="4" t="s">
        <v>88</v>
      </c>
      <c r="B29" s="6" t="n">
        <v>654613</v>
      </c>
      <c r="C29" s="6" t="n">
        <v>691228</v>
      </c>
    </row>
    <row r="30" spans="1:3">
      <c r="A30" s="3" t="s">
        <v>89</v>
      </c>
    </row>
    <row r="31" spans="1:3">
      <c r="A31" s="4" t="s">
        <v>90</v>
      </c>
      <c r="B31" s="6" t="n">
        <v>0</v>
      </c>
      <c r="C31" s="6" t="n">
        <v>0</v>
      </c>
    </row>
    <row r="32" spans="1:3">
      <c r="A32" s="4" t="s">
        <v>91</v>
      </c>
      <c r="B32" s="6" t="n">
        <v>10000</v>
      </c>
      <c r="C32" s="6" t="n">
        <v>10000</v>
      </c>
    </row>
    <row r="33" spans="1:3">
      <c r="A33" s="4" t="s">
        <v>92</v>
      </c>
      <c r="B33" s="6" t="n">
        <v>162529</v>
      </c>
      <c r="C33" s="6" t="n">
        <v>160072</v>
      </c>
    </row>
    <row r="34" spans="1:3">
      <c r="A34" s="4" t="s">
        <v>93</v>
      </c>
      <c r="B34" s="6" t="n">
        <v>944821</v>
      </c>
      <c r="C34" s="6" t="n">
        <v>969548</v>
      </c>
    </row>
    <row r="35" spans="1:3">
      <c r="A35" s="4" t="s">
        <v>94</v>
      </c>
      <c r="B35" s="6" t="n">
        <v>-373888</v>
      </c>
      <c r="C35" s="6" t="n">
        <v>-338121</v>
      </c>
    </row>
    <row r="36" spans="1:3">
      <c r="A36" s="4" t="s">
        <v>95</v>
      </c>
      <c r="B36" s="6" t="n">
        <v>-85546</v>
      </c>
      <c r="C36" s="6" t="n">
        <v>-60171</v>
      </c>
    </row>
    <row r="37" spans="1:3">
      <c r="A37" s="4" t="s">
        <v>96</v>
      </c>
      <c r="B37" s="6" t="n">
        <v>657916</v>
      </c>
      <c r="C37" s="6" t="n">
        <v>741328</v>
      </c>
    </row>
    <row r="38" spans="1:3">
      <c r="A38" s="4" t="s">
        <v>97</v>
      </c>
      <c r="B38" s="7" t="n">
        <v>1312529</v>
      </c>
      <c r="C38" s="7" t="n">
        <v>14325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405</v>
      </c>
    </row>
    <row r="4" spans="1:4">
      <c r="A4" s="4" t="s">
        <v>75</v>
      </c>
      <c r="B4" s="7" t="n">
        <v>21968</v>
      </c>
      <c r="C4" s="7" t="n">
        <v>77728</v>
      </c>
    </row>
    <row r="5" spans="1:4">
      <c r="A5" s="4" t="s">
        <v>406</v>
      </c>
      <c r="D5" s="7" t="n">
        <v>17000</v>
      </c>
    </row>
    <row r="6" spans="1:4">
      <c r="A6" s="4" t="s">
        <v>407</v>
      </c>
    </row>
    <row r="7" spans="1:4">
      <c r="A7" s="3" t="s">
        <v>405</v>
      </c>
    </row>
    <row r="8" spans="1:4">
      <c r="A8" s="4" t="s">
        <v>122</v>
      </c>
      <c r="C8" s="6" t="n">
        <v>19100</v>
      </c>
    </row>
    <row r="9" spans="1:4">
      <c r="A9" s="4" t="s">
        <v>64</v>
      </c>
      <c r="C9" s="6" t="n">
        <v>18800</v>
      </c>
    </row>
    <row r="10" spans="1:4">
      <c r="A10" s="4" t="s">
        <v>408</v>
      </c>
      <c r="C10" s="6" t="n">
        <v>3900</v>
      </c>
    </row>
    <row r="11" spans="1:4">
      <c r="A11" s="4" t="s">
        <v>409</v>
      </c>
      <c r="C11" s="6" t="n">
        <v>58500</v>
      </c>
    </row>
    <row r="12" spans="1:4">
      <c r="A12" s="4" t="s">
        <v>75</v>
      </c>
      <c r="C12" s="6" t="n">
        <v>63200</v>
      </c>
    </row>
    <row r="13" spans="1:4">
      <c r="A13" s="4" t="s">
        <v>410</v>
      </c>
      <c r="C13" s="6" t="n">
        <v>163500</v>
      </c>
    </row>
    <row r="14" spans="1:4">
      <c r="A14" s="4" t="s">
        <v>411</v>
      </c>
      <c r="C14" s="6" t="n">
        <v>7200</v>
      </c>
    </row>
    <row r="15" spans="1:4">
      <c r="A15" s="4" t="s">
        <v>115</v>
      </c>
      <c r="C15" s="6" t="n">
        <v>24300</v>
      </c>
    </row>
    <row r="16" spans="1:4">
      <c r="A16" s="4" t="s">
        <v>412</v>
      </c>
      <c r="C16" s="6" t="n">
        <v>132000</v>
      </c>
    </row>
    <row r="17" spans="1:4">
      <c r="A17" s="4" t="s">
        <v>413</v>
      </c>
      <c r="C17" s="6" t="n">
        <v>132800</v>
      </c>
    </row>
    <row r="18" spans="1:4">
      <c r="A18" s="4" t="s">
        <v>414</v>
      </c>
      <c r="C18" s="6" t="n">
        <v>-800</v>
      </c>
    </row>
    <row r="19" spans="1:4">
      <c r="A19" s="4" t="s">
        <v>406</v>
      </c>
      <c r="C19" s="7" t="n">
        <v>132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405</v>
      </c>
    </row>
    <row r="4" spans="1:4">
      <c r="A4" s="4" t="s">
        <v>75</v>
      </c>
      <c r="B4" s="7" t="n">
        <v>21968</v>
      </c>
      <c r="C4" s="7" t="n">
        <v>77728</v>
      </c>
    </row>
    <row r="5" spans="1:4">
      <c r="A5" s="4" t="s">
        <v>406</v>
      </c>
      <c r="D5" s="7" t="n">
        <v>17000</v>
      </c>
    </row>
    <row r="6" spans="1:4">
      <c r="A6" s="4" t="s">
        <v>416</v>
      </c>
    </row>
    <row r="7" spans="1:4">
      <c r="A7" s="3" t="s">
        <v>405</v>
      </c>
    </row>
    <row r="8" spans="1:4">
      <c r="A8" s="4" t="s">
        <v>122</v>
      </c>
      <c r="D8" s="6" t="n">
        <v>20600</v>
      </c>
    </row>
    <row r="9" spans="1:4">
      <c r="A9" s="4" t="s">
        <v>64</v>
      </c>
      <c r="D9" s="6" t="n">
        <v>22900</v>
      </c>
    </row>
    <row r="10" spans="1:4">
      <c r="A10" s="4" t="s">
        <v>65</v>
      </c>
      <c r="D10" s="6" t="n">
        <v>6000</v>
      </c>
    </row>
    <row r="11" spans="1:4">
      <c r="A11" s="4" t="s">
        <v>408</v>
      </c>
      <c r="D11" s="6" t="n">
        <v>12900</v>
      </c>
    </row>
    <row r="12" spans="1:4">
      <c r="A12" s="4" t="s">
        <v>409</v>
      </c>
      <c r="D12" s="6" t="n">
        <v>73200</v>
      </c>
    </row>
    <row r="13" spans="1:4">
      <c r="A13" s="4" t="s">
        <v>75</v>
      </c>
      <c r="D13" s="6" t="n">
        <v>79500</v>
      </c>
    </row>
    <row r="14" spans="1:4">
      <c r="A14" s="4" t="s">
        <v>410</v>
      </c>
      <c r="D14" s="6" t="n">
        <v>215100</v>
      </c>
    </row>
    <row r="15" spans="1:4">
      <c r="A15" s="4" t="s">
        <v>411</v>
      </c>
      <c r="D15" s="6" t="n">
        <v>15800</v>
      </c>
    </row>
    <row r="16" spans="1:4">
      <c r="A16" s="4" t="s">
        <v>115</v>
      </c>
      <c r="D16" s="6" t="n">
        <v>19500</v>
      </c>
    </row>
    <row r="17" spans="1:4">
      <c r="A17" s="4" t="s">
        <v>412</v>
      </c>
      <c r="D17" s="6" t="n">
        <v>179800</v>
      </c>
    </row>
    <row r="18" spans="1:4">
      <c r="A18" s="4" t="s">
        <v>413</v>
      </c>
      <c r="D18" s="6" t="n">
        <v>188500</v>
      </c>
    </row>
    <row r="19" spans="1:4">
      <c r="A19" s="4" t="s">
        <v>417</v>
      </c>
      <c r="D19" s="6" t="n">
        <v>-1400</v>
      </c>
    </row>
    <row r="20" spans="1:4">
      <c r="A20" s="4" t="s">
        <v>414</v>
      </c>
      <c r="D20" s="6" t="n">
        <v>-8200</v>
      </c>
    </row>
    <row r="21" spans="1:4">
      <c r="A21" s="4" t="s">
        <v>418</v>
      </c>
      <c r="D21" s="6" t="n">
        <v>900</v>
      </c>
    </row>
    <row r="22" spans="1:4">
      <c r="A22" s="4" t="s">
        <v>406</v>
      </c>
      <c r="D22" s="7" t="n">
        <v>179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31</v>
      </c>
      <c r="C2" s="2" t="s">
        <v>420</v>
      </c>
    </row>
    <row r="3" spans="1:3">
      <c r="A3" s="3" t="s">
        <v>186</v>
      </c>
    </row>
    <row r="4" spans="1:3">
      <c r="A4" s="4" t="s">
        <v>421</v>
      </c>
      <c r="B4" s="7" t="n">
        <v>2687903</v>
      </c>
      <c r="C4" s="7" t="n">
        <v>2600453</v>
      </c>
    </row>
    <row r="5" spans="1:3">
      <c r="A5" s="4" t="s">
        <v>422</v>
      </c>
      <c r="B5" s="6" t="n">
        <v>184164</v>
      </c>
      <c r="C5" s="6" t="n">
        <v>187419</v>
      </c>
    </row>
    <row r="6" spans="1:3">
      <c r="A6" s="4" t="s">
        <v>110</v>
      </c>
      <c r="B6" s="7" t="n">
        <v>121158</v>
      </c>
      <c r="C6" s="7" t="n">
        <v>128779</v>
      </c>
    </row>
    <row r="7" spans="1:3">
      <c r="A7" s="4" t="s">
        <v>423</v>
      </c>
      <c r="B7" s="8" t="n">
        <v>2.86</v>
      </c>
      <c r="C7" s="8" t="n">
        <v>3.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424</v>
      </c>
      <c r="B1" s="2" t="s">
        <v>1</v>
      </c>
    </row>
    <row r="2" spans="1:8">
      <c r="B2" s="2" t="s">
        <v>2</v>
      </c>
      <c r="C2" s="2" t="s">
        <v>30</v>
      </c>
      <c r="D2" s="2" t="s">
        <v>31</v>
      </c>
      <c r="E2" s="2" t="s">
        <v>425</v>
      </c>
      <c r="F2" s="2" t="s">
        <v>426</v>
      </c>
      <c r="G2" s="2" t="s">
        <v>427</v>
      </c>
      <c r="H2" s="2" t="s">
        <v>428</v>
      </c>
    </row>
    <row r="3" spans="1:8">
      <c r="A3" s="3" t="s">
        <v>405</v>
      </c>
    </row>
    <row r="4" spans="1:8">
      <c r="A4" s="4" t="s">
        <v>406</v>
      </c>
      <c r="D4" s="7" t="n">
        <v>17000</v>
      </c>
    </row>
    <row r="5" spans="1:8">
      <c r="A5" s="4" t="s">
        <v>429</v>
      </c>
      <c r="D5" s="6" t="n">
        <v>3863</v>
      </c>
    </row>
    <row r="6" spans="1:8">
      <c r="A6" s="4" t="s">
        <v>430</v>
      </c>
      <c r="D6" s="6" t="n">
        <v>13137</v>
      </c>
    </row>
    <row r="7" spans="1:8">
      <c r="A7" s="4" t="s">
        <v>431</v>
      </c>
      <c r="D7" s="6" t="n">
        <v>2550</v>
      </c>
    </row>
    <row r="8" spans="1:8">
      <c r="A8" s="4" t="s">
        <v>432</v>
      </c>
    </row>
    <row r="9" spans="1:8">
      <c r="A9" s="3" t="s">
        <v>405</v>
      </c>
    </row>
    <row r="10" spans="1:8">
      <c r="A10" s="4" t="s">
        <v>433</v>
      </c>
      <c r="E10" s="4" t="s">
        <v>434</v>
      </c>
    </row>
    <row r="11" spans="1:8">
      <c r="A11" s="4" t="s">
        <v>435</v>
      </c>
    </row>
    <row r="12" spans="1:8">
      <c r="A12" s="3" t="s">
        <v>405</v>
      </c>
    </row>
    <row r="13" spans="1:8">
      <c r="A13" s="4" t="s">
        <v>406</v>
      </c>
      <c r="B13" s="7" t="n">
        <v>66250</v>
      </c>
    </row>
    <row r="14" spans="1:8">
      <c r="A14" s="4" t="s">
        <v>429</v>
      </c>
      <c r="B14" s="6" t="n">
        <v>22650</v>
      </c>
    </row>
    <row r="15" spans="1:8">
      <c r="A15" s="4" t="s">
        <v>430</v>
      </c>
      <c r="B15" s="6" t="n">
        <v>43600</v>
      </c>
    </row>
    <row r="16" spans="1:8">
      <c r="A16" s="4" t="s">
        <v>431</v>
      </c>
      <c r="B16" s="6" t="n">
        <v>3750</v>
      </c>
    </row>
    <row r="17" spans="1:8">
      <c r="A17" s="4" t="s">
        <v>407</v>
      </c>
    </row>
    <row r="18" spans="1:8">
      <c r="A18" s="3" t="s">
        <v>405</v>
      </c>
    </row>
    <row r="19" spans="1:8">
      <c r="A19" s="4" t="s">
        <v>433</v>
      </c>
      <c r="G19" s="4" t="s">
        <v>434</v>
      </c>
    </row>
    <row r="20" spans="1:8">
      <c r="A20" s="4" t="s">
        <v>406</v>
      </c>
      <c r="C20" s="7" t="n">
        <v>132000</v>
      </c>
    </row>
    <row r="21" spans="1:8">
      <c r="A21" s="4" t="s">
        <v>431</v>
      </c>
      <c r="F21" s="7" t="n">
        <v>7100</v>
      </c>
      <c r="G21" s="7" t="n">
        <v>14000</v>
      </c>
    </row>
    <row r="22" spans="1:8">
      <c r="A22" s="4" t="s">
        <v>436</v>
      </c>
      <c r="G22" s="7" t="n">
        <v>118000</v>
      </c>
    </row>
    <row r="23" spans="1:8">
      <c r="A23" s="4" t="s">
        <v>437</v>
      </c>
      <c r="C23" s="4" t="s">
        <v>438</v>
      </c>
    </row>
    <row r="24" spans="1:8">
      <c r="A24" s="4" t="s">
        <v>413</v>
      </c>
      <c r="C24" s="7" t="n">
        <v>132800</v>
      </c>
    </row>
    <row r="25" spans="1:8">
      <c r="A25" s="4" t="s">
        <v>416</v>
      </c>
    </row>
    <row r="26" spans="1:8">
      <c r="A26" s="3" t="s">
        <v>405</v>
      </c>
    </row>
    <row r="27" spans="1:8">
      <c r="A27" s="4" t="s">
        <v>433</v>
      </c>
      <c r="H27" s="4" t="s">
        <v>434</v>
      </c>
    </row>
    <row r="28" spans="1:8">
      <c r="A28" s="4" t="s">
        <v>406</v>
      </c>
      <c r="D28" s="7" t="n">
        <v>179800</v>
      </c>
    </row>
    <row r="29" spans="1:8">
      <c r="A29" s="4" t="s">
        <v>431</v>
      </c>
      <c r="B29" s="6" t="n">
        <v>8300</v>
      </c>
      <c r="H29" s="7" t="n">
        <v>20000</v>
      </c>
    </row>
    <row r="30" spans="1:8">
      <c r="A30" s="4" t="s">
        <v>437</v>
      </c>
      <c r="D30" s="4" t="s">
        <v>439</v>
      </c>
    </row>
    <row r="31" spans="1:8">
      <c r="A31" s="4" t="s">
        <v>413</v>
      </c>
      <c r="D31" s="7" t="n">
        <v>188500</v>
      </c>
    </row>
    <row r="32" spans="1:8">
      <c r="A32" s="4" t="s">
        <v>440</v>
      </c>
      <c r="H32" s="6" t="n">
        <v>31900</v>
      </c>
    </row>
    <row r="33" spans="1:8">
      <c r="A33" s="4" t="s">
        <v>441</v>
      </c>
      <c r="H33" s="6" t="n">
        <v>36600</v>
      </c>
    </row>
    <row r="34" spans="1:8">
      <c r="A34" s="4" t="s">
        <v>442</v>
      </c>
      <c r="H34" s="7" t="n">
        <v>100000</v>
      </c>
    </row>
    <row r="35" spans="1:8">
      <c r="A35" s="4" t="s">
        <v>443</v>
      </c>
      <c r="D35" s="7" t="n">
        <v>1448</v>
      </c>
    </row>
    <row r="36" spans="1:8">
      <c r="A36" s="4" t="s">
        <v>444</v>
      </c>
    </row>
    <row r="37" spans="1:8">
      <c r="A37" s="3" t="s">
        <v>405</v>
      </c>
    </row>
    <row r="38" spans="1:8">
      <c r="A38" s="4" t="s">
        <v>406</v>
      </c>
      <c r="C38" s="6" t="n">
        <v>54900</v>
      </c>
    </row>
    <row r="39" spans="1:8">
      <c r="A39" s="4" t="s">
        <v>429</v>
      </c>
      <c r="C39" s="6" t="n">
        <v>21000</v>
      </c>
    </row>
    <row r="40" spans="1:8">
      <c r="A40" s="4" t="s">
        <v>430</v>
      </c>
      <c r="C40" s="6" t="n">
        <v>33900</v>
      </c>
    </row>
    <row r="41" spans="1:8">
      <c r="A41" s="4" t="s">
        <v>431</v>
      </c>
      <c r="C41" s="7" t="n">
        <v>6900</v>
      </c>
    </row>
    <row r="42" spans="1:8">
      <c r="A42" s="4" t="s">
        <v>445</v>
      </c>
    </row>
    <row r="43" spans="1:8">
      <c r="A43" s="3" t="s">
        <v>405</v>
      </c>
    </row>
    <row r="44" spans="1:8">
      <c r="A44" s="4" t="s">
        <v>431</v>
      </c>
      <c r="B44" s="6" t="n">
        <v>7700</v>
      </c>
    </row>
    <row r="45" spans="1:8">
      <c r="A45" s="4" t="s">
        <v>446</v>
      </c>
    </row>
    <row r="46" spans="1:8">
      <c r="A46" s="3" t="s">
        <v>405</v>
      </c>
    </row>
    <row r="47" spans="1:8">
      <c r="A47" s="4" t="s">
        <v>431</v>
      </c>
      <c r="B47" s="6" t="n">
        <v>3800</v>
      </c>
    </row>
    <row r="48" spans="1:8">
      <c r="A48" s="4" t="s">
        <v>447</v>
      </c>
    </row>
    <row r="49" spans="1:8">
      <c r="A49" s="3" t="s">
        <v>405</v>
      </c>
    </row>
    <row r="50" spans="1:8">
      <c r="A50" s="4" t="s">
        <v>431</v>
      </c>
      <c r="B50" s="7" t="n">
        <v>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7" t="n">
        <v>2100</v>
      </c>
    </row>
    <row r="5" spans="1:3">
      <c r="A5" s="3" t="s">
        <v>451</v>
      </c>
    </row>
    <row r="6" spans="1:3">
      <c r="A6" s="4" t="s">
        <v>452</v>
      </c>
      <c r="B6" s="6" t="n">
        <v>380000</v>
      </c>
      <c r="C6" s="7" t="n">
        <v>397524</v>
      </c>
    </row>
    <row r="7" spans="1:3">
      <c r="A7" s="4" t="s">
        <v>453</v>
      </c>
      <c r="B7" s="6" t="n">
        <v>105465</v>
      </c>
      <c r="C7" s="6" t="n">
        <v>116674</v>
      </c>
    </row>
    <row r="8" spans="1:3">
      <c r="A8" s="4" t="s">
        <v>454</v>
      </c>
      <c r="B8" s="6" t="n">
        <v>485465</v>
      </c>
      <c r="C8" s="6" t="n">
        <v>514198</v>
      </c>
    </row>
    <row r="9" spans="1:3">
      <c r="A9" s="4" t="s">
        <v>455</v>
      </c>
      <c r="B9" s="6" t="n">
        <v>147244</v>
      </c>
      <c r="C9" s="6" t="n">
        <v>151779</v>
      </c>
    </row>
    <row r="10" spans="1:3">
      <c r="A10" s="4" t="s">
        <v>456</v>
      </c>
      <c r="B10" s="7" t="n">
        <v>338221</v>
      </c>
      <c r="C10" s="7" t="n">
        <v>362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458</v>
      </c>
    </row>
    <row r="4" spans="1:4">
      <c r="A4" s="4" t="s">
        <v>459</v>
      </c>
      <c r="B4" s="7" t="n">
        <v>254406</v>
      </c>
      <c r="C4" s="7" t="n">
        <v>193494</v>
      </c>
    </row>
    <row r="5" spans="1:4">
      <c r="A5" s="4" t="s">
        <v>460</v>
      </c>
      <c r="B5" s="6" t="n">
        <v>21968</v>
      </c>
      <c r="C5" s="6" t="n">
        <v>77728</v>
      </c>
    </row>
    <row r="6" spans="1:4">
      <c r="A6" s="4" t="s">
        <v>37</v>
      </c>
      <c r="B6" s="6" t="n">
        <v>-64794</v>
      </c>
      <c r="C6" s="6" t="n">
        <v>0</v>
      </c>
      <c r="D6" s="7" t="n">
        <v>0</v>
      </c>
    </row>
    <row r="7" spans="1:4">
      <c r="A7" s="4" t="s">
        <v>461</v>
      </c>
      <c r="B7" s="6" t="n">
        <v>-8880</v>
      </c>
      <c r="C7" s="6" t="n">
        <v>-16816</v>
      </c>
    </row>
    <row r="8" spans="1:4">
      <c r="A8" s="4" t="s">
        <v>462</v>
      </c>
      <c r="B8" s="6" t="n">
        <v>202700</v>
      </c>
      <c r="C8" s="6" t="n">
        <v>254406</v>
      </c>
      <c r="D8" s="6" t="n">
        <v>193494</v>
      </c>
    </row>
    <row r="9" spans="1:4">
      <c r="A9" s="4" t="s">
        <v>463</v>
      </c>
    </row>
    <row r="10" spans="1:4">
      <c r="A10" s="3" t="s">
        <v>458</v>
      </c>
    </row>
    <row r="11" spans="1:4">
      <c r="A11" s="4" t="s">
        <v>459</v>
      </c>
      <c r="B11" s="6" t="n">
        <v>253477</v>
      </c>
      <c r="C11" s="6" t="n">
        <v>192565</v>
      </c>
    </row>
    <row r="12" spans="1:4">
      <c r="A12" s="4" t="s">
        <v>460</v>
      </c>
      <c r="B12" s="6" t="n">
        <v>18683</v>
      </c>
      <c r="C12" s="6" t="n">
        <v>77728</v>
      </c>
    </row>
    <row r="13" spans="1:4">
      <c r="A13" s="4" t="s">
        <v>37</v>
      </c>
      <c r="B13" s="6" t="n">
        <v>-64794</v>
      </c>
    </row>
    <row r="14" spans="1:4">
      <c r="A14" s="4" t="s">
        <v>461</v>
      </c>
      <c r="B14" s="6" t="n">
        <v>-8880</v>
      </c>
      <c r="C14" s="6" t="n">
        <v>-16816</v>
      </c>
    </row>
    <row r="15" spans="1:4">
      <c r="A15" s="4" t="s">
        <v>462</v>
      </c>
      <c r="B15" s="6" t="n">
        <v>198486</v>
      </c>
      <c r="C15" s="6" t="n">
        <v>253477</v>
      </c>
      <c r="D15" s="6" t="n">
        <v>192565</v>
      </c>
    </row>
    <row r="16" spans="1:4">
      <c r="A16" s="4" t="s">
        <v>464</v>
      </c>
    </row>
    <row r="17" spans="1:4">
      <c r="A17" s="3" t="s">
        <v>458</v>
      </c>
    </row>
    <row r="18" spans="1:4">
      <c r="A18" s="4" t="s">
        <v>459</v>
      </c>
      <c r="B18" s="6" t="n">
        <v>929</v>
      </c>
      <c r="C18" s="6" t="n">
        <v>929</v>
      </c>
    </row>
    <row r="19" spans="1:4">
      <c r="A19" s="4" t="s">
        <v>460</v>
      </c>
      <c r="B19" s="6" t="n">
        <v>3285</v>
      </c>
      <c r="C19" s="6" t="n">
        <v>0</v>
      </c>
    </row>
    <row r="20" spans="1:4">
      <c r="A20" s="4" t="s">
        <v>37</v>
      </c>
      <c r="B20" s="6" t="n">
        <v>0</v>
      </c>
    </row>
    <row r="21" spans="1:4">
      <c r="A21" s="4" t="s">
        <v>461</v>
      </c>
      <c r="B21" s="6" t="n">
        <v>0</v>
      </c>
      <c r="C21" s="6" t="n">
        <v>0</v>
      </c>
    </row>
    <row r="22" spans="1:4">
      <c r="A22" s="4" t="s">
        <v>462</v>
      </c>
      <c r="B22" s="7" t="n">
        <v>4214</v>
      </c>
      <c r="C22" s="7" t="n">
        <v>929</v>
      </c>
      <c r="D22" s="7" t="n">
        <v>9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65</v>
      </c>
      <c r="B1" s="2" t="s">
        <v>2</v>
      </c>
      <c r="C1" s="2" t="s">
        <v>30</v>
      </c>
    </row>
    <row r="2" spans="1:3">
      <c r="A2" s="3" t="s">
        <v>466</v>
      </c>
    </row>
    <row r="3" spans="1:3">
      <c r="A3" s="4" t="s">
        <v>467</v>
      </c>
      <c r="B3" s="7" t="n">
        <v>302304</v>
      </c>
      <c r="C3" s="7" t="n">
        <v>287064</v>
      </c>
    </row>
    <row r="4" spans="1:3">
      <c r="A4" s="4" t="s">
        <v>468</v>
      </c>
      <c r="B4" s="6" t="n">
        <v>111064</v>
      </c>
      <c r="C4" s="6" t="n">
        <v>88236</v>
      </c>
    </row>
    <row r="5" spans="1:3">
      <c r="A5" s="4" t="s">
        <v>469</v>
      </c>
      <c r="B5" s="6" t="n">
        <v>191240</v>
      </c>
      <c r="C5" s="6" t="n">
        <v>198828</v>
      </c>
    </row>
    <row r="6" spans="1:3">
      <c r="A6" s="4" t="s">
        <v>470</v>
      </c>
    </row>
    <row r="7" spans="1:3">
      <c r="A7" s="3" t="s">
        <v>466</v>
      </c>
    </row>
    <row r="8" spans="1:3">
      <c r="A8" s="4" t="s">
        <v>467</v>
      </c>
      <c r="B8" s="6" t="n">
        <v>239132</v>
      </c>
      <c r="C8" s="6" t="n">
        <v>225332</v>
      </c>
    </row>
    <row r="9" spans="1:3">
      <c r="A9" s="4" t="s">
        <v>468</v>
      </c>
      <c r="B9" s="6" t="n">
        <v>84566</v>
      </c>
      <c r="C9" s="6" t="n">
        <v>65789</v>
      </c>
    </row>
    <row r="10" spans="1:3">
      <c r="A10" s="4" t="s">
        <v>469</v>
      </c>
      <c r="B10" s="6" t="n">
        <v>154566</v>
      </c>
      <c r="C10" s="6" t="n">
        <v>159543</v>
      </c>
    </row>
    <row r="11" spans="1:3">
      <c r="A11" s="4" t="s">
        <v>471</v>
      </c>
    </row>
    <row r="12" spans="1:3">
      <c r="A12" s="3" t="s">
        <v>466</v>
      </c>
    </row>
    <row r="13" spans="1:3">
      <c r="A13" s="4" t="s">
        <v>467</v>
      </c>
      <c r="B13" s="6" t="n">
        <v>44430</v>
      </c>
      <c r="C13" s="6" t="n">
        <v>42689</v>
      </c>
    </row>
    <row r="14" spans="1:3">
      <c r="A14" s="4" t="s">
        <v>468</v>
      </c>
      <c r="B14" s="6" t="n">
        <v>16099</v>
      </c>
      <c r="C14" s="6" t="n">
        <v>13187</v>
      </c>
    </row>
    <row r="15" spans="1:3">
      <c r="A15" s="4" t="s">
        <v>469</v>
      </c>
      <c r="B15" s="6" t="n">
        <v>28331</v>
      </c>
      <c r="C15" s="6" t="n">
        <v>29502</v>
      </c>
    </row>
    <row r="16" spans="1:3">
      <c r="A16" s="4" t="s">
        <v>472</v>
      </c>
    </row>
    <row r="17" spans="1:3">
      <c r="A17" s="3" t="s">
        <v>466</v>
      </c>
    </row>
    <row r="18" spans="1:3">
      <c r="A18" s="4" t="s">
        <v>467</v>
      </c>
      <c r="B18" s="6" t="n">
        <v>14042</v>
      </c>
      <c r="C18" s="6" t="n">
        <v>14465</v>
      </c>
    </row>
    <row r="19" spans="1:3">
      <c r="A19" s="4" t="s">
        <v>468</v>
      </c>
      <c r="B19" s="6" t="n">
        <v>8003</v>
      </c>
      <c r="C19" s="6" t="n">
        <v>7258</v>
      </c>
    </row>
    <row r="20" spans="1:3">
      <c r="A20" s="4" t="s">
        <v>469</v>
      </c>
      <c r="B20" s="6" t="n">
        <v>6039</v>
      </c>
      <c r="C20" s="6" t="n">
        <v>7207</v>
      </c>
    </row>
    <row r="21" spans="1:3">
      <c r="A21" s="4" t="s">
        <v>473</v>
      </c>
    </row>
    <row r="22" spans="1:3">
      <c r="A22" s="3" t="s">
        <v>466</v>
      </c>
    </row>
    <row r="23" spans="1:3">
      <c r="A23" s="4" t="s">
        <v>467</v>
      </c>
      <c r="B23" s="6" t="n">
        <v>4700</v>
      </c>
      <c r="C23" s="6" t="n">
        <v>4578</v>
      </c>
    </row>
    <row r="24" spans="1:3">
      <c r="A24" s="4" t="s">
        <v>468</v>
      </c>
      <c r="B24" s="6" t="n">
        <v>2396</v>
      </c>
      <c r="C24" s="6" t="n">
        <v>2002</v>
      </c>
    </row>
    <row r="25" spans="1:3">
      <c r="A25" s="4" t="s">
        <v>469</v>
      </c>
      <c r="B25" s="7" t="n">
        <v>2304</v>
      </c>
      <c r="C25" s="7" t="n">
        <v>25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474</v>
      </c>
      <c r="B1" s="2" t="s">
        <v>1</v>
      </c>
    </row>
    <row r="2" spans="1:2">
      <c r="B2" s="2" t="s">
        <v>376</v>
      </c>
    </row>
    <row r="3" spans="1:2">
      <c r="A3" s="3" t="s">
        <v>475</v>
      </c>
    </row>
    <row r="4" spans="1:2">
      <c r="A4" s="4" t="s">
        <v>476</v>
      </c>
      <c r="B4" s="7" t="n">
        <v>21650</v>
      </c>
    </row>
    <row r="5" spans="1:2">
      <c r="A5" s="4" t="s">
        <v>477</v>
      </c>
      <c r="B5" s="4" t="s">
        <v>478</v>
      </c>
    </row>
    <row r="6" spans="1:2">
      <c r="A6" s="4" t="s">
        <v>479</v>
      </c>
    </row>
    <row r="7" spans="1:2">
      <c r="A7" s="3" t="s">
        <v>475</v>
      </c>
    </row>
    <row r="8" spans="1:2">
      <c r="A8" s="4" t="s">
        <v>476</v>
      </c>
      <c r="B8" s="7" t="n">
        <v>17996</v>
      </c>
    </row>
    <row r="9" spans="1:2">
      <c r="A9" s="4" t="s">
        <v>477</v>
      </c>
      <c r="B9" s="4" t="s">
        <v>480</v>
      </c>
    </row>
    <row r="10" spans="1:2">
      <c r="A10" s="4" t="s">
        <v>471</v>
      </c>
    </row>
    <row r="11" spans="1:2">
      <c r="A11" s="3" t="s">
        <v>475</v>
      </c>
    </row>
    <row r="12" spans="1:2">
      <c r="A12" s="4" t="s">
        <v>476</v>
      </c>
      <c r="B12" s="7" t="n">
        <v>2889</v>
      </c>
    </row>
    <row r="13" spans="1:2">
      <c r="A13" s="4" t="s">
        <v>477</v>
      </c>
      <c r="B13" s="4" t="s">
        <v>480</v>
      </c>
    </row>
    <row r="14" spans="1:2">
      <c r="A14" s="4" t="s">
        <v>473</v>
      </c>
    </row>
    <row r="15" spans="1:2">
      <c r="A15" s="3" t="s">
        <v>475</v>
      </c>
    </row>
    <row r="16" spans="1:2">
      <c r="A16" s="4" t="s">
        <v>476</v>
      </c>
      <c r="B16" s="7" t="n">
        <v>765</v>
      </c>
    </row>
    <row r="17" spans="1:2">
      <c r="A17" s="4" t="s">
        <v>477</v>
      </c>
      <c r="B17"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482</v>
      </c>
      <c r="B1" s="2" t="s">
        <v>1</v>
      </c>
    </row>
    <row r="2" spans="1:4">
      <c r="B2" s="2" t="s">
        <v>376</v>
      </c>
      <c r="C2" s="2" t="s">
        <v>377</v>
      </c>
      <c r="D2" s="2" t="s">
        <v>378</v>
      </c>
    </row>
    <row r="3" spans="1:4">
      <c r="A3" s="3" t="s">
        <v>483</v>
      </c>
    </row>
    <row r="4" spans="1:4">
      <c r="A4" s="4" t="s">
        <v>37</v>
      </c>
      <c r="B4" s="7" t="n">
        <v>64794</v>
      </c>
      <c r="C4" s="7" t="n">
        <v>0</v>
      </c>
      <c r="D4" s="7" t="n">
        <v>0</v>
      </c>
    </row>
    <row r="5" spans="1:4">
      <c r="A5" s="4" t="s">
        <v>75</v>
      </c>
      <c r="B5" s="6" t="n">
        <v>202700</v>
      </c>
      <c r="C5" s="6" t="n">
        <v>254406</v>
      </c>
      <c r="D5" s="6" t="n">
        <v>193494</v>
      </c>
    </row>
    <row r="6" spans="1:4">
      <c r="A6" s="3" t="s">
        <v>484</v>
      </c>
    </row>
    <row r="7" spans="1:4">
      <c r="A7" s="4" t="s">
        <v>113</v>
      </c>
      <c r="B7" s="6" t="n">
        <v>25580</v>
      </c>
      <c r="C7" s="6" t="n">
        <v>25797</v>
      </c>
      <c r="D7" s="6" t="n">
        <v>14023</v>
      </c>
    </row>
    <row r="8" spans="1:4">
      <c r="A8" s="4" t="s">
        <v>485</v>
      </c>
      <c r="B8" s="6" t="n">
        <v>25000</v>
      </c>
    </row>
    <row r="9" spans="1:4">
      <c r="A9" s="4" t="s">
        <v>486</v>
      </c>
      <c r="B9" s="6" t="n">
        <v>22700</v>
      </c>
    </row>
    <row r="10" spans="1:4">
      <c r="A10" s="4" t="s">
        <v>487</v>
      </c>
      <c r="B10" s="6" t="n">
        <v>21000</v>
      </c>
    </row>
    <row r="11" spans="1:4">
      <c r="A11" s="4" t="s">
        <v>488</v>
      </c>
      <c r="B11" s="6" t="n">
        <v>19200</v>
      </c>
    </row>
    <row r="12" spans="1:4">
      <c r="A12" s="4" t="s">
        <v>489</v>
      </c>
      <c r="B12" s="6" t="n">
        <v>17600</v>
      </c>
    </row>
    <row r="13" spans="1:4">
      <c r="A13" s="4" t="s">
        <v>464</v>
      </c>
    </row>
    <row r="14" spans="1:4">
      <c r="A14" s="3" t="s">
        <v>483</v>
      </c>
    </row>
    <row r="15" spans="1:4">
      <c r="A15" s="4" t="s">
        <v>37</v>
      </c>
      <c r="B15" s="6" t="n">
        <v>0</v>
      </c>
    </row>
    <row r="16" spans="1:4">
      <c r="A16" s="4" t="s">
        <v>75</v>
      </c>
      <c r="B16" s="6" t="n">
        <v>4214</v>
      </c>
      <c r="C16" s="6" t="n">
        <v>929</v>
      </c>
      <c r="D16" s="6" t="n">
        <v>929</v>
      </c>
    </row>
    <row r="17" spans="1:4">
      <c r="A17" s="4" t="s">
        <v>490</v>
      </c>
      <c r="B17" s="6" t="n">
        <v>36605</v>
      </c>
    </row>
    <row r="18" spans="1:4">
      <c r="A18" s="4" t="s">
        <v>463</v>
      </c>
    </row>
    <row r="19" spans="1:4">
      <c r="A19" s="3" t="s">
        <v>483</v>
      </c>
    </row>
    <row r="20" spans="1:4">
      <c r="A20" s="4" t="s">
        <v>37</v>
      </c>
      <c r="B20" s="6" t="n">
        <v>64794</v>
      </c>
    </row>
    <row r="21" spans="1:4">
      <c r="A21" s="4" t="s">
        <v>75</v>
      </c>
      <c r="B21" s="6" t="n">
        <v>198486</v>
      </c>
      <c r="C21" s="6" t="n">
        <v>253477</v>
      </c>
      <c r="D21" s="6" t="n">
        <v>192565</v>
      </c>
    </row>
    <row r="22" spans="1:4">
      <c r="A22" s="4" t="s">
        <v>490</v>
      </c>
      <c r="B22" s="6" t="n">
        <v>64794</v>
      </c>
    </row>
    <row r="23" spans="1:4">
      <c r="A23" s="3" t="s">
        <v>484</v>
      </c>
    </row>
    <row r="24" spans="1:4">
      <c r="A24" s="4" t="s">
        <v>113</v>
      </c>
      <c r="B24" s="7" t="n">
        <v>19595</v>
      </c>
      <c r="C24" s="7" t="n">
        <v>19561</v>
      </c>
      <c r="D24" s="7" t="n">
        <v>7336</v>
      </c>
    </row>
    <row r="25" spans="1:4">
      <c r="A25" s="4" t="s">
        <v>491</v>
      </c>
    </row>
    <row r="26" spans="1:4">
      <c r="A26" s="3" t="s">
        <v>483</v>
      </c>
    </row>
    <row r="27" spans="1:4">
      <c r="A27" s="4" t="s">
        <v>492</v>
      </c>
      <c r="B27" s="6" t="n">
        <v>7</v>
      </c>
    </row>
    <row r="28" spans="1:4">
      <c r="A28" s="4" t="s">
        <v>493</v>
      </c>
    </row>
    <row r="29" spans="1:4">
      <c r="A29" s="3" t="s">
        <v>483</v>
      </c>
    </row>
    <row r="30" spans="1:4">
      <c r="A30" s="4" t="s">
        <v>37</v>
      </c>
      <c r="B30" s="7" t="n">
        <v>56022</v>
      </c>
    </row>
    <row r="31" spans="1:4">
      <c r="A31" s="4" t="s">
        <v>75</v>
      </c>
      <c r="B31" s="6" t="n">
        <v>31242</v>
      </c>
    </row>
    <row r="32" spans="1:4">
      <c r="A32" s="4" t="s">
        <v>494</v>
      </c>
    </row>
    <row r="33" spans="1:4">
      <c r="A33" s="3" t="s">
        <v>483</v>
      </c>
    </row>
    <row r="34" spans="1:4">
      <c r="A34" s="4" t="s">
        <v>37</v>
      </c>
      <c r="B34" s="7" t="n">
        <v>8772</v>
      </c>
    </row>
    <row r="35" spans="1:4">
      <c r="A35" s="4" t="s">
        <v>491</v>
      </c>
    </row>
    <row r="36" spans="1:4">
      <c r="A36" s="3" t="s">
        <v>483</v>
      </c>
    </row>
    <row r="37" spans="1:4">
      <c r="A37" s="4" t="s">
        <v>492</v>
      </c>
      <c r="B37" s="6" t="n">
        <v>5</v>
      </c>
    </row>
    <row r="38" spans="1:4">
      <c r="A38" s="4" t="s">
        <v>491</v>
      </c>
    </row>
    <row r="39" spans="1:4">
      <c r="A39" s="3" t="s">
        <v>483</v>
      </c>
    </row>
    <row r="40" spans="1:4">
      <c r="A40" s="4" t="s">
        <v>492</v>
      </c>
      <c r="B40"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495</v>
      </c>
      <c r="B1" s="2" t="s">
        <v>376</v>
      </c>
    </row>
    <row r="2" spans="1:2">
      <c r="A2" s="3" t="s">
        <v>496</v>
      </c>
    </row>
    <row r="3" spans="1:2">
      <c r="A3" s="6" t="n">
        <v>2017</v>
      </c>
      <c r="B3" s="7" t="n">
        <v>3352</v>
      </c>
    </row>
    <row r="4" spans="1:2">
      <c r="A4" s="6" t="n">
        <v>2018</v>
      </c>
      <c r="B4" s="6" t="n">
        <v>4918</v>
      </c>
    </row>
    <row r="5" spans="1:2">
      <c r="A5" s="6" t="n">
        <v>2019</v>
      </c>
      <c r="B5" s="6" t="n">
        <v>6484</v>
      </c>
    </row>
    <row r="6" spans="1:2">
      <c r="A6" s="6" t="n">
        <v>2020</v>
      </c>
      <c r="B6" s="6" t="n">
        <v>33050</v>
      </c>
    </row>
    <row r="7" spans="1:2">
      <c r="A7" s="6" t="n">
        <v>2021</v>
      </c>
      <c r="B7" s="6" t="n">
        <v>174804</v>
      </c>
    </row>
    <row r="8" spans="1:2">
      <c r="A8" s="4" t="s">
        <v>497</v>
      </c>
      <c r="B8" s="7" t="n">
        <v>1057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v>
      </c>
      <c r="B1" s="2" t="s">
        <v>2</v>
      </c>
      <c r="C1" s="2" t="s">
        <v>30</v>
      </c>
    </row>
    <row r="2" spans="1:3">
      <c r="A2" s="3" t="s">
        <v>61</v>
      </c>
    </row>
    <row r="3" spans="1:3">
      <c r="A3" s="4" t="s">
        <v>99</v>
      </c>
      <c r="B3" s="7" t="n">
        <v>11034</v>
      </c>
      <c r="C3" s="7" t="n">
        <v>10621</v>
      </c>
    </row>
    <row r="4" spans="1:3">
      <c r="A4" s="3" t="s">
        <v>89</v>
      </c>
    </row>
    <row r="5" spans="1:3">
      <c r="A5" s="4" t="s">
        <v>100</v>
      </c>
      <c r="B5" s="7" t="n">
        <v>0</v>
      </c>
      <c r="C5" s="7" t="n">
        <v>0</v>
      </c>
    </row>
    <row r="6" spans="1:3">
      <c r="A6" s="4" t="s">
        <v>101</v>
      </c>
      <c r="B6" s="6" t="n">
        <v>2500</v>
      </c>
      <c r="C6" s="6" t="n">
        <v>2500</v>
      </c>
    </row>
    <row r="7" spans="1:3">
      <c r="A7" s="4" t="s">
        <v>102</v>
      </c>
      <c r="B7" s="6" t="n">
        <v>0</v>
      </c>
      <c r="C7" s="6" t="n">
        <v>0</v>
      </c>
    </row>
    <row r="8" spans="1:3">
      <c r="A8" s="4" t="s">
        <v>103</v>
      </c>
      <c r="B8" s="6" t="n">
        <v>0</v>
      </c>
      <c r="C8" s="6" t="n">
        <v>0</v>
      </c>
    </row>
    <row r="9" spans="1:3">
      <c r="A9" s="4" t="s">
        <v>104</v>
      </c>
      <c r="B9" s="7" t="n">
        <v>0</v>
      </c>
      <c r="C9" s="7" t="n">
        <v>0</v>
      </c>
    </row>
    <row r="10" spans="1:3">
      <c r="A10" s="4" t="s">
        <v>105</v>
      </c>
      <c r="B10" s="6" t="n">
        <v>80000</v>
      </c>
      <c r="C10" s="6" t="n">
        <v>80000</v>
      </c>
    </row>
    <row r="11" spans="1:3">
      <c r="A11" s="4" t="s">
        <v>106</v>
      </c>
      <c r="B11" s="6" t="n">
        <v>54213</v>
      </c>
      <c r="C11" s="6" t="n">
        <v>54213</v>
      </c>
    </row>
    <row r="12" spans="1:3">
      <c r="A12" s="4" t="s">
        <v>107</v>
      </c>
      <c r="B12" s="6" t="n">
        <v>39057</v>
      </c>
      <c r="C12" s="6" t="n">
        <v>39905</v>
      </c>
    </row>
    <row r="13" spans="1:3">
      <c r="A13" s="4" t="s">
        <v>108</v>
      </c>
      <c r="B13" s="6" t="n">
        <v>15156</v>
      </c>
      <c r="C13" s="6" t="n">
        <v>143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98</v>
      </c>
      <c r="B1" s="2" t="s">
        <v>1</v>
      </c>
    </row>
    <row r="2" spans="1:4">
      <c r="B2" s="2" t="s">
        <v>2</v>
      </c>
      <c r="C2" s="2" t="s">
        <v>30</v>
      </c>
      <c r="D2" s="2" t="s">
        <v>427</v>
      </c>
    </row>
    <row r="3" spans="1:4">
      <c r="A3" s="3" t="s">
        <v>496</v>
      </c>
    </row>
    <row r="4" spans="1:4">
      <c r="A4" s="4" t="s">
        <v>499</v>
      </c>
      <c r="B4" s="7" t="n">
        <v>2698</v>
      </c>
      <c r="C4" s="7" t="n">
        <v>1841</v>
      </c>
    </row>
    <row r="5" spans="1:4">
      <c r="A5" s="4" t="s">
        <v>500</v>
      </c>
    </row>
    <row r="6" spans="1:4">
      <c r="A6" s="3" t="s">
        <v>496</v>
      </c>
    </row>
    <row r="7" spans="1:4">
      <c r="A7" s="4" t="s">
        <v>501</v>
      </c>
      <c r="B7" s="4" t="s">
        <v>502</v>
      </c>
    </row>
    <row r="8" spans="1:4">
      <c r="A8" s="4" t="s">
        <v>503</v>
      </c>
    </row>
    <row r="9" spans="1:4">
      <c r="A9" s="3" t="s">
        <v>496</v>
      </c>
    </row>
    <row r="10" spans="1:4">
      <c r="A10" s="4" t="s">
        <v>501</v>
      </c>
      <c r="B10" s="4" t="s">
        <v>504</v>
      </c>
    </row>
    <row r="11" spans="1:4">
      <c r="A11" s="4" t="s">
        <v>505</v>
      </c>
    </row>
    <row r="12" spans="1:4">
      <c r="A12" s="3" t="s">
        <v>496</v>
      </c>
    </row>
    <row r="13" spans="1:4">
      <c r="A13" s="4" t="s">
        <v>506</v>
      </c>
      <c r="B13" s="7" t="n">
        <v>250000</v>
      </c>
    </row>
    <row r="14" spans="1:4">
      <c r="A14" s="4" t="s">
        <v>507</v>
      </c>
      <c r="B14" s="6" t="n">
        <v>33000</v>
      </c>
      <c r="C14" s="6" t="n">
        <v>52000</v>
      </c>
    </row>
    <row r="15" spans="1:4">
      <c r="A15" s="4" t="s">
        <v>499</v>
      </c>
      <c r="B15" s="6" t="n">
        <v>2707</v>
      </c>
      <c r="C15" s="6" t="n">
        <v>3764</v>
      </c>
    </row>
    <row r="16" spans="1:4">
      <c r="A16" s="4" t="s">
        <v>508</v>
      </c>
      <c r="B16" s="7" t="n">
        <v>214293</v>
      </c>
      <c r="C16" s="7" t="n">
        <v>94236</v>
      </c>
    </row>
    <row r="17" spans="1:4">
      <c r="A17" s="4" t="s">
        <v>509</v>
      </c>
      <c r="B17" s="4" t="s">
        <v>510</v>
      </c>
      <c r="C17" s="4" t="s">
        <v>511</v>
      </c>
    </row>
    <row r="18" spans="1:4">
      <c r="A18" s="4" t="s">
        <v>512</v>
      </c>
    </row>
    <row r="19" spans="1:4">
      <c r="A19" s="3" t="s">
        <v>496</v>
      </c>
    </row>
    <row r="20" spans="1:4">
      <c r="A20" s="4" t="s">
        <v>513</v>
      </c>
      <c r="B20" s="7" t="n">
        <v>125000</v>
      </c>
    </row>
    <row r="21" spans="1:4">
      <c r="A21" s="4" t="s">
        <v>514</v>
      </c>
      <c r="B21" s="7" t="n">
        <v>123438</v>
      </c>
      <c r="C21" s="7" t="n">
        <v>96875</v>
      </c>
    </row>
    <row r="22" spans="1:4">
      <c r="A22" s="4" t="s">
        <v>515</v>
      </c>
      <c r="B22" s="4" t="s">
        <v>438</v>
      </c>
      <c r="C22" s="4" t="s">
        <v>516</v>
      </c>
    </row>
    <row r="23" spans="1:4">
      <c r="A23" s="4" t="s">
        <v>517</v>
      </c>
    </row>
    <row r="24" spans="1:4">
      <c r="A24" s="3" t="s">
        <v>496</v>
      </c>
    </row>
    <row r="25" spans="1:4">
      <c r="A25" s="4" t="s">
        <v>513</v>
      </c>
      <c r="B25" s="7" t="n">
        <v>2359</v>
      </c>
    </row>
    <row r="26" spans="1:4">
      <c r="A26" s="4" t="s">
        <v>514</v>
      </c>
      <c r="B26" s="7" t="n">
        <v>1896</v>
      </c>
      <c r="C26" s="7" t="n">
        <v>2120</v>
      </c>
    </row>
    <row r="27" spans="1:4">
      <c r="A27" s="4" t="s">
        <v>518</v>
      </c>
      <c r="B27" s="4" t="s">
        <v>438</v>
      </c>
    </row>
    <row r="28" spans="1:4">
      <c r="A28" s="4" t="s">
        <v>519</v>
      </c>
    </row>
    <row r="29" spans="1:4">
      <c r="A29" s="3" t="s">
        <v>496</v>
      </c>
    </row>
    <row r="30" spans="1:4">
      <c r="A30" s="4" t="s">
        <v>513</v>
      </c>
      <c r="B30" s="7" t="n">
        <v>170000</v>
      </c>
    </row>
    <row r="31" spans="1:4">
      <c r="A31" s="4" t="s">
        <v>514</v>
      </c>
      <c r="D31" s="7" t="n">
        <v>120000</v>
      </c>
    </row>
    <row r="32" spans="1:4">
      <c r="A32" s="4" t="s">
        <v>518</v>
      </c>
      <c r="D32" s="4" t="s">
        <v>520</v>
      </c>
    </row>
    <row r="33" spans="1:4">
      <c r="A33" s="4" t="s">
        <v>521</v>
      </c>
      <c r="B33" s="6" t="n">
        <v>50000</v>
      </c>
    </row>
    <row r="34" spans="1:4">
      <c r="A34" s="4" t="s">
        <v>522</v>
      </c>
    </row>
    <row r="35" spans="1:4">
      <c r="A35" s="3" t="s">
        <v>496</v>
      </c>
    </row>
    <row r="36" spans="1:4">
      <c r="A36" s="4" t="s">
        <v>514</v>
      </c>
      <c r="B36" s="7" t="n">
        <v>120000</v>
      </c>
    </row>
    <row r="37" spans="1:4">
      <c r="A37" s="4" t="s">
        <v>518</v>
      </c>
      <c r="B37" s="4" t="s">
        <v>520</v>
      </c>
    </row>
    <row r="38" spans="1:4">
      <c r="A38" s="4" t="s">
        <v>523</v>
      </c>
    </row>
    <row r="39" spans="1:4">
      <c r="A39" s="3" t="s">
        <v>496</v>
      </c>
    </row>
    <row r="40" spans="1:4">
      <c r="A40" s="4" t="s">
        <v>514</v>
      </c>
      <c r="B40" s="7" t="n">
        <v>50000</v>
      </c>
    </row>
    <row r="41" spans="1:4">
      <c r="A41" s="4" t="s">
        <v>518</v>
      </c>
      <c r="B41"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0</v>
      </c>
    </row>
    <row r="2" spans="1:3">
      <c r="A2" s="4" t="s">
        <v>526</v>
      </c>
    </row>
    <row r="3" spans="1:3">
      <c r="A3" s="3" t="s">
        <v>527</v>
      </c>
    </row>
    <row r="4" spans="1:3">
      <c r="A4" s="4" t="s">
        <v>528</v>
      </c>
      <c r="B4" s="7" t="n">
        <v>9097</v>
      </c>
      <c r="C4" s="7" t="n">
        <v>93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308</v>
      </c>
    </row>
    <row r="4" spans="1:4">
      <c r="A4" s="4" t="s">
        <v>530</v>
      </c>
      <c r="B4" s="7" t="n">
        <v>139960</v>
      </c>
      <c r="C4" s="7" t="n">
        <v>152618</v>
      </c>
      <c r="D4" s="7" t="n">
        <v>147980</v>
      </c>
    </row>
    <row r="5" spans="1:4">
      <c r="A5" s="4" t="s">
        <v>531</v>
      </c>
      <c r="B5" s="6" t="n">
        <v>-60982</v>
      </c>
      <c r="C5" s="6" t="n">
        <v>23253</v>
      </c>
      <c r="D5" s="6" t="n">
        <v>18282</v>
      </c>
    </row>
    <row r="6" spans="1:4">
      <c r="A6" s="4" t="s">
        <v>42</v>
      </c>
      <c r="B6" s="7" t="n">
        <v>78978</v>
      </c>
      <c r="C6" s="7" t="n">
        <v>175871</v>
      </c>
      <c r="D6" s="7" t="n">
        <v>1662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533</v>
      </c>
    </row>
    <row r="4" spans="1:4">
      <c r="A4" s="4" t="s">
        <v>534</v>
      </c>
      <c r="B4" s="7" t="n">
        <v>45226</v>
      </c>
      <c r="C4" s="7" t="n">
        <v>52861</v>
      </c>
      <c r="D4" s="7" t="n">
        <v>50455</v>
      </c>
    </row>
    <row r="5" spans="1:4">
      <c r="A5" s="4" t="s">
        <v>535</v>
      </c>
      <c r="B5" s="6" t="n">
        <v>6349</v>
      </c>
      <c r="C5" s="6" t="n">
        <v>6884</v>
      </c>
      <c r="D5" s="6" t="n">
        <v>6576</v>
      </c>
    </row>
    <row r="6" spans="1:4">
      <c r="A6" s="4" t="s">
        <v>531</v>
      </c>
      <c r="B6" s="6" t="n">
        <v>4407</v>
      </c>
      <c r="C6" s="6" t="n">
        <v>5603</v>
      </c>
      <c r="D6" s="6" t="n">
        <v>4619</v>
      </c>
    </row>
    <row r="7" spans="1:4">
      <c r="A7" s="4" t="s">
        <v>536</v>
      </c>
      <c r="B7" s="6" t="n">
        <v>55982</v>
      </c>
      <c r="C7" s="6" t="n">
        <v>65348</v>
      </c>
      <c r="D7" s="6" t="n">
        <v>61650</v>
      </c>
    </row>
    <row r="8" spans="1:4">
      <c r="A8" s="3" t="s">
        <v>537</v>
      </c>
    </row>
    <row r="9" spans="1:4">
      <c r="A9" s="4" t="s">
        <v>534</v>
      </c>
      <c r="B9" s="6" t="n">
        <v>397</v>
      </c>
      <c r="C9" s="6" t="n">
        <v>-3799</v>
      </c>
      <c r="D9" s="6" t="n">
        <v>-5328</v>
      </c>
    </row>
    <row r="10" spans="1:4">
      <c r="A10" s="4" t="s">
        <v>535</v>
      </c>
      <c r="B10" s="6" t="n">
        <v>-30</v>
      </c>
      <c r="C10" s="6" t="n">
        <v>-153</v>
      </c>
      <c r="D10" s="6" t="n">
        <v>-267</v>
      </c>
    </row>
    <row r="11" spans="1:4">
      <c r="A11" s="4" t="s">
        <v>531</v>
      </c>
      <c r="B11" s="6" t="n">
        <v>-6948</v>
      </c>
      <c r="C11" s="6" t="n">
        <v>-1009</v>
      </c>
      <c r="D11" s="6" t="n">
        <v>-2614</v>
      </c>
    </row>
    <row r="12" spans="1:4">
      <c r="A12" s="4" t="s">
        <v>538</v>
      </c>
      <c r="B12" s="6" t="n">
        <v>-6581</v>
      </c>
      <c r="C12" s="6" t="n">
        <v>-4961</v>
      </c>
      <c r="D12" s="6" t="n">
        <v>-8209</v>
      </c>
    </row>
    <row r="13" spans="1:4">
      <c r="A13" s="4" t="s">
        <v>150</v>
      </c>
      <c r="B13" s="7" t="n">
        <v>49401</v>
      </c>
      <c r="C13" s="7" t="n">
        <v>60387</v>
      </c>
      <c r="D13" s="7" t="n">
        <v>534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540</v>
      </c>
    </row>
    <row r="4" spans="1:4">
      <c r="A4" s="4" t="s">
        <v>541</v>
      </c>
      <c r="B4" s="4" t="s">
        <v>542</v>
      </c>
      <c r="C4" s="4" t="s">
        <v>542</v>
      </c>
      <c r="D4" s="4" t="s">
        <v>542</v>
      </c>
    </row>
    <row r="5" spans="1:4">
      <c r="A5" s="4" t="s">
        <v>543</v>
      </c>
      <c r="B5" s="4" t="s">
        <v>544</v>
      </c>
      <c r="C5" s="4" t="s">
        <v>545</v>
      </c>
      <c r="D5" s="4" t="s">
        <v>546</v>
      </c>
    </row>
    <row r="6" spans="1:4">
      <c r="A6" s="4" t="s">
        <v>547</v>
      </c>
      <c r="B6" s="4" t="s">
        <v>548</v>
      </c>
      <c r="C6" s="4" t="s">
        <v>549</v>
      </c>
      <c r="D6" s="4" t="s">
        <v>549</v>
      </c>
    </row>
    <row r="7" spans="1:4">
      <c r="A7" s="4" t="s">
        <v>550</v>
      </c>
      <c r="B7" s="4" t="s">
        <v>549</v>
      </c>
      <c r="C7" s="4" t="s">
        <v>549</v>
      </c>
      <c r="D7" s="4" t="s">
        <v>551</v>
      </c>
    </row>
    <row r="8" spans="1:4">
      <c r="A8" s="4" t="s">
        <v>552</v>
      </c>
      <c r="B8" s="4" t="s">
        <v>553</v>
      </c>
      <c r="C8" s="4" t="s">
        <v>554</v>
      </c>
      <c r="D8" s="4" t="s">
        <v>555</v>
      </c>
    </row>
    <row r="9" spans="1:4">
      <c r="A9" s="4" t="s">
        <v>556</v>
      </c>
      <c r="B9" s="4" t="s">
        <v>557</v>
      </c>
      <c r="C9" s="4" t="s">
        <v>558</v>
      </c>
      <c r="D9" s="4" t="s">
        <v>558</v>
      </c>
    </row>
    <row r="10" spans="1:4">
      <c r="A10" s="4" t="s">
        <v>559</v>
      </c>
      <c r="B10" s="4" t="s">
        <v>558</v>
      </c>
      <c r="C10" s="4" t="s">
        <v>558</v>
      </c>
      <c r="D10" s="4" t="s">
        <v>549</v>
      </c>
    </row>
    <row r="11" spans="1:4">
      <c r="A11" s="4" t="s">
        <v>560</v>
      </c>
      <c r="B11" s="4" t="s">
        <v>561</v>
      </c>
      <c r="C11" s="4" t="s">
        <v>562</v>
      </c>
      <c r="D11" s="4" t="s">
        <v>563</v>
      </c>
    </row>
    <row r="12" spans="1:4">
      <c r="A12" s="4" t="s">
        <v>564</v>
      </c>
      <c r="B12" s="4" t="s">
        <v>565</v>
      </c>
      <c r="C12" s="4" t="s">
        <v>566</v>
      </c>
      <c r="D12" s="4" t="s">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68</v>
      </c>
      <c r="B1" s="2" t="s">
        <v>2</v>
      </c>
      <c r="C1" s="2" t="s">
        <v>30</v>
      </c>
    </row>
    <row r="2" spans="1:3">
      <c r="A2" s="3" t="s">
        <v>569</v>
      </c>
    </row>
    <row r="3" spans="1:3">
      <c r="A3" s="4" t="s">
        <v>570</v>
      </c>
      <c r="B3" s="7" t="n">
        <v>25992</v>
      </c>
      <c r="C3" s="7" t="n">
        <v>28902</v>
      </c>
    </row>
    <row r="4" spans="1:3">
      <c r="A4" s="4" t="s">
        <v>571</v>
      </c>
      <c r="B4" s="6" t="n">
        <v>11650</v>
      </c>
      <c r="C4" s="6" t="n">
        <v>9115</v>
      </c>
    </row>
    <row r="5" spans="1:3">
      <c r="A5" s="4" t="s">
        <v>572</v>
      </c>
      <c r="B5" s="6" t="n">
        <v>6366</v>
      </c>
      <c r="C5" s="6" t="n">
        <v>7363</v>
      </c>
    </row>
    <row r="6" spans="1:3">
      <c r="A6" s="4" t="s">
        <v>573</v>
      </c>
      <c r="B6" s="6" t="n">
        <v>849</v>
      </c>
      <c r="C6" s="6" t="n">
        <v>1155</v>
      </c>
    </row>
    <row r="7" spans="1:3">
      <c r="A7" s="4" t="s">
        <v>574</v>
      </c>
      <c r="B7" s="6" t="n">
        <v>4960</v>
      </c>
      <c r="C7" s="6" t="n">
        <v>860</v>
      </c>
    </row>
    <row r="8" spans="1:3">
      <c r="A8" s="4" t="s">
        <v>172</v>
      </c>
      <c r="B8" s="6" t="n">
        <v>83</v>
      </c>
      <c r="C8" s="6" t="n">
        <v>289</v>
      </c>
    </row>
    <row r="9" spans="1:3">
      <c r="A9" s="4" t="s">
        <v>575</v>
      </c>
      <c r="B9" s="6" t="n">
        <v>49900</v>
      </c>
      <c r="C9" s="6" t="n">
        <v>47684</v>
      </c>
    </row>
    <row r="10" spans="1:3">
      <c r="A10" s="4" t="s">
        <v>576</v>
      </c>
      <c r="B10" s="6" t="n">
        <v>-1347</v>
      </c>
      <c r="C10" s="6" t="n">
        <v>-917</v>
      </c>
    </row>
    <row r="11" spans="1:3">
      <c r="A11" s="4" t="s">
        <v>577</v>
      </c>
      <c r="B11" s="6" t="n">
        <v>48553</v>
      </c>
      <c r="C11" s="6" t="n">
        <v>46767</v>
      </c>
    </row>
    <row r="12" spans="1:3">
      <c r="A12" s="3" t="s">
        <v>578</v>
      </c>
    </row>
    <row r="13" spans="1:3">
      <c r="A13" s="4" t="s">
        <v>64</v>
      </c>
      <c r="B13" s="6" t="n">
        <v>-4785</v>
      </c>
      <c r="C13" s="6" t="n">
        <v>-5499</v>
      </c>
    </row>
    <row r="14" spans="1:3">
      <c r="A14" s="4" t="s">
        <v>572</v>
      </c>
      <c r="B14" s="6" t="n">
        <v>-33353</v>
      </c>
      <c r="C14" s="6" t="n">
        <v>-38707</v>
      </c>
    </row>
    <row r="15" spans="1:3">
      <c r="A15" s="4" t="s">
        <v>579</v>
      </c>
      <c r="B15" s="6" t="n">
        <v>-9892</v>
      </c>
      <c r="C15" s="6" t="n">
        <v>-9328</v>
      </c>
    </row>
    <row r="16" spans="1:3">
      <c r="A16" s="4" t="s">
        <v>580</v>
      </c>
      <c r="B16" s="6" t="n">
        <v>48030</v>
      </c>
      <c r="C16" s="6" t="n">
        <v>53534</v>
      </c>
    </row>
    <row r="17" spans="1:3">
      <c r="A17" s="4" t="s">
        <v>581</v>
      </c>
      <c r="B17" s="6" t="n">
        <v>523</v>
      </c>
    </row>
    <row r="18" spans="1:3">
      <c r="A18" s="4" t="s">
        <v>582</v>
      </c>
      <c r="C18" s="6" t="n">
        <v>-6767</v>
      </c>
    </row>
    <row r="19" spans="1:3">
      <c r="A19" s="3" t="s">
        <v>583</v>
      </c>
    </row>
    <row r="20" spans="1:3">
      <c r="A20" s="4" t="s">
        <v>76</v>
      </c>
      <c r="B20" s="6" t="n">
        <v>12277</v>
      </c>
      <c r="C20" s="6" t="n">
        <v>10980</v>
      </c>
    </row>
    <row r="21" spans="1:3">
      <c r="A21" s="4" t="s">
        <v>87</v>
      </c>
      <c r="B21" s="6" t="n">
        <v>-11754</v>
      </c>
      <c r="C21" s="6" t="n">
        <v>-17747</v>
      </c>
    </row>
    <row r="22" spans="1:3">
      <c r="A22" s="4" t="s">
        <v>581</v>
      </c>
      <c r="B22" s="7" t="n">
        <v>523</v>
      </c>
    </row>
    <row r="23" spans="1:3">
      <c r="A23" s="4" t="s">
        <v>582</v>
      </c>
      <c r="C23" s="7" t="n">
        <v>-67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84</v>
      </c>
      <c r="B1" s="2" t="s">
        <v>1</v>
      </c>
    </row>
    <row r="2" spans="1:4">
      <c r="B2" s="2" t="s">
        <v>2</v>
      </c>
      <c r="C2" s="2" t="s">
        <v>30</v>
      </c>
      <c r="D2" s="2" t="s">
        <v>31</v>
      </c>
    </row>
    <row r="3" spans="1:4">
      <c r="A3" s="3" t="s">
        <v>316</v>
      </c>
    </row>
    <row r="4" spans="1:4">
      <c r="A4" s="4" t="s">
        <v>585</v>
      </c>
      <c r="B4" s="7" t="n">
        <v>2604</v>
      </c>
      <c r="C4" s="7" t="n">
        <v>2364</v>
      </c>
      <c r="D4" s="7" t="n">
        <v>2655</v>
      </c>
    </row>
    <row r="5" spans="1:4">
      <c r="A5" s="4" t="s">
        <v>586</v>
      </c>
      <c r="B5" s="6" t="n">
        <v>539</v>
      </c>
      <c r="C5" s="6" t="n">
        <v>472</v>
      </c>
      <c r="D5" s="6" t="n">
        <v>730</v>
      </c>
    </row>
    <row r="6" spans="1:4">
      <c r="A6" s="4" t="s">
        <v>587</v>
      </c>
      <c r="B6" s="6" t="n">
        <v>-132</v>
      </c>
      <c r="C6" s="6" t="n">
        <v>-160</v>
      </c>
      <c r="D6" s="6" t="n">
        <v>-1007</v>
      </c>
    </row>
    <row r="7" spans="1:4">
      <c r="A7" s="4" t="s">
        <v>588</v>
      </c>
      <c r="B7" s="6" t="n">
        <v>-96</v>
      </c>
      <c r="C7" s="6" t="n">
        <v>-72</v>
      </c>
      <c r="D7" s="6" t="n">
        <v>-14</v>
      </c>
    </row>
    <row r="8" spans="1:4">
      <c r="A8" s="4" t="s">
        <v>589</v>
      </c>
      <c r="B8" s="7" t="n">
        <v>2915</v>
      </c>
      <c r="C8" s="7" t="n">
        <v>2604</v>
      </c>
      <c r="D8" s="7" t="n">
        <v>23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205</v>
      </c>
    </row>
    <row r="4" spans="1:4">
      <c r="A4" s="4" t="s">
        <v>591</v>
      </c>
      <c r="B4" s="7" t="n">
        <v>212</v>
      </c>
      <c r="C4" s="7" t="n">
        <v>352</v>
      </c>
      <c r="D4" s="7" t="n">
        <v>1462</v>
      </c>
    </row>
    <row r="5" spans="1:4">
      <c r="A5" s="4" t="s">
        <v>592</v>
      </c>
      <c r="B5" s="6" t="n">
        <v>-4</v>
      </c>
    </row>
    <row r="6" spans="1:4">
      <c r="A6" s="4" t="s">
        <v>593</v>
      </c>
      <c r="C6" s="7" t="n">
        <v>690</v>
      </c>
      <c r="D6" s="6" t="n">
        <v>1211</v>
      </c>
    </row>
    <row r="7" spans="1:4">
      <c r="A7" s="4" t="s">
        <v>594</v>
      </c>
      <c r="B7" s="7" t="n">
        <v>141482</v>
      </c>
    </row>
    <row r="8" spans="1:4">
      <c r="A8" s="4" t="s">
        <v>595</v>
      </c>
      <c r="D8" s="7" t="n">
        <v>2804</v>
      </c>
    </row>
    <row r="9" spans="1:4">
      <c r="A9" s="4" t="s">
        <v>596</v>
      </c>
      <c r="B9" s="4" t="s">
        <v>597</v>
      </c>
      <c r="C9" s="4" t="s">
        <v>597</v>
      </c>
      <c r="D9" s="4" t="s">
        <v>598</v>
      </c>
    </row>
    <row r="10" spans="1:4">
      <c r="A10" s="4" t="s">
        <v>599</v>
      </c>
      <c r="C10" s="7" t="n">
        <v>17793</v>
      </c>
    </row>
    <row r="11" spans="1:4">
      <c r="A11" s="4" t="s">
        <v>600</v>
      </c>
      <c r="B11" s="7" t="n">
        <v>2691</v>
      </c>
      <c r="C11" s="6" t="n">
        <v>2377</v>
      </c>
      <c r="D11" s="7" t="n">
        <v>2104</v>
      </c>
    </row>
    <row r="12" spans="1:4">
      <c r="A12" s="4" t="s">
        <v>601</v>
      </c>
      <c r="B12" s="6" t="n">
        <v>127</v>
      </c>
      <c r="C12" s="6" t="n">
        <v>49</v>
      </c>
      <c r="D12" s="7" t="n">
        <v>16</v>
      </c>
    </row>
    <row r="13" spans="1:4">
      <c r="A13" s="4" t="s">
        <v>602</v>
      </c>
      <c r="B13" s="7" t="n">
        <v>625</v>
      </c>
      <c r="C13" s="7" t="n">
        <v>4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03</v>
      </c>
      <c r="B1" s="2" t="s">
        <v>1</v>
      </c>
    </row>
    <row r="2" spans="1:4">
      <c r="B2" s="2" t="s">
        <v>2</v>
      </c>
      <c r="C2" s="2" t="s">
        <v>30</v>
      </c>
      <c r="D2" s="2" t="s">
        <v>31</v>
      </c>
    </row>
    <row r="3" spans="1:4">
      <c r="A3" s="4" t="s">
        <v>604</v>
      </c>
      <c r="B3" s="7" t="n">
        <v>-60171</v>
      </c>
    </row>
    <row r="4" spans="1:4">
      <c r="A4" s="4" t="s">
        <v>158</v>
      </c>
      <c r="B4" s="6" t="n">
        <v>-34</v>
      </c>
      <c r="C4" s="7" t="n">
        <v>-25</v>
      </c>
      <c r="D4" s="7" t="n">
        <v>73</v>
      </c>
    </row>
    <row r="5" spans="1:4">
      <c r="A5" s="4" t="s">
        <v>605</v>
      </c>
      <c r="B5" s="6" t="n">
        <v>-24441</v>
      </c>
      <c r="C5" s="6" t="n">
        <v>-58233</v>
      </c>
      <c r="D5" s="6" t="n">
        <v>629</v>
      </c>
    </row>
    <row r="6" spans="1:4">
      <c r="A6" s="4" t="s">
        <v>605</v>
      </c>
      <c r="B6" s="6" t="n">
        <v>-25375</v>
      </c>
      <c r="C6" s="6" t="n">
        <v>-58556</v>
      </c>
      <c r="D6" s="6" t="n">
        <v>1806</v>
      </c>
    </row>
    <row r="7" spans="1:4">
      <c r="A7" s="4" t="s">
        <v>606</v>
      </c>
      <c r="B7" s="6" t="n">
        <v>-85546</v>
      </c>
      <c r="C7" s="6" t="n">
        <v>-60171</v>
      </c>
    </row>
    <row r="8" spans="1:4">
      <c r="A8" s="4" t="s">
        <v>607</v>
      </c>
    </row>
    <row r="9" spans="1:4">
      <c r="A9" s="4" t="s">
        <v>608</v>
      </c>
      <c r="B9" s="6" t="n">
        <v>315</v>
      </c>
      <c r="C9" s="6" t="n">
        <v>174</v>
      </c>
      <c r="D9" s="6" t="n">
        <v>233</v>
      </c>
    </row>
    <row r="10" spans="1:4">
      <c r="A10" s="4" t="s">
        <v>609</v>
      </c>
    </row>
    <row r="11" spans="1:4">
      <c r="A11" s="4" t="s">
        <v>604</v>
      </c>
      <c r="B11" s="6" t="n">
        <v>-57244</v>
      </c>
      <c r="C11" s="6" t="n">
        <v>989</v>
      </c>
      <c r="D11" s="6" t="n">
        <v>360</v>
      </c>
    </row>
    <row r="12" spans="1:4">
      <c r="A12" s="4" t="s">
        <v>158</v>
      </c>
      <c r="B12" s="6" t="n">
        <v>-24441</v>
      </c>
      <c r="C12" s="6" t="n">
        <v>-58233</v>
      </c>
      <c r="D12" s="6" t="n">
        <v>629</v>
      </c>
    </row>
    <row r="13" spans="1:4">
      <c r="A13" s="4" t="s">
        <v>608</v>
      </c>
      <c r="B13" s="6" t="n">
        <v>0</v>
      </c>
      <c r="C13" s="6" t="n">
        <v>0</v>
      </c>
      <c r="D13" s="6" t="n">
        <v>0</v>
      </c>
    </row>
    <row r="14" spans="1:4">
      <c r="A14" s="4" t="s">
        <v>605</v>
      </c>
      <c r="B14" s="6" t="n">
        <v>-24441</v>
      </c>
      <c r="C14" s="6" t="n">
        <v>-58233</v>
      </c>
      <c r="D14" s="6" t="n">
        <v>629</v>
      </c>
    </row>
    <row r="15" spans="1:4">
      <c r="A15" s="4" t="s">
        <v>606</v>
      </c>
      <c r="B15" s="6" t="n">
        <v>-81685</v>
      </c>
      <c r="C15" s="6" t="n">
        <v>-57244</v>
      </c>
      <c r="D15" s="6" t="n">
        <v>989</v>
      </c>
    </row>
    <row r="16" spans="1:4">
      <c r="A16" s="4" t="s">
        <v>610</v>
      </c>
    </row>
    <row r="17" spans="1:4">
      <c r="A17" s="4" t="s">
        <v>604</v>
      </c>
      <c r="B17" s="6" t="n">
        <v>-4</v>
      </c>
      <c r="C17" s="6" t="n">
        <v>21</v>
      </c>
      <c r="D17" s="6" t="n">
        <v>-52</v>
      </c>
    </row>
    <row r="18" spans="1:4">
      <c r="A18" s="4" t="s">
        <v>158</v>
      </c>
      <c r="B18" s="6" t="n">
        <v>-34</v>
      </c>
      <c r="C18" s="6" t="n">
        <v>-25</v>
      </c>
      <c r="D18" s="6" t="n">
        <v>73</v>
      </c>
    </row>
    <row r="19" spans="1:4">
      <c r="A19" s="4" t="s">
        <v>608</v>
      </c>
      <c r="B19" s="6" t="n">
        <v>0</v>
      </c>
      <c r="C19" s="6" t="n">
        <v>0</v>
      </c>
      <c r="D19" s="6" t="n">
        <v>0</v>
      </c>
    </row>
    <row r="20" spans="1:4">
      <c r="A20" s="4" t="s">
        <v>605</v>
      </c>
      <c r="B20" s="6" t="n">
        <v>-34</v>
      </c>
      <c r="C20" s="6" t="n">
        <v>-25</v>
      </c>
      <c r="D20" s="6" t="n">
        <v>73</v>
      </c>
    </row>
    <row r="21" spans="1:4">
      <c r="A21" s="4" t="s">
        <v>606</v>
      </c>
      <c r="B21" s="6" t="n">
        <v>-38</v>
      </c>
      <c r="C21" s="6" t="n">
        <v>-4</v>
      </c>
      <c r="D21" s="6" t="n">
        <v>21</v>
      </c>
    </row>
    <row r="22" spans="1:4">
      <c r="A22" s="4" t="s">
        <v>611</v>
      </c>
    </row>
    <row r="23" spans="1:4">
      <c r="A23" s="4" t="s">
        <v>604</v>
      </c>
      <c r="B23" s="6" t="n">
        <v>-2923</v>
      </c>
      <c r="C23" s="6" t="n">
        <v>-2625</v>
      </c>
      <c r="D23" s="6" t="n">
        <v>-3729</v>
      </c>
    </row>
    <row r="24" spans="1:4">
      <c r="A24" s="4" t="s">
        <v>158</v>
      </c>
      <c r="B24" s="6" t="n">
        <v>-1215</v>
      </c>
      <c r="C24" s="6" t="n">
        <v>-472</v>
      </c>
      <c r="D24" s="6" t="n">
        <v>871</v>
      </c>
    </row>
    <row r="25" spans="1:4">
      <c r="A25" s="4" t="s">
        <v>605</v>
      </c>
      <c r="B25" s="6" t="n">
        <v>-900</v>
      </c>
      <c r="C25" s="6" t="n">
        <v>-298</v>
      </c>
      <c r="D25" s="6" t="n">
        <v>1104</v>
      </c>
    </row>
    <row r="26" spans="1:4">
      <c r="A26" s="4" t="s">
        <v>606</v>
      </c>
      <c r="B26" s="6" t="n">
        <v>-3823</v>
      </c>
      <c r="C26" s="6" t="n">
        <v>-2923</v>
      </c>
      <c r="D26" s="6" t="n">
        <v>-2625</v>
      </c>
    </row>
    <row r="27" spans="1:4">
      <c r="A27" s="4" t="s">
        <v>612</v>
      </c>
    </row>
    <row r="28" spans="1:4">
      <c r="A28" s="4" t="s">
        <v>604</v>
      </c>
      <c r="B28" s="6" t="n">
        <v>-60171</v>
      </c>
      <c r="C28" s="6" t="n">
        <v>-1615</v>
      </c>
      <c r="D28" s="6" t="n">
        <v>-3421</v>
      </c>
    </row>
    <row r="29" spans="1:4">
      <c r="A29" s="4" t="s">
        <v>158</v>
      </c>
      <c r="B29" s="6" t="n">
        <v>-25690</v>
      </c>
      <c r="C29" s="6" t="n">
        <v>-58730</v>
      </c>
      <c r="D29" s="6" t="n">
        <v>1573</v>
      </c>
    </row>
    <row r="30" spans="1:4">
      <c r="A30" s="4" t="s">
        <v>605</v>
      </c>
      <c r="B30" s="6" t="n">
        <v>-25375</v>
      </c>
      <c r="C30" s="6" t="n">
        <v>-58556</v>
      </c>
      <c r="D30" s="6" t="n">
        <v>1806</v>
      </c>
    </row>
    <row r="31" spans="1:4">
      <c r="A31" s="4" t="s">
        <v>606</v>
      </c>
      <c r="B31" s="7" t="n">
        <v>-85546</v>
      </c>
      <c r="C31" s="7" t="n">
        <v>-60171</v>
      </c>
      <c r="D31" s="7" t="n">
        <v>-16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615</v>
      </c>
      <c r="B4" s="7" t="n">
        <v>-24441</v>
      </c>
      <c r="C4" s="7" t="n">
        <v>-58233</v>
      </c>
      <c r="D4" s="7" t="n">
        <v>629</v>
      </c>
    </row>
    <row r="5" spans="1:4">
      <c r="A5" s="4" t="s">
        <v>616</v>
      </c>
      <c r="B5" s="6" t="n">
        <v>0</v>
      </c>
      <c r="C5" s="6" t="n">
        <v>0</v>
      </c>
      <c r="D5" s="6" t="n">
        <v>0</v>
      </c>
    </row>
    <row r="6" spans="1:4">
      <c r="A6" s="4" t="s">
        <v>617</v>
      </c>
      <c r="B6" s="6" t="n">
        <v>-24441</v>
      </c>
      <c r="C6" s="6" t="n">
        <v>-58233</v>
      </c>
      <c r="D6" s="6" t="n">
        <v>629</v>
      </c>
    </row>
    <row r="7" spans="1:4">
      <c r="A7" s="4" t="s">
        <v>618</v>
      </c>
      <c r="B7" s="6" t="n">
        <v>-1998</v>
      </c>
      <c r="C7" s="6" t="n">
        <v>-776</v>
      </c>
      <c r="D7" s="6" t="n">
        <v>1402</v>
      </c>
    </row>
    <row r="8" spans="1:4">
      <c r="A8" s="4" t="s">
        <v>619</v>
      </c>
      <c r="B8" s="6" t="n">
        <v>-783</v>
      </c>
      <c r="C8" s="6" t="n">
        <v>-304</v>
      </c>
      <c r="D8" s="6" t="n">
        <v>531</v>
      </c>
    </row>
    <row r="9" spans="1:4">
      <c r="A9" s="4" t="s">
        <v>620</v>
      </c>
      <c r="B9" s="6" t="n">
        <v>-1215</v>
      </c>
      <c r="C9" s="6" t="n">
        <v>-472</v>
      </c>
      <c r="D9" s="6" t="n">
        <v>871</v>
      </c>
    </row>
    <row r="10" spans="1:4">
      <c r="A10" s="4" t="s">
        <v>621</v>
      </c>
      <c r="B10" s="6" t="n">
        <v>518</v>
      </c>
      <c r="C10" s="6" t="n">
        <v>286</v>
      </c>
      <c r="D10" s="6" t="n">
        <v>382</v>
      </c>
    </row>
    <row r="11" spans="1:4">
      <c r="A11" s="4" t="s">
        <v>622</v>
      </c>
      <c r="B11" s="6" t="n">
        <v>203</v>
      </c>
      <c r="C11" s="6" t="n">
        <v>112</v>
      </c>
      <c r="D11" s="6" t="n">
        <v>149</v>
      </c>
    </row>
    <row r="12" spans="1:4">
      <c r="A12" s="4" t="s">
        <v>623</v>
      </c>
      <c r="B12" s="6" t="n">
        <v>315</v>
      </c>
      <c r="C12" s="6" t="n">
        <v>174</v>
      </c>
      <c r="D12" s="6" t="n">
        <v>233</v>
      </c>
    </row>
    <row r="13" spans="1:4">
      <c r="A13" s="4" t="s">
        <v>624</v>
      </c>
      <c r="B13" s="6" t="n">
        <v>-52</v>
      </c>
      <c r="C13" s="6" t="n">
        <v>-38</v>
      </c>
      <c r="D13" s="6" t="n">
        <v>112</v>
      </c>
    </row>
    <row r="14" spans="1:4">
      <c r="A14" s="4" t="s">
        <v>625</v>
      </c>
      <c r="B14" s="6" t="n">
        <v>-18</v>
      </c>
      <c r="C14" s="6" t="n">
        <v>-13</v>
      </c>
      <c r="D14" s="6" t="n">
        <v>39</v>
      </c>
    </row>
    <row r="15" spans="1:4">
      <c r="A15" s="4" t="s">
        <v>626</v>
      </c>
      <c r="B15" s="6" t="n">
        <v>-34</v>
      </c>
      <c r="C15" s="6" t="n">
        <v>-25</v>
      </c>
      <c r="D15" s="6" t="n">
        <v>73</v>
      </c>
    </row>
    <row r="16" spans="1:4">
      <c r="A16" s="4" t="s">
        <v>627</v>
      </c>
      <c r="B16" s="6" t="n">
        <v>-25973</v>
      </c>
      <c r="C16" s="6" t="n">
        <v>-58761</v>
      </c>
      <c r="D16" s="6" t="n">
        <v>2525</v>
      </c>
    </row>
    <row r="17" spans="1:4">
      <c r="A17" s="4" t="s">
        <v>628</v>
      </c>
      <c r="B17" s="6" t="n">
        <v>-598</v>
      </c>
      <c r="C17" s="6" t="n">
        <v>-205</v>
      </c>
      <c r="D17" s="6" t="n">
        <v>719</v>
      </c>
    </row>
    <row r="18" spans="1:4">
      <c r="A18" s="4" t="s">
        <v>605</v>
      </c>
      <c r="B18" s="7" t="n">
        <v>-25375</v>
      </c>
      <c r="C18" s="7" t="n">
        <v>-58556</v>
      </c>
      <c r="D18" s="7" t="n">
        <v>18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4" t="s">
        <v>110</v>
      </c>
      <c r="B3" s="7" t="n">
        <v>29577</v>
      </c>
      <c r="C3" s="7" t="n">
        <v>115484</v>
      </c>
      <c r="D3" s="7" t="n">
        <v>112821</v>
      </c>
    </row>
    <row r="4" spans="1:4">
      <c r="A4" s="3" t="s">
        <v>111</v>
      </c>
    </row>
    <row r="5" spans="1:4">
      <c r="A5" s="4" t="s">
        <v>37</v>
      </c>
      <c r="B5" s="6" t="n">
        <v>64794</v>
      </c>
      <c r="C5" s="6" t="n">
        <v>0</v>
      </c>
      <c r="D5" s="6" t="n">
        <v>0</v>
      </c>
    </row>
    <row r="6" spans="1:4">
      <c r="A6" s="4" t="s">
        <v>112</v>
      </c>
      <c r="B6" s="6" t="n">
        <v>15966</v>
      </c>
      <c r="C6" s="6" t="n">
        <v>16578</v>
      </c>
      <c r="D6" s="6" t="n">
        <v>13977</v>
      </c>
    </row>
    <row r="7" spans="1:4">
      <c r="A7" s="4" t="s">
        <v>113</v>
      </c>
      <c r="B7" s="6" t="n">
        <v>25580</v>
      </c>
      <c r="C7" s="6" t="n">
        <v>25797</v>
      </c>
      <c r="D7" s="6" t="n">
        <v>14023</v>
      </c>
    </row>
    <row r="8" spans="1:4">
      <c r="A8" s="4" t="s">
        <v>114</v>
      </c>
      <c r="B8" s="6" t="n">
        <v>1543</v>
      </c>
      <c r="C8" s="6" t="n">
        <v>1610</v>
      </c>
      <c r="D8" s="6" t="n">
        <v>1808</v>
      </c>
    </row>
    <row r="9" spans="1:4">
      <c r="A9" s="4" t="s">
        <v>115</v>
      </c>
      <c r="B9" s="6" t="n">
        <v>-6581</v>
      </c>
      <c r="C9" s="6" t="n">
        <v>-4961</v>
      </c>
      <c r="D9" s="6" t="n">
        <v>-8209</v>
      </c>
    </row>
    <row r="10" spans="1:4">
      <c r="A10" s="4" t="s">
        <v>116</v>
      </c>
      <c r="B10" s="6" t="n">
        <v>4303</v>
      </c>
      <c r="C10" s="6" t="n">
        <v>2597</v>
      </c>
      <c r="D10" s="6" t="n">
        <v>3970</v>
      </c>
    </row>
    <row r="11" spans="1:4">
      <c r="A11" s="4" t="s">
        <v>117</v>
      </c>
      <c r="B11" s="6" t="n">
        <v>61</v>
      </c>
      <c r="C11" s="6" t="n">
        <v>-727</v>
      </c>
      <c r="D11" s="6" t="n">
        <v>204</v>
      </c>
    </row>
    <row r="12" spans="1:4">
      <c r="A12" s="4" t="s">
        <v>118</v>
      </c>
      <c r="B12" s="6" t="n">
        <v>2524</v>
      </c>
      <c r="C12" s="6" t="n">
        <v>2851</v>
      </c>
      <c r="D12" s="6" t="n">
        <v>2703</v>
      </c>
    </row>
    <row r="13" spans="1:4">
      <c r="A13" s="4" t="s">
        <v>119</v>
      </c>
      <c r="B13" s="6" t="n">
        <v>0</v>
      </c>
      <c r="C13" s="6" t="n">
        <v>45</v>
      </c>
      <c r="D13" s="6" t="n">
        <v>161</v>
      </c>
    </row>
    <row r="14" spans="1:4">
      <c r="A14" s="4" t="s">
        <v>120</v>
      </c>
      <c r="B14" s="6" t="n">
        <v>337</v>
      </c>
      <c r="C14" s="6" t="n">
        <v>-1291</v>
      </c>
      <c r="D14" s="6" t="n">
        <v>-53</v>
      </c>
    </row>
    <row r="15" spans="1:4">
      <c r="A15" s="3" t="s">
        <v>121</v>
      </c>
    </row>
    <row r="16" spans="1:4">
      <c r="A16" s="4" t="s">
        <v>122</v>
      </c>
      <c r="B16" s="6" t="n">
        <v>26414</v>
      </c>
      <c r="C16" s="6" t="n">
        <v>13129</v>
      </c>
      <c r="D16" s="6" t="n">
        <v>-29089</v>
      </c>
    </row>
    <row r="17" spans="1:4">
      <c r="A17" s="4" t="s">
        <v>64</v>
      </c>
      <c r="B17" s="6" t="n">
        <v>25081</v>
      </c>
      <c r="C17" s="6" t="n">
        <v>-15704</v>
      </c>
      <c r="D17" s="6" t="n">
        <v>-29171</v>
      </c>
    </row>
    <row r="18" spans="1:4">
      <c r="A18" s="4" t="s">
        <v>123</v>
      </c>
      <c r="B18" s="6" t="n">
        <v>2964</v>
      </c>
      <c r="C18" s="6" t="n">
        <v>797</v>
      </c>
      <c r="D18" s="6" t="n">
        <v>17966</v>
      </c>
    </row>
    <row r="19" spans="1:4">
      <c r="A19" s="4" t="s">
        <v>80</v>
      </c>
      <c r="B19" s="6" t="n">
        <v>-28644</v>
      </c>
      <c r="C19" s="6" t="n">
        <v>1040</v>
      </c>
      <c r="D19" s="6" t="n">
        <v>21369</v>
      </c>
    </row>
    <row r="20" spans="1:4">
      <c r="A20" s="4" t="s">
        <v>124</v>
      </c>
      <c r="B20" s="6" t="n">
        <v>-2927</v>
      </c>
      <c r="C20" s="6" t="n">
        <v>-2707</v>
      </c>
      <c r="D20" s="6" t="n">
        <v>-12370</v>
      </c>
    </row>
    <row r="21" spans="1:4">
      <c r="A21" s="4" t="s">
        <v>125</v>
      </c>
      <c r="B21" s="6" t="n">
        <v>160992</v>
      </c>
      <c r="C21" s="6" t="n">
        <v>154538</v>
      </c>
      <c r="D21" s="6" t="n">
        <v>110110</v>
      </c>
    </row>
    <row r="22" spans="1:4">
      <c r="A22" s="3" t="s">
        <v>126</v>
      </c>
    </row>
    <row r="23" spans="1:4">
      <c r="A23" s="4" t="s">
        <v>127</v>
      </c>
      <c r="B23" s="6" t="n">
        <v>-13130</v>
      </c>
      <c r="C23" s="6" t="n">
        <v>-14933</v>
      </c>
      <c r="D23" s="6" t="n">
        <v>-20190</v>
      </c>
    </row>
    <row r="24" spans="1:4">
      <c r="A24" s="4" t="s">
        <v>128</v>
      </c>
      <c r="B24" s="6" t="n">
        <v>603</v>
      </c>
      <c r="C24" s="6" t="n">
        <v>1932</v>
      </c>
      <c r="D24" s="6" t="n">
        <v>877</v>
      </c>
    </row>
    <row r="25" spans="1:4">
      <c r="A25" s="4" t="s">
        <v>129</v>
      </c>
      <c r="B25" s="6" t="n">
        <v>-62504</v>
      </c>
      <c r="C25" s="6" t="n">
        <v>-160620</v>
      </c>
      <c r="D25" s="6" t="n">
        <v>-184324</v>
      </c>
    </row>
    <row r="26" spans="1:4">
      <c r="A26" s="4" t="s">
        <v>130</v>
      </c>
      <c r="B26" s="6" t="n">
        <v>-75031</v>
      </c>
      <c r="C26" s="6" t="n">
        <v>-173621</v>
      </c>
      <c r="D26" s="6" t="n">
        <v>-203637</v>
      </c>
    </row>
    <row r="27" spans="1:4">
      <c r="A27" s="3" t="s">
        <v>131</v>
      </c>
    </row>
    <row r="28" spans="1:4">
      <c r="A28" s="4" t="s">
        <v>132</v>
      </c>
      <c r="B28" s="6" t="n">
        <v>-19000</v>
      </c>
      <c r="C28" s="6" t="n">
        <v>-17000</v>
      </c>
      <c r="D28" s="6" t="n">
        <v>69000</v>
      </c>
    </row>
    <row r="29" spans="1:4">
      <c r="A29" s="4" t="s">
        <v>133</v>
      </c>
      <c r="B29" s="6" t="n">
        <v>125000</v>
      </c>
      <c r="C29" s="6" t="n">
        <v>170000</v>
      </c>
      <c r="D29" s="6" t="n">
        <v>100000</v>
      </c>
    </row>
    <row r="30" spans="1:4">
      <c r="A30" s="4" t="s">
        <v>134</v>
      </c>
      <c r="B30" s="6" t="n">
        <v>-98662</v>
      </c>
      <c r="C30" s="6" t="n">
        <v>-2717</v>
      </c>
      <c r="D30" s="6" t="n">
        <v>-647</v>
      </c>
    </row>
    <row r="31" spans="1:4">
      <c r="A31" s="4" t="s">
        <v>135</v>
      </c>
      <c r="B31" s="6" t="n">
        <v>-719</v>
      </c>
      <c r="C31" s="6" t="n">
        <v>0</v>
      </c>
      <c r="D31" s="6" t="n">
        <v>0</v>
      </c>
    </row>
    <row r="32" spans="1:4">
      <c r="A32" s="4" t="s">
        <v>136</v>
      </c>
      <c r="B32" s="6" t="n">
        <v>-37465</v>
      </c>
      <c r="C32" s="6" t="n">
        <v>-76515</v>
      </c>
      <c r="D32" s="6" t="n">
        <v>-36732</v>
      </c>
    </row>
    <row r="33" spans="1:4">
      <c r="A33" s="4" t="s">
        <v>137</v>
      </c>
      <c r="B33" s="6" t="n">
        <v>-43330</v>
      </c>
      <c r="C33" s="6" t="n">
        <v>-42663</v>
      </c>
      <c r="D33" s="6" t="n">
        <v>-40410</v>
      </c>
    </row>
    <row r="34" spans="1:4">
      <c r="A34" s="4" t="s">
        <v>138</v>
      </c>
      <c r="B34" s="6" t="n">
        <v>208</v>
      </c>
      <c r="C34" s="6" t="n">
        <v>1042</v>
      </c>
      <c r="D34" s="6" t="n">
        <v>2674</v>
      </c>
    </row>
    <row r="35" spans="1:4">
      <c r="A35" s="4" t="s">
        <v>139</v>
      </c>
      <c r="B35" s="6" t="n">
        <v>-18913</v>
      </c>
      <c r="C35" s="6" t="n">
        <v>-7693</v>
      </c>
      <c r="D35" s="6" t="n">
        <v>-1839</v>
      </c>
    </row>
    <row r="36" spans="1:4">
      <c r="A36" s="4" t="s">
        <v>140</v>
      </c>
      <c r="B36" s="6" t="n">
        <v>896</v>
      </c>
      <c r="C36" s="6" t="n">
        <v>235</v>
      </c>
      <c r="D36" s="6" t="n">
        <v>96</v>
      </c>
    </row>
    <row r="37" spans="1:4">
      <c r="A37" s="4" t="s">
        <v>141</v>
      </c>
      <c r="B37" s="6" t="n">
        <v>-91985</v>
      </c>
      <c r="C37" s="6" t="n">
        <v>24689</v>
      </c>
      <c r="D37" s="6" t="n">
        <v>92142</v>
      </c>
    </row>
    <row r="38" spans="1:4">
      <c r="A38" s="4" t="s">
        <v>142</v>
      </c>
      <c r="B38" s="6" t="n">
        <v>-3585</v>
      </c>
      <c r="C38" s="6" t="n">
        <v>-7325</v>
      </c>
      <c r="D38" s="6" t="n">
        <v>-590</v>
      </c>
    </row>
    <row r="39" spans="1:4">
      <c r="A39" s="4" t="s">
        <v>143</v>
      </c>
      <c r="B39" s="6" t="n">
        <v>-9609</v>
      </c>
      <c r="C39" s="6" t="n">
        <v>-1719</v>
      </c>
      <c r="D39" s="6" t="n">
        <v>-1975</v>
      </c>
    </row>
    <row r="40" spans="1:4">
      <c r="A40" s="4" t="s">
        <v>144</v>
      </c>
      <c r="B40" s="6" t="n">
        <v>69470</v>
      </c>
      <c r="C40" s="6" t="n">
        <v>71189</v>
      </c>
      <c r="D40" s="6" t="n">
        <v>73164</v>
      </c>
    </row>
    <row r="41" spans="1:4">
      <c r="A41" s="4" t="s">
        <v>145</v>
      </c>
      <c r="B41" s="6" t="n">
        <v>59861</v>
      </c>
      <c r="C41" s="6" t="n">
        <v>69470</v>
      </c>
      <c r="D41" s="6" t="n">
        <v>71189</v>
      </c>
    </row>
    <row r="42" spans="1:4">
      <c r="A42" s="3" t="s">
        <v>146</v>
      </c>
    </row>
    <row r="43" spans="1:4">
      <c r="A43" s="4" t="s">
        <v>147</v>
      </c>
      <c r="B43" s="6" t="n">
        <v>54749</v>
      </c>
      <c r="C43" s="6" t="n">
        <v>69272</v>
      </c>
      <c r="D43" s="6" t="n">
        <v>51548</v>
      </c>
    </row>
    <row r="44" spans="1:4">
      <c r="A44" s="4" t="s">
        <v>148</v>
      </c>
      <c r="B44" s="7" t="n">
        <v>9497</v>
      </c>
      <c r="C44" s="7" t="n">
        <v>5851</v>
      </c>
      <c r="D44" s="7" t="n">
        <v>1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110</v>
      </c>
      <c r="B4" s="7" t="n">
        <v>29577</v>
      </c>
      <c r="C4" s="7" t="n">
        <v>115484</v>
      </c>
      <c r="D4" s="7" t="n">
        <v>112821</v>
      </c>
    </row>
    <row r="5" spans="1:4">
      <c r="A5" s="3" t="s">
        <v>631</v>
      </c>
    </row>
    <row r="6" spans="1:4">
      <c r="A6" s="4" t="s">
        <v>632</v>
      </c>
      <c r="B6" s="6" t="n">
        <v>39254</v>
      </c>
      <c r="C6" s="6" t="n">
        <v>40892</v>
      </c>
      <c r="D6" s="6" t="n">
        <v>41942</v>
      </c>
    </row>
    <row r="7" spans="1:4">
      <c r="A7" s="4" t="s">
        <v>633</v>
      </c>
      <c r="B7" s="6" t="n">
        <v>212</v>
      </c>
      <c r="C7" s="6" t="n">
        <v>295</v>
      </c>
      <c r="D7" s="6" t="n">
        <v>389</v>
      </c>
    </row>
    <row r="8" spans="1:4">
      <c r="A8" s="4" t="s">
        <v>634</v>
      </c>
      <c r="B8" s="6" t="n">
        <v>39466</v>
      </c>
      <c r="C8" s="6" t="n">
        <v>41187</v>
      </c>
      <c r="D8" s="6" t="n">
        <v>42331</v>
      </c>
    </row>
    <row r="9" spans="1:4">
      <c r="A9" s="4" t="s">
        <v>45</v>
      </c>
      <c r="B9" s="8" t="n">
        <v>0.75</v>
      </c>
      <c r="C9" s="8" t="n">
        <v>2.82</v>
      </c>
      <c r="D9" s="8" t="n">
        <v>2.69</v>
      </c>
    </row>
    <row r="10" spans="1:4">
      <c r="A10" s="4" t="s">
        <v>46</v>
      </c>
      <c r="B10" s="8" t="n">
        <v>0.75</v>
      </c>
      <c r="C10" s="8" t="n">
        <v>2.8</v>
      </c>
      <c r="D10" s="8" t="n">
        <v>2.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636</v>
      </c>
    </row>
    <row r="4" spans="1:4">
      <c r="A4" s="4" t="s">
        <v>637</v>
      </c>
      <c r="B4" s="6" t="n">
        <v>596</v>
      </c>
    </row>
    <row r="5" spans="1:4">
      <c r="A5" s="4" t="s">
        <v>638</v>
      </c>
      <c r="B5" s="6" t="n">
        <v>775</v>
      </c>
      <c r="C5" s="6" t="n">
        <v>435</v>
      </c>
      <c r="D5" s="6" t="n">
        <v>2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640</v>
      </c>
    </row>
    <row r="4" spans="1:4">
      <c r="A4" s="4" t="s">
        <v>641</v>
      </c>
      <c r="B4" s="7" t="n">
        <v>4067</v>
      </c>
      <c r="C4" s="7" t="n">
        <v>4461</v>
      </c>
      <c r="D4" s="7" t="n">
        <v>4511</v>
      </c>
    </row>
    <row r="5" spans="1:4">
      <c r="A5" s="4" t="s">
        <v>642</v>
      </c>
    </row>
    <row r="6" spans="1:4">
      <c r="A6" s="3" t="s">
        <v>640</v>
      </c>
    </row>
    <row r="7" spans="1:4">
      <c r="A7" s="4" t="s">
        <v>641</v>
      </c>
      <c r="B7" s="6" t="n">
        <v>1543</v>
      </c>
      <c r="C7" s="6" t="n">
        <v>1610</v>
      </c>
      <c r="D7" s="6" t="n">
        <v>1808</v>
      </c>
    </row>
    <row r="8" spans="1:4">
      <c r="A8" s="4" t="s">
        <v>335</v>
      </c>
    </row>
    <row r="9" spans="1:4">
      <c r="A9" s="3" t="s">
        <v>640</v>
      </c>
    </row>
    <row r="10" spans="1:4">
      <c r="A10" s="4" t="s">
        <v>641</v>
      </c>
      <c r="B10" s="6" t="n">
        <v>446</v>
      </c>
      <c r="C10" s="6" t="n">
        <v>836</v>
      </c>
      <c r="D10" s="6" t="n">
        <v>309</v>
      </c>
    </row>
    <row r="11" spans="1:4">
      <c r="A11" s="4" t="s">
        <v>338</v>
      </c>
    </row>
    <row r="12" spans="1:4">
      <c r="A12" s="3" t="s">
        <v>640</v>
      </c>
    </row>
    <row r="13" spans="1:4">
      <c r="A13" s="4" t="s">
        <v>641</v>
      </c>
      <c r="B13" s="7" t="n">
        <v>2078</v>
      </c>
      <c r="C13" s="7" t="n">
        <v>2015</v>
      </c>
      <c r="D13" s="7" t="n">
        <v>2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43</v>
      </c>
      <c r="B1" s="2" t="s">
        <v>1</v>
      </c>
    </row>
    <row r="2" spans="1:2">
      <c r="B2" s="2" t="s">
        <v>376</v>
      </c>
    </row>
    <row r="3" spans="1:2">
      <c r="A3" s="3" t="s">
        <v>644</v>
      </c>
    </row>
    <row r="4" spans="1:2">
      <c r="A4" s="4" t="s">
        <v>645</v>
      </c>
      <c r="B4" s="7" t="n">
        <v>8259</v>
      </c>
    </row>
    <row r="5" spans="1:2">
      <c r="A5" s="4" t="s">
        <v>646</v>
      </c>
      <c r="B5" s="4" t="s">
        <v>647</v>
      </c>
    </row>
    <row r="6" spans="1:2">
      <c r="A6" s="4" t="s">
        <v>642</v>
      </c>
    </row>
    <row r="7" spans="1:2">
      <c r="A7" s="3" t="s">
        <v>644</v>
      </c>
    </row>
    <row r="8" spans="1:2">
      <c r="A8" s="4" t="s">
        <v>645</v>
      </c>
      <c r="B8" s="7" t="n">
        <v>2193</v>
      </c>
    </row>
    <row r="9" spans="1:2">
      <c r="A9" s="4" t="s">
        <v>646</v>
      </c>
      <c r="B9" s="4" t="s">
        <v>648</v>
      </c>
    </row>
    <row r="10" spans="1:2">
      <c r="A10" s="4" t="s">
        <v>335</v>
      </c>
    </row>
    <row r="11" spans="1:2">
      <c r="A11" s="3" t="s">
        <v>644</v>
      </c>
    </row>
    <row r="12" spans="1:2">
      <c r="A12" s="4" t="s">
        <v>645</v>
      </c>
      <c r="B12" s="7" t="n">
        <v>3933</v>
      </c>
    </row>
    <row r="13" spans="1:2">
      <c r="A13" s="4" t="s">
        <v>646</v>
      </c>
      <c r="B13" s="4" t="s">
        <v>649</v>
      </c>
    </row>
    <row r="14" spans="1:2">
      <c r="A14" s="4" t="s">
        <v>338</v>
      </c>
    </row>
    <row r="15" spans="1:2">
      <c r="A15" s="3" t="s">
        <v>644</v>
      </c>
    </row>
    <row r="16" spans="1:2">
      <c r="A16" s="4" t="s">
        <v>645</v>
      </c>
      <c r="B16" s="7" t="n">
        <v>2133</v>
      </c>
    </row>
    <row r="17" spans="1:2">
      <c r="A17" s="4" t="s">
        <v>646</v>
      </c>
      <c r="B17" s="4" t="s">
        <v>6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s>
  <sheetData>
    <row r="1" spans="1:4">
      <c r="A1" s="1" t="s">
        <v>650</v>
      </c>
      <c r="B1" s="2" t="s">
        <v>1</v>
      </c>
    </row>
    <row r="2" spans="1:4">
      <c r="B2" s="2" t="s">
        <v>2</v>
      </c>
      <c r="C2" s="2" t="s">
        <v>30</v>
      </c>
      <c r="D2" s="2" t="s">
        <v>31</v>
      </c>
    </row>
    <row r="3" spans="1:4">
      <c r="A3" s="3" t="s">
        <v>331</v>
      </c>
    </row>
    <row r="4" spans="1:4">
      <c r="A4" s="4" t="s">
        <v>651</v>
      </c>
      <c r="B4" s="4" t="s">
        <v>652</v>
      </c>
      <c r="C4" s="4" t="s">
        <v>653</v>
      </c>
      <c r="D4" s="4" t="s">
        <v>654</v>
      </c>
    </row>
    <row r="5" spans="1:4">
      <c r="A5" s="4" t="s">
        <v>655</v>
      </c>
      <c r="B5" s="4" t="s">
        <v>656</v>
      </c>
      <c r="C5" s="4" t="s">
        <v>657</v>
      </c>
      <c r="D5" s="4" t="s">
        <v>656</v>
      </c>
    </row>
    <row r="6" spans="1:4">
      <c r="A6" s="4" t="s">
        <v>658</v>
      </c>
      <c r="B6" s="4" t="s">
        <v>545</v>
      </c>
      <c r="C6" s="4" t="s">
        <v>545</v>
      </c>
      <c r="D6" s="4" t="s">
        <v>545</v>
      </c>
    </row>
    <row r="7" spans="1:4">
      <c r="A7" s="4" t="s">
        <v>659</v>
      </c>
      <c r="B7" s="4" t="s">
        <v>660</v>
      </c>
      <c r="C7" s="4" t="s">
        <v>661</v>
      </c>
      <c r="D7" s="4" t="s">
        <v>662</v>
      </c>
    </row>
    <row r="8" spans="1:4">
      <c r="A8" s="4" t="s">
        <v>663</v>
      </c>
      <c r="B8" s="8" t="n">
        <v>6.79</v>
      </c>
      <c r="C8" s="8" t="n">
        <v>9.529999999999999</v>
      </c>
      <c r="D8" s="8" t="n">
        <v>11.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664</v>
      </c>
      <c r="B1" s="2" t="s">
        <v>1</v>
      </c>
    </row>
    <row r="2" spans="1:2">
      <c r="B2" s="2" t="s">
        <v>665</v>
      </c>
    </row>
    <row r="3" spans="1:2">
      <c r="A3" s="3" t="s">
        <v>666</v>
      </c>
    </row>
    <row r="4" spans="1:2">
      <c r="A4" s="4" t="s">
        <v>667</v>
      </c>
      <c r="B4" s="6" t="n">
        <v>1116</v>
      </c>
    </row>
    <row r="5" spans="1:2">
      <c r="A5" s="4" t="s">
        <v>668</v>
      </c>
      <c r="B5" s="6" t="n">
        <v>297</v>
      </c>
    </row>
    <row r="6" spans="1:2">
      <c r="A6" s="4" t="s">
        <v>669</v>
      </c>
      <c r="B6" s="6" t="n">
        <v>-171</v>
      </c>
    </row>
    <row r="7" spans="1:2">
      <c r="A7" s="4" t="s">
        <v>670</v>
      </c>
      <c r="B7" s="6" t="n">
        <v>-6</v>
      </c>
    </row>
    <row r="8" spans="1:2">
      <c r="A8" s="4" t="s">
        <v>671</v>
      </c>
      <c r="B8" s="6" t="n">
        <v>1236</v>
      </c>
    </row>
    <row r="9" spans="1:2">
      <c r="A9" s="4" t="s">
        <v>672</v>
      </c>
      <c r="B9" s="6" t="n">
        <v>728</v>
      </c>
    </row>
    <row r="10" spans="1:2">
      <c r="A10" s="4" t="s">
        <v>673</v>
      </c>
      <c r="B10" s="6" t="n">
        <v>480</v>
      </c>
    </row>
    <row r="11" spans="1:2">
      <c r="A11" s="3" t="s">
        <v>674</v>
      </c>
    </row>
    <row r="12" spans="1:2">
      <c r="A12" s="4" t="s">
        <v>675</v>
      </c>
      <c r="B12" s="8" t="n">
        <v>35.86</v>
      </c>
    </row>
    <row r="13" spans="1:2">
      <c r="A13" s="4" t="s">
        <v>676</v>
      </c>
      <c r="B13" s="9" t="n">
        <v>39.08</v>
      </c>
    </row>
    <row r="14" spans="1:2">
      <c r="A14" s="4" t="s">
        <v>677</v>
      </c>
      <c r="B14" s="9" t="n">
        <v>27.95</v>
      </c>
    </row>
    <row r="15" spans="1:2">
      <c r="A15" s="4" t="s">
        <v>678</v>
      </c>
      <c r="B15" s="9" t="n">
        <v>44.15</v>
      </c>
    </row>
    <row r="16" spans="1:2">
      <c r="A16" s="4" t="s">
        <v>679</v>
      </c>
      <c r="B16" s="9" t="n">
        <v>37.69</v>
      </c>
    </row>
    <row r="17" spans="1:2">
      <c r="A17" s="4" t="s">
        <v>680</v>
      </c>
      <c r="B17" s="9" t="n">
        <v>34.09</v>
      </c>
    </row>
    <row r="18" spans="1:2">
      <c r="A18" s="4" t="s">
        <v>681</v>
      </c>
      <c r="B18" s="8" t="n">
        <v>42.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82</v>
      </c>
      <c r="B1" s="2" t="s">
        <v>1</v>
      </c>
    </row>
    <row r="2" spans="1:2">
      <c r="B2" s="2" t="s">
        <v>665</v>
      </c>
    </row>
    <row r="3" spans="1:2">
      <c r="A3" s="3" t="s">
        <v>683</v>
      </c>
    </row>
    <row r="4" spans="1:2">
      <c r="A4" s="4" t="s">
        <v>684</v>
      </c>
      <c r="B4" s="6" t="n">
        <v>38</v>
      </c>
    </row>
    <row r="5" spans="1:2">
      <c r="A5" s="4" t="s">
        <v>685</v>
      </c>
      <c r="B5" s="6" t="n">
        <v>12</v>
      </c>
    </row>
    <row r="6" spans="1:2">
      <c r="A6" s="4" t="s">
        <v>686</v>
      </c>
      <c r="B6" s="6" t="n">
        <v>-13</v>
      </c>
    </row>
    <row r="7" spans="1:2">
      <c r="A7" s="4" t="s">
        <v>687</v>
      </c>
      <c r="B7" s="6" t="n">
        <v>37</v>
      </c>
    </row>
    <row r="8" spans="1:2">
      <c r="A8" s="3" t="s">
        <v>688</v>
      </c>
    </row>
    <row r="9" spans="1:2">
      <c r="A9" s="4" t="s">
        <v>689</v>
      </c>
      <c r="B9" s="8" t="n">
        <v>46.66</v>
      </c>
    </row>
    <row r="10" spans="1:2">
      <c r="A10" s="4" t="s">
        <v>690</v>
      </c>
      <c r="B10" s="9" t="n">
        <v>38.34</v>
      </c>
    </row>
    <row r="11" spans="1:2">
      <c r="A11" s="4" t="s">
        <v>691</v>
      </c>
      <c r="B11" s="9" t="n">
        <v>40.75</v>
      </c>
    </row>
    <row r="12" spans="1:2">
      <c r="A12" s="4" t="s">
        <v>692</v>
      </c>
      <c r="B12" s="8" t="n">
        <v>46.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93</v>
      </c>
      <c r="B1" s="2" t="s">
        <v>1</v>
      </c>
    </row>
    <row r="2" spans="1:2">
      <c r="B2" s="2" t="s">
        <v>665</v>
      </c>
    </row>
    <row r="3" spans="1:2">
      <c r="A3" s="3" t="s">
        <v>326</v>
      </c>
    </row>
    <row r="4" spans="1:2">
      <c r="A4" s="4" t="s">
        <v>684</v>
      </c>
      <c r="B4" s="6" t="n">
        <v>90</v>
      </c>
    </row>
    <row r="5" spans="1:2">
      <c r="A5" s="4" t="s">
        <v>689</v>
      </c>
      <c r="B5" s="8" t="n">
        <v>46.18</v>
      </c>
    </row>
    <row r="6" spans="1:2">
      <c r="A6" s="4" t="s">
        <v>685</v>
      </c>
      <c r="B6" s="6" t="n">
        <v>62</v>
      </c>
    </row>
    <row r="7" spans="1:2">
      <c r="A7" s="4" t="s">
        <v>690</v>
      </c>
      <c r="B7" s="8" t="n">
        <v>38.68</v>
      </c>
    </row>
    <row r="8" spans="1:2">
      <c r="A8" s="4" t="s">
        <v>694</v>
      </c>
      <c r="B8" s="6" t="n">
        <v>-1</v>
      </c>
    </row>
    <row r="9" spans="1:2">
      <c r="A9" s="4" t="s">
        <v>695</v>
      </c>
      <c r="B9" s="8" t="n">
        <v>46.36</v>
      </c>
    </row>
    <row r="10" spans="1:2">
      <c r="A10" s="4" t="s">
        <v>686</v>
      </c>
      <c r="B10" s="6" t="n">
        <v>-33</v>
      </c>
    </row>
    <row r="11" spans="1:2">
      <c r="A11" s="4" t="s">
        <v>691</v>
      </c>
      <c r="B11" s="8" t="n">
        <v>41.47</v>
      </c>
    </row>
    <row r="12" spans="1:2">
      <c r="A12" s="4" t="s">
        <v>687</v>
      </c>
      <c r="B12" s="6" t="n">
        <v>118</v>
      </c>
    </row>
    <row r="13" spans="1:2">
      <c r="A13" s="4" t="s">
        <v>692</v>
      </c>
      <c r="B13" s="8" t="n">
        <v>43.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696</v>
      </c>
      <c r="B1" s="2" t="s">
        <v>1</v>
      </c>
    </row>
    <row r="2" spans="1:4">
      <c r="B2" s="2" t="s">
        <v>2</v>
      </c>
      <c r="C2" s="2" t="s">
        <v>30</v>
      </c>
      <c r="D2" s="2" t="s">
        <v>31</v>
      </c>
    </row>
    <row r="3" spans="1:4">
      <c r="A3" s="3" t="s">
        <v>326</v>
      </c>
    </row>
    <row r="4" spans="1:4">
      <c r="A4" s="4" t="s">
        <v>697</v>
      </c>
      <c r="B4" s="7" t="n">
        <v>1595</v>
      </c>
      <c r="C4" s="7" t="n">
        <v>1749</v>
      </c>
      <c r="D4" s="7" t="n">
        <v>1768</v>
      </c>
    </row>
    <row r="5" spans="1:4">
      <c r="A5" s="4" t="s">
        <v>698</v>
      </c>
      <c r="B5" s="4" t="s">
        <v>647</v>
      </c>
    </row>
    <row r="6" spans="1:4">
      <c r="A6" s="4" t="s">
        <v>699</v>
      </c>
      <c r="B6" s="6" t="n">
        <v>2500</v>
      </c>
    </row>
    <row r="7" spans="1:4">
      <c r="A7" s="4" t="s">
        <v>700</v>
      </c>
      <c r="B7" s="6" t="n">
        <v>2449</v>
      </c>
    </row>
    <row r="8" spans="1:4">
      <c r="A8" s="4" t="s">
        <v>701</v>
      </c>
      <c r="B8" s="7" t="n">
        <v>4067</v>
      </c>
      <c r="C8" s="6" t="n">
        <v>4461</v>
      </c>
      <c r="D8" s="6" t="n">
        <v>4511</v>
      </c>
    </row>
    <row r="9" spans="1:4">
      <c r="A9" s="4" t="s">
        <v>702</v>
      </c>
      <c r="B9" s="4" t="s">
        <v>389</v>
      </c>
    </row>
    <row r="10" spans="1:4">
      <c r="A10" s="4" t="s">
        <v>642</v>
      </c>
    </row>
    <row r="11" spans="1:4">
      <c r="A11" s="3" t="s">
        <v>326</v>
      </c>
    </row>
    <row r="12" spans="1:4">
      <c r="A12" s="4" t="s">
        <v>698</v>
      </c>
      <c r="B12" s="4" t="s">
        <v>648</v>
      </c>
    </row>
    <row r="13" spans="1:4">
      <c r="A13" s="4" t="s">
        <v>703</v>
      </c>
      <c r="B13" s="4" t="s">
        <v>704</v>
      </c>
    </row>
    <row r="14" spans="1:4">
      <c r="A14" s="4" t="s">
        <v>705</v>
      </c>
      <c r="B14" s="4" t="s">
        <v>706</v>
      </c>
    </row>
    <row r="15" spans="1:4">
      <c r="A15" s="4" t="s">
        <v>707</v>
      </c>
      <c r="B15" s="4" t="s">
        <v>708</v>
      </c>
    </row>
    <row r="16" spans="1:4">
      <c r="A16" s="4" t="s">
        <v>709</v>
      </c>
      <c r="B16" s="7" t="n">
        <v>10491</v>
      </c>
    </row>
    <row r="17" spans="1:4">
      <c r="A17" s="4" t="s">
        <v>710</v>
      </c>
      <c r="B17" s="6" t="n">
        <v>8546</v>
      </c>
    </row>
    <row r="18" spans="1:4">
      <c r="A18" s="4" t="s">
        <v>711</v>
      </c>
      <c r="B18" s="6" t="n">
        <v>1827</v>
      </c>
    </row>
    <row r="19" spans="1:4">
      <c r="A19" s="4" t="s">
        <v>712</v>
      </c>
      <c r="B19" s="6" t="n">
        <v>2422</v>
      </c>
      <c r="C19" s="6" t="n">
        <v>1601</v>
      </c>
      <c r="D19" s="6" t="n">
        <v>5241</v>
      </c>
    </row>
    <row r="20" spans="1:4">
      <c r="A20" s="4" t="s">
        <v>713</v>
      </c>
      <c r="B20" s="6" t="n">
        <v>1291</v>
      </c>
      <c r="C20" s="6" t="n">
        <v>2187</v>
      </c>
      <c r="D20" s="6" t="n">
        <v>2080</v>
      </c>
    </row>
    <row r="21" spans="1:4">
      <c r="A21" s="4" t="s">
        <v>701</v>
      </c>
      <c r="B21" s="7" t="n">
        <v>1543</v>
      </c>
      <c r="C21" s="6" t="n">
        <v>1610</v>
      </c>
      <c r="D21" s="6" t="n">
        <v>1808</v>
      </c>
    </row>
    <row r="22" spans="1:4">
      <c r="A22" s="4" t="s">
        <v>335</v>
      </c>
    </row>
    <row r="23" spans="1:4">
      <c r="A23" s="3" t="s">
        <v>326</v>
      </c>
    </row>
    <row r="24" spans="1:4">
      <c r="A24" s="4" t="s">
        <v>698</v>
      </c>
      <c r="B24" s="4" t="s">
        <v>649</v>
      </c>
    </row>
    <row r="25" spans="1:4">
      <c r="A25" s="4" t="s">
        <v>700</v>
      </c>
      <c r="B25" s="6" t="n">
        <v>96</v>
      </c>
    </row>
    <row r="26" spans="1:4">
      <c r="A26" s="4" t="s">
        <v>701</v>
      </c>
      <c r="B26" s="7" t="n">
        <v>446</v>
      </c>
      <c r="C26" s="6" t="n">
        <v>836</v>
      </c>
      <c r="D26" s="6" t="n">
        <v>309</v>
      </c>
    </row>
    <row r="27" spans="1:4">
      <c r="A27" s="4" t="s">
        <v>702</v>
      </c>
      <c r="B27" s="4" t="s">
        <v>399</v>
      </c>
    </row>
    <row r="28" spans="1:4">
      <c r="A28" s="4" t="s">
        <v>714</v>
      </c>
    </row>
    <row r="29" spans="1:4">
      <c r="A29" s="3" t="s">
        <v>326</v>
      </c>
    </row>
    <row r="30" spans="1:4">
      <c r="A30" s="4" t="s">
        <v>702</v>
      </c>
      <c r="B30" s="4" t="s">
        <v>715</v>
      </c>
    </row>
    <row r="31" spans="1:4">
      <c r="A31" s="4" t="s">
        <v>716</v>
      </c>
    </row>
    <row r="32" spans="1:4">
      <c r="A32" s="3" t="s">
        <v>326</v>
      </c>
    </row>
    <row r="33" spans="1:4">
      <c r="A33" s="4" t="s">
        <v>702</v>
      </c>
      <c r="B33" s="4" t="s">
        <v>389</v>
      </c>
    </row>
    <row r="34" spans="1:4">
      <c r="A34" s="4" t="s">
        <v>338</v>
      </c>
    </row>
    <row r="35" spans="1:4">
      <c r="A35" s="3" t="s">
        <v>326</v>
      </c>
    </row>
    <row r="36" spans="1:4">
      <c r="A36" s="4" t="s">
        <v>698</v>
      </c>
      <c r="B36" s="4" t="s">
        <v>647</v>
      </c>
    </row>
    <row r="37" spans="1:4">
      <c r="A37" s="4" t="s">
        <v>701</v>
      </c>
      <c r="B37" s="7" t="n">
        <v>2078</v>
      </c>
      <c r="C37" s="7" t="n">
        <v>2015</v>
      </c>
      <c r="D37" s="7" t="n">
        <v>2394</v>
      </c>
    </row>
    <row r="38" spans="1:4">
      <c r="A38" s="4" t="s">
        <v>717</v>
      </c>
    </row>
    <row r="39" spans="1:4">
      <c r="A39" s="3" t="s">
        <v>326</v>
      </c>
    </row>
    <row r="40" spans="1:4">
      <c r="A40" s="4" t="s">
        <v>702</v>
      </c>
      <c r="B40" s="4" t="s">
        <v>715</v>
      </c>
    </row>
    <row r="41" spans="1:4">
      <c r="A41" s="4" t="s">
        <v>718</v>
      </c>
    </row>
    <row r="42" spans="1:4">
      <c r="A42" s="3" t="s">
        <v>326</v>
      </c>
    </row>
    <row r="43" spans="1:4">
      <c r="A43" s="4" t="s">
        <v>702</v>
      </c>
      <c r="B43" s="4" t="s">
        <v>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7" t="n">
        <v>7185</v>
      </c>
    </row>
    <row r="5" spans="1:4">
      <c r="A5" s="4" t="s">
        <v>722</v>
      </c>
      <c r="B5" s="6" t="n">
        <v>6737</v>
      </c>
      <c r="C5" s="7" t="n">
        <v>7185</v>
      </c>
    </row>
    <row r="6" spans="1:4">
      <c r="A6" s="4" t="s">
        <v>723</v>
      </c>
    </row>
    <row r="7" spans="1:4">
      <c r="A7" s="3" t="s">
        <v>724</v>
      </c>
    </row>
    <row r="8" spans="1:4">
      <c r="A8" s="4" t="s">
        <v>725</v>
      </c>
      <c r="B8" s="6" t="n">
        <v>29994</v>
      </c>
      <c r="C8" s="6" t="n">
        <v>34558</v>
      </c>
    </row>
    <row r="9" spans="1:4">
      <c r="A9" s="4" t="s">
        <v>726</v>
      </c>
      <c r="B9" s="6" t="n">
        <v>91</v>
      </c>
      <c r="C9" s="6" t="n">
        <v>97</v>
      </c>
      <c r="D9" s="7" t="n">
        <v>77</v>
      </c>
    </row>
    <row r="10" spans="1:4">
      <c r="A10" s="4" t="s">
        <v>727</v>
      </c>
      <c r="B10" s="6" t="n">
        <v>879</v>
      </c>
      <c r="C10" s="6" t="n">
        <v>896</v>
      </c>
      <c r="D10" s="6" t="n">
        <v>1180</v>
      </c>
    </row>
    <row r="11" spans="1:4">
      <c r="A11" s="4" t="s">
        <v>728</v>
      </c>
      <c r="B11" s="6" t="n">
        <v>0</v>
      </c>
      <c r="C11" s="6" t="n">
        <v>0</v>
      </c>
    </row>
    <row r="12" spans="1:4">
      <c r="A12" s="4" t="s">
        <v>729</v>
      </c>
      <c r="B12" s="6" t="n">
        <v>-5555</v>
      </c>
      <c r="C12" s="6" t="n">
        <v>-6697</v>
      </c>
    </row>
    <row r="13" spans="1:4">
      <c r="A13" s="4" t="s">
        <v>730</v>
      </c>
      <c r="B13" s="6" t="n">
        <v>0</v>
      </c>
      <c r="C13" s="6" t="n">
        <v>-8</v>
      </c>
    </row>
    <row r="14" spans="1:4">
      <c r="A14" s="4" t="s">
        <v>731</v>
      </c>
      <c r="B14" s="6" t="n">
        <v>1196</v>
      </c>
      <c r="C14" s="6" t="n">
        <v>1148</v>
      </c>
    </row>
    <row r="15" spans="1:4">
      <c r="A15" s="4" t="s">
        <v>732</v>
      </c>
      <c r="B15" s="6" t="n">
        <v>26605</v>
      </c>
      <c r="C15" s="6" t="n">
        <v>29994</v>
      </c>
      <c r="D15" s="6" t="n">
        <v>34558</v>
      </c>
    </row>
    <row r="16" spans="1:4">
      <c r="A16" s="3" t="s">
        <v>720</v>
      </c>
    </row>
    <row r="17" spans="1:4">
      <c r="A17" s="4" t="s">
        <v>721</v>
      </c>
      <c r="B17" s="6" t="n">
        <v>7185</v>
      </c>
      <c r="C17" s="6" t="n">
        <v>7245</v>
      </c>
    </row>
    <row r="18" spans="1:4">
      <c r="A18" s="4" t="s">
        <v>733</v>
      </c>
      <c r="B18" s="6" t="n">
        <v>-149</v>
      </c>
      <c r="C18" s="6" t="n">
        <v>247</v>
      </c>
    </row>
    <row r="19" spans="1:4">
      <c r="A19" s="4" t="s">
        <v>734</v>
      </c>
      <c r="B19" s="6" t="n">
        <v>5256</v>
      </c>
      <c r="C19" s="6" t="n">
        <v>6390</v>
      </c>
    </row>
    <row r="20" spans="1:4">
      <c r="A20" s="4" t="s">
        <v>728</v>
      </c>
      <c r="B20" s="6" t="n">
        <v>0</v>
      </c>
      <c r="C20" s="6" t="n">
        <v>0</v>
      </c>
    </row>
    <row r="21" spans="1:4">
      <c r="A21" s="4" t="s">
        <v>722</v>
      </c>
      <c r="B21" s="6" t="n">
        <v>6737</v>
      </c>
      <c r="C21" s="6" t="n">
        <v>7185</v>
      </c>
      <c r="D21" s="6" t="n">
        <v>7245</v>
      </c>
    </row>
    <row r="22" spans="1:4">
      <c r="A22" s="4" t="s">
        <v>735</v>
      </c>
      <c r="B22" s="6" t="n">
        <v>-19868</v>
      </c>
      <c r="C22" s="6" t="n">
        <v>-22809</v>
      </c>
    </row>
    <row r="23" spans="1:4">
      <c r="A23" s="4" t="s">
        <v>736</v>
      </c>
    </row>
    <row r="24" spans="1:4">
      <c r="A24" s="3" t="s">
        <v>724</v>
      </c>
    </row>
    <row r="25" spans="1:4">
      <c r="A25" s="4" t="s">
        <v>725</v>
      </c>
      <c r="B25" s="6" t="n">
        <v>2144</v>
      </c>
      <c r="C25" s="6" t="n">
        <v>2790</v>
      </c>
    </row>
    <row r="26" spans="1:4">
      <c r="A26" s="4" t="s">
        <v>726</v>
      </c>
      <c r="B26" s="6" t="n">
        <v>22</v>
      </c>
      <c r="C26" s="6" t="n">
        <v>53</v>
      </c>
      <c r="D26" s="6" t="n">
        <v>48</v>
      </c>
    </row>
    <row r="27" spans="1:4">
      <c r="A27" s="4" t="s">
        <v>727</v>
      </c>
      <c r="B27" s="6" t="n">
        <v>75</v>
      </c>
      <c r="C27" s="6" t="n">
        <v>95</v>
      </c>
      <c r="D27" s="6" t="n">
        <v>139</v>
      </c>
    </row>
    <row r="28" spans="1:4">
      <c r="A28" s="4" t="s">
        <v>728</v>
      </c>
      <c r="B28" s="6" t="n">
        <v>60</v>
      </c>
      <c r="C28" s="6" t="n">
        <v>64</v>
      </c>
    </row>
    <row r="29" spans="1:4">
      <c r="A29" s="4" t="s">
        <v>729</v>
      </c>
      <c r="B29" s="6" t="n">
        <v>-229</v>
      </c>
      <c r="C29" s="6" t="n">
        <v>-238</v>
      </c>
    </row>
    <row r="30" spans="1:4">
      <c r="A30" s="4" t="s">
        <v>730</v>
      </c>
      <c r="B30" s="6" t="n">
        <v>0</v>
      </c>
      <c r="C30" s="6" t="n">
        <v>0</v>
      </c>
    </row>
    <row r="31" spans="1:4">
      <c r="A31" s="4" t="s">
        <v>731</v>
      </c>
      <c r="B31" s="6" t="n">
        <v>163</v>
      </c>
      <c r="C31" s="6" t="n">
        <v>-620</v>
      </c>
    </row>
    <row r="32" spans="1:4">
      <c r="A32" s="4" t="s">
        <v>732</v>
      </c>
      <c r="B32" s="6" t="n">
        <v>2235</v>
      </c>
      <c r="C32" s="6" t="n">
        <v>2144</v>
      </c>
      <c r="D32" s="6" t="n">
        <v>2790</v>
      </c>
    </row>
    <row r="33" spans="1:4">
      <c r="A33" s="3" t="s">
        <v>720</v>
      </c>
    </row>
    <row r="34" spans="1:4">
      <c r="A34" s="4" t="s">
        <v>721</v>
      </c>
      <c r="B34" s="6" t="n">
        <v>0</v>
      </c>
      <c r="C34" s="6" t="n">
        <v>0</v>
      </c>
    </row>
    <row r="35" spans="1:4">
      <c r="A35" s="4" t="s">
        <v>733</v>
      </c>
      <c r="B35" s="6" t="n">
        <v>0</v>
      </c>
      <c r="C35" s="6" t="n">
        <v>0</v>
      </c>
    </row>
    <row r="36" spans="1:4">
      <c r="A36" s="4" t="s">
        <v>734</v>
      </c>
      <c r="B36" s="6" t="n">
        <v>169</v>
      </c>
      <c r="C36" s="6" t="n">
        <v>174</v>
      </c>
    </row>
    <row r="37" spans="1:4">
      <c r="A37" s="4" t="s">
        <v>728</v>
      </c>
      <c r="B37" s="6" t="n">
        <v>60</v>
      </c>
      <c r="C37" s="6" t="n">
        <v>64</v>
      </c>
    </row>
    <row r="38" spans="1:4">
      <c r="A38" s="4" t="s">
        <v>722</v>
      </c>
      <c r="B38" s="6" t="n">
        <v>0</v>
      </c>
      <c r="C38" s="6" t="n">
        <v>0</v>
      </c>
      <c r="D38" s="7" t="n">
        <v>0</v>
      </c>
    </row>
    <row r="39" spans="1:4">
      <c r="A39" s="4" t="s">
        <v>735</v>
      </c>
      <c r="B39" s="7" t="n">
        <v>-2235</v>
      </c>
      <c r="C39" s="7" t="n">
        <v>-21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4"/>
    <col customWidth="1" max="7" min="7" width="46"/>
  </cols>
  <sheetData>
    <row r="1" spans="1:7">
      <c r="A1" s="1" t="s">
        <v>149</v>
      </c>
      <c r="B1" s="2" t="s">
        <v>150</v>
      </c>
      <c r="C1" s="2" t="s">
        <v>151</v>
      </c>
      <c r="D1" s="2" t="s">
        <v>152</v>
      </c>
      <c r="E1" s="2" t="s">
        <v>153</v>
      </c>
      <c r="F1" s="2" t="s">
        <v>154</v>
      </c>
      <c r="G1" s="2" t="s">
        <v>155</v>
      </c>
    </row>
    <row r="2" spans="1:7">
      <c r="A2" s="4" t="s">
        <v>156</v>
      </c>
      <c r="C2" s="6" t="n">
        <v>42169</v>
      </c>
    </row>
    <row r="3" spans="1:7">
      <c r="A3" s="4" t="s">
        <v>157</v>
      </c>
      <c r="B3" s="7" t="n">
        <v>759615</v>
      </c>
      <c r="C3" s="7" t="n">
        <v>10000</v>
      </c>
      <c r="D3" s="7" t="n">
        <v>153893</v>
      </c>
      <c r="E3" s="7" t="n">
        <v>824362</v>
      </c>
      <c r="F3" s="7" t="n">
        <v>-225219</v>
      </c>
      <c r="G3" s="7" t="n">
        <v>-3421</v>
      </c>
    </row>
    <row r="4" spans="1:7">
      <c r="A4" s="4" t="s">
        <v>110</v>
      </c>
      <c r="B4" s="6" t="n">
        <v>112821</v>
      </c>
      <c r="E4" s="6" t="n">
        <v>112821</v>
      </c>
    </row>
    <row r="5" spans="1:7">
      <c r="A5" s="4" t="s">
        <v>158</v>
      </c>
      <c r="B5" s="6" t="n">
        <v>1806</v>
      </c>
      <c r="G5" s="6" t="n">
        <v>1806</v>
      </c>
    </row>
    <row r="6" spans="1:7">
      <c r="A6" s="4" t="s">
        <v>159</v>
      </c>
      <c r="B6" s="6" t="n">
        <v>-40410</v>
      </c>
      <c r="E6" s="6" t="n">
        <v>-40410</v>
      </c>
    </row>
    <row r="7" spans="1:7">
      <c r="A7" s="4" t="s">
        <v>160</v>
      </c>
      <c r="C7" s="6" t="n">
        <v>-760</v>
      </c>
    </row>
    <row r="8" spans="1:7">
      <c r="A8" s="4" t="s">
        <v>161</v>
      </c>
      <c r="B8" s="6" t="n">
        <v>-36732</v>
      </c>
      <c r="F8" s="6" t="n">
        <v>-36732</v>
      </c>
    </row>
    <row r="9" spans="1:7">
      <c r="A9" s="3" t="s">
        <v>162</v>
      </c>
    </row>
    <row r="10" spans="1:7">
      <c r="A10" s="4" t="s">
        <v>163</v>
      </c>
      <c r="C10" s="6" t="n">
        <v>76</v>
      </c>
    </row>
    <row r="11" spans="1:7">
      <c r="A11" s="4" t="s">
        <v>140</v>
      </c>
      <c r="B11" s="6" t="n">
        <v>1173</v>
      </c>
      <c r="D11" s="6" t="n">
        <v>849</v>
      </c>
      <c r="F11" s="6" t="n">
        <v>324</v>
      </c>
    </row>
    <row r="12" spans="1:7">
      <c r="A12" s="4" t="s">
        <v>164</v>
      </c>
      <c r="C12" s="6" t="n">
        <v>36</v>
      </c>
    </row>
    <row r="13" spans="1:7">
      <c r="A13" s="4" t="s">
        <v>165</v>
      </c>
      <c r="B13" s="6" t="n">
        <v>-1083</v>
      </c>
      <c r="D13" s="6" t="n">
        <v>-1062</v>
      </c>
      <c r="F13" s="6" t="n">
        <v>-21</v>
      </c>
    </row>
    <row r="14" spans="1:7">
      <c r="A14" s="4" t="s">
        <v>166</v>
      </c>
      <c r="C14" s="6" t="n">
        <v>31</v>
      </c>
    </row>
    <row r="15" spans="1:7">
      <c r="A15" s="4" t="s">
        <v>167</v>
      </c>
      <c r="B15" s="6" t="n">
        <v>-1357</v>
      </c>
      <c r="D15" s="6" t="n">
        <v>-1110</v>
      </c>
      <c r="F15" s="6" t="n">
        <v>-247</v>
      </c>
    </row>
    <row r="16" spans="1:7">
      <c r="A16" s="4" t="s">
        <v>168</v>
      </c>
      <c r="C16" s="6" t="n">
        <v>3</v>
      </c>
    </row>
    <row r="17" spans="1:7">
      <c r="A17" s="4" t="s">
        <v>169</v>
      </c>
      <c r="B17" s="6" t="n">
        <v>161</v>
      </c>
      <c r="D17" s="6" t="n">
        <v>98</v>
      </c>
      <c r="F17" s="6" t="n">
        <v>63</v>
      </c>
    </row>
    <row r="18" spans="1:7">
      <c r="A18" s="4" t="s">
        <v>170</v>
      </c>
      <c r="B18" s="6" t="n">
        <v>1808</v>
      </c>
      <c r="D18" s="6" t="n">
        <v>1808</v>
      </c>
    </row>
    <row r="19" spans="1:7">
      <c r="A19" s="4" t="s">
        <v>118</v>
      </c>
      <c r="B19" s="6" t="n">
        <v>2703</v>
      </c>
      <c r="D19" s="6" t="n">
        <v>2703</v>
      </c>
    </row>
    <row r="20" spans="1:7">
      <c r="A20" s="4" t="s">
        <v>171</v>
      </c>
      <c r="C20" s="6" t="n">
        <v>8</v>
      </c>
    </row>
    <row r="21" spans="1:7">
      <c r="A21" s="4" t="s">
        <v>172</v>
      </c>
      <c r="B21" s="6" t="n">
        <v>-197</v>
      </c>
      <c r="D21" s="6" t="n">
        <v>-180</v>
      </c>
      <c r="E21" s="6" t="n">
        <v>3</v>
      </c>
      <c r="F21" s="6" t="n">
        <v>-20</v>
      </c>
    </row>
    <row r="22" spans="1:7">
      <c r="A22" s="4" t="s">
        <v>173</v>
      </c>
      <c r="C22" s="6" t="n">
        <v>41563</v>
      </c>
    </row>
    <row r="23" spans="1:7">
      <c r="A23" s="4" t="s">
        <v>174</v>
      </c>
      <c r="B23" s="6" t="n">
        <v>800308</v>
      </c>
      <c r="C23" s="7" t="n">
        <v>10000</v>
      </c>
      <c r="D23" s="6" t="n">
        <v>156999</v>
      </c>
      <c r="E23" s="6" t="n">
        <v>896776</v>
      </c>
      <c r="F23" s="6" t="n">
        <v>-261852</v>
      </c>
      <c r="G23" s="6" t="n">
        <v>-1615</v>
      </c>
    </row>
    <row r="24" spans="1:7">
      <c r="A24" s="4" t="s">
        <v>110</v>
      </c>
      <c r="B24" s="6" t="n">
        <v>115484</v>
      </c>
      <c r="E24" s="6" t="n">
        <v>115484</v>
      </c>
    </row>
    <row r="25" spans="1:7">
      <c r="A25" s="4" t="s">
        <v>158</v>
      </c>
      <c r="B25" s="6" t="n">
        <v>-58556</v>
      </c>
      <c r="G25" s="6" t="n">
        <v>-58556</v>
      </c>
    </row>
    <row r="26" spans="1:7">
      <c r="A26" s="4" t="s">
        <v>159</v>
      </c>
      <c r="B26" s="6" t="n">
        <v>-42663</v>
      </c>
      <c r="E26" s="6" t="n">
        <v>-42663</v>
      </c>
    </row>
    <row r="27" spans="1:7">
      <c r="A27" s="4" t="s">
        <v>160</v>
      </c>
      <c r="C27" s="6" t="n">
        <v>-1740</v>
      </c>
    </row>
    <row r="28" spans="1:7">
      <c r="A28" s="4" t="s">
        <v>161</v>
      </c>
      <c r="B28" s="6" t="n">
        <v>-76515</v>
      </c>
      <c r="F28" s="6" t="n">
        <v>-76515</v>
      </c>
    </row>
    <row r="29" spans="1:7">
      <c r="A29" s="3" t="s">
        <v>162</v>
      </c>
    </row>
    <row r="30" spans="1:7">
      <c r="A30" s="4" t="s">
        <v>163</v>
      </c>
      <c r="C30" s="6" t="n">
        <v>34</v>
      </c>
    </row>
    <row r="31" spans="1:7">
      <c r="A31" s="4" t="s">
        <v>140</v>
      </c>
      <c r="B31" s="6" t="n">
        <v>967</v>
      </c>
      <c r="D31" s="6" t="n">
        <v>552</v>
      </c>
      <c r="F31" s="6" t="n">
        <v>415</v>
      </c>
    </row>
    <row r="32" spans="1:7">
      <c r="A32" s="4" t="s">
        <v>164</v>
      </c>
      <c r="C32" s="6" t="n">
        <v>12</v>
      </c>
    </row>
    <row r="33" spans="1:7">
      <c r="A33" s="4" t="s">
        <v>165</v>
      </c>
      <c r="B33" s="6" t="n">
        <v>-373</v>
      </c>
      <c r="D33" s="6" t="n">
        <v>-425</v>
      </c>
      <c r="F33" s="6" t="n">
        <v>52</v>
      </c>
    </row>
    <row r="34" spans="1:7">
      <c r="A34" s="4" t="s">
        <v>166</v>
      </c>
      <c r="C34" s="6" t="n">
        <v>36</v>
      </c>
    </row>
    <row r="35" spans="1:7">
      <c r="A35" s="4" t="s">
        <v>167</v>
      </c>
      <c r="B35" s="6" t="n">
        <v>-1236</v>
      </c>
      <c r="D35" s="6" t="n">
        <v>-1312</v>
      </c>
      <c r="F35" s="6" t="n">
        <v>76</v>
      </c>
    </row>
    <row r="36" spans="1:7">
      <c r="A36" s="4" t="s">
        <v>168</v>
      </c>
      <c r="C36" s="6" t="n">
        <v>1</v>
      </c>
    </row>
    <row r="37" spans="1:7">
      <c r="A37" s="4" t="s">
        <v>169</v>
      </c>
      <c r="B37" s="6" t="n">
        <v>45</v>
      </c>
      <c r="D37" s="6" t="n">
        <v>24</v>
      </c>
      <c r="F37" s="6" t="n">
        <v>21</v>
      </c>
    </row>
    <row r="38" spans="1:7">
      <c r="A38" s="4" t="s">
        <v>170</v>
      </c>
      <c r="B38" s="6" t="n">
        <v>1610</v>
      </c>
      <c r="D38" s="6" t="n">
        <v>1610</v>
      </c>
    </row>
    <row r="39" spans="1:7">
      <c r="A39" s="4" t="s">
        <v>118</v>
      </c>
      <c r="B39" s="6" t="n">
        <v>2851</v>
      </c>
      <c r="D39" s="6" t="n">
        <v>2851</v>
      </c>
    </row>
    <row r="40" spans="1:7">
      <c r="A40" s="4" t="s">
        <v>171</v>
      </c>
      <c r="C40" s="6" t="n">
        <v>-1</v>
      </c>
    </row>
    <row r="41" spans="1:7">
      <c r="A41" s="4" t="s">
        <v>172</v>
      </c>
      <c r="B41" s="7" t="n">
        <v>-594</v>
      </c>
      <c r="D41" s="6" t="n">
        <v>-227</v>
      </c>
      <c r="E41" s="6" t="n">
        <v>-49</v>
      </c>
      <c r="F41" s="6" t="n">
        <v>-318</v>
      </c>
    </row>
    <row r="42" spans="1:7">
      <c r="A42" s="4" t="s">
        <v>175</v>
      </c>
      <c r="B42" s="6" t="n">
        <v>39905</v>
      </c>
      <c r="C42" s="6" t="n">
        <v>39905</v>
      </c>
    </row>
    <row r="43" spans="1:7">
      <c r="A43" s="4" t="s">
        <v>176</v>
      </c>
      <c r="B43" s="7" t="n">
        <v>741328</v>
      </c>
      <c r="C43" s="7" t="n">
        <v>10000</v>
      </c>
      <c r="D43" s="6" t="n">
        <v>160072</v>
      </c>
      <c r="E43" s="6" t="n">
        <v>969548</v>
      </c>
      <c r="F43" s="6" t="n">
        <v>-338121</v>
      </c>
      <c r="G43" s="6" t="n">
        <v>-60171</v>
      </c>
    </row>
    <row r="44" spans="1:7">
      <c r="A44" s="4" t="s">
        <v>110</v>
      </c>
      <c r="B44" s="6" t="n">
        <v>29577</v>
      </c>
      <c r="E44" s="6" t="n">
        <v>29577</v>
      </c>
    </row>
    <row r="45" spans="1:7">
      <c r="A45" s="4" t="s">
        <v>158</v>
      </c>
      <c r="B45" s="6" t="n">
        <v>-25375</v>
      </c>
      <c r="G45" s="6" t="n">
        <v>-25375</v>
      </c>
    </row>
    <row r="46" spans="1:7">
      <c r="A46" s="4" t="s">
        <v>159</v>
      </c>
      <c r="B46" s="6" t="n">
        <v>-54266</v>
      </c>
      <c r="E46" s="6" t="n">
        <v>-54266</v>
      </c>
    </row>
    <row r="47" spans="1:7">
      <c r="A47" s="4" t="s">
        <v>160</v>
      </c>
      <c r="C47" s="6" t="n">
        <v>-951</v>
      </c>
    </row>
    <row r="48" spans="1:7">
      <c r="A48" s="4" t="s">
        <v>161</v>
      </c>
      <c r="B48" s="6" t="n">
        <v>-37465</v>
      </c>
      <c r="F48" s="6" t="n">
        <v>-37465</v>
      </c>
    </row>
    <row r="49" spans="1:7">
      <c r="A49" s="3" t="s">
        <v>162</v>
      </c>
    </row>
    <row r="50" spans="1:7">
      <c r="A50" s="4" t="s">
        <v>163</v>
      </c>
      <c r="C50" s="6" t="n">
        <v>64</v>
      </c>
    </row>
    <row r="51" spans="1:7">
      <c r="A51" s="4" t="s">
        <v>140</v>
      </c>
      <c r="B51" s="6" t="n">
        <v>609</v>
      </c>
      <c r="D51" s="6" t="n">
        <v>-391</v>
      </c>
      <c r="F51" s="6" t="n">
        <v>1000</v>
      </c>
    </row>
    <row r="52" spans="1:7">
      <c r="A52" s="4" t="s">
        <v>164</v>
      </c>
      <c r="C52" s="6" t="n">
        <v>8</v>
      </c>
    </row>
    <row r="53" spans="1:7">
      <c r="A53" s="4" t="s">
        <v>165</v>
      </c>
      <c r="B53" s="6" t="n">
        <v>-192</v>
      </c>
      <c r="D53" s="6" t="n">
        <v>-308</v>
      </c>
      <c r="F53" s="6" t="n">
        <v>116</v>
      </c>
    </row>
    <row r="54" spans="1:7">
      <c r="A54" s="4" t="s">
        <v>166</v>
      </c>
      <c r="C54" s="6" t="n">
        <v>15</v>
      </c>
    </row>
    <row r="55" spans="1:7">
      <c r="A55" s="4" t="s">
        <v>167</v>
      </c>
      <c r="B55" s="6" t="n">
        <v>-298</v>
      </c>
      <c r="D55" s="6" t="n">
        <v>-530</v>
      </c>
      <c r="F55" s="6" t="n">
        <v>232</v>
      </c>
    </row>
    <row r="56" spans="1:7">
      <c r="A56" s="4" t="s">
        <v>170</v>
      </c>
      <c r="B56" s="6" t="n">
        <v>1543</v>
      </c>
      <c r="D56" s="6" t="n">
        <v>1543</v>
      </c>
    </row>
    <row r="57" spans="1:7">
      <c r="A57" s="4" t="s">
        <v>118</v>
      </c>
      <c r="B57" s="6" t="n">
        <v>2524</v>
      </c>
      <c r="D57" s="6" t="n">
        <v>2524</v>
      </c>
    </row>
    <row r="58" spans="1:7">
      <c r="A58" s="4" t="s">
        <v>171</v>
      </c>
      <c r="C58" s="6" t="n">
        <v>16</v>
      </c>
    </row>
    <row r="59" spans="1:7">
      <c r="A59" s="4" t="s">
        <v>172</v>
      </c>
      <c r="B59" s="7" t="n">
        <v>-69</v>
      </c>
      <c r="D59" s="6" t="n">
        <v>-381</v>
      </c>
      <c r="E59" s="6" t="n">
        <v>-38</v>
      </c>
      <c r="F59" s="6" t="n">
        <v>350</v>
      </c>
    </row>
    <row r="60" spans="1:7">
      <c r="A60" s="4" t="s">
        <v>177</v>
      </c>
      <c r="B60" s="6" t="n">
        <v>39057</v>
      </c>
      <c r="C60" s="6" t="n">
        <v>39057</v>
      </c>
    </row>
    <row r="61" spans="1:7">
      <c r="A61" s="4" t="s">
        <v>178</v>
      </c>
      <c r="B61" s="7" t="n">
        <v>657916</v>
      </c>
      <c r="C61" s="7" t="n">
        <v>10000</v>
      </c>
      <c r="D61" s="7" t="n">
        <v>162529</v>
      </c>
      <c r="E61" s="7" t="n">
        <v>944821</v>
      </c>
      <c r="F61" s="7" t="n">
        <v>-373888</v>
      </c>
      <c r="G61" s="7" t="n">
        <v>-855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37</v>
      </c>
      <c r="B1" s="2" t="s">
        <v>2</v>
      </c>
      <c r="C1" s="2" t="s">
        <v>30</v>
      </c>
    </row>
    <row r="2" spans="1:3">
      <c r="A2" s="3" t="s">
        <v>738</v>
      </c>
    </row>
    <row r="3" spans="1:3">
      <c r="A3" s="4" t="s">
        <v>86</v>
      </c>
      <c r="B3" s="7" t="n">
        <v>21322</v>
      </c>
      <c r="C3" s="7" t="n">
        <v>19627</v>
      </c>
    </row>
    <row r="4" spans="1:3">
      <c r="A4" s="4" t="s">
        <v>739</v>
      </c>
    </row>
    <row r="5" spans="1:3">
      <c r="A5" s="3" t="s">
        <v>738</v>
      </c>
    </row>
    <row r="6" spans="1:3">
      <c r="A6" s="4" t="s">
        <v>83</v>
      </c>
      <c r="B6" s="6" t="n">
        <v>741</v>
      </c>
      <c r="C6" s="6" t="n">
        <v>5256</v>
      </c>
    </row>
    <row r="7" spans="1:3">
      <c r="A7" s="4" t="s">
        <v>86</v>
      </c>
      <c r="B7" s="6" t="n">
        <v>19127</v>
      </c>
      <c r="C7" s="6" t="n">
        <v>17553</v>
      </c>
    </row>
    <row r="8" spans="1:3">
      <c r="A8" s="4" t="s">
        <v>740</v>
      </c>
      <c r="B8" s="6" t="n">
        <v>19868</v>
      </c>
      <c r="C8" s="6" t="n">
        <v>22809</v>
      </c>
    </row>
    <row r="9" spans="1:3">
      <c r="A9" s="3" t="s">
        <v>741</v>
      </c>
    </row>
    <row r="10" spans="1:3">
      <c r="A10" s="4" t="s">
        <v>742</v>
      </c>
      <c r="B10" s="6" t="n">
        <v>-8234</v>
      </c>
      <c r="C10" s="6" t="n">
        <v>-7311</v>
      </c>
    </row>
    <row r="11" spans="1:3">
      <c r="A11" s="4" t="s">
        <v>743</v>
      </c>
      <c r="B11" s="6" t="n">
        <v>-121</v>
      </c>
      <c r="C11" s="6" t="n">
        <v>-208</v>
      </c>
    </row>
    <row r="12" spans="1:3">
      <c r="A12" s="4" t="s">
        <v>744</v>
      </c>
      <c r="B12" s="6" t="n">
        <v>-8355</v>
      </c>
      <c r="C12" s="6" t="n">
        <v>-7519</v>
      </c>
    </row>
    <row r="13" spans="1:3">
      <c r="A13" s="4" t="s">
        <v>736</v>
      </c>
    </row>
    <row r="14" spans="1:3">
      <c r="A14" s="3" t="s">
        <v>738</v>
      </c>
    </row>
    <row r="15" spans="1:3">
      <c r="A15" s="4" t="s">
        <v>83</v>
      </c>
      <c r="B15" s="6" t="n">
        <v>220</v>
      </c>
      <c r="C15" s="6" t="n">
        <v>220</v>
      </c>
    </row>
    <row r="16" spans="1:3">
      <c r="A16" s="4" t="s">
        <v>86</v>
      </c>
      <c r="B16" s="6" t="n">
        <v>2015</v>
      </c>
      <c r="C16" s="6" t="n">
        <v>1924</v>
      </c>
    </row>
    <row r="17" spans="1:3">
      <c r="A17" s="4" t="s">
        <v>740</v>
      </c>
      <c r="B17" s="6" t="n">
        <v>2235</v>
      </c>
      <c r="C17" s="6" t="n">
        <v>2144</v>
      </c>
    </row>
    <row r="18" spans="1:3">
      <c r="A18" s="3" t="s">
        <v>741</v>
      </c>
    </row>
    <row r="19" spans="1:3">
      <c r="A19" s="4" t="s">
        <v>742</v>
      </c>
      <c r="B19" s="6" t="n">
        <v>1119</v>
      </c>
      <c r="C19" s="6" t="n">
        <v>1492</v>
      </c>
    </row>
    <row r="20" spans="1:3">
      <c r="A20" s="4" t="s">
        <v>743</v>
      </c>
      <c r="B20" s="6" t="n">
        <v>948</v>
      </c>
      <c r="C20" s="6" t="n">
        <v>1219</v>
      </c>
    </row>
    <row r="21" spans="1:3">
      <c r="A21" s="4" t="s">
        <v>744</v>
      </c>
      <c r="B21" s="7" t="n">
        <v>2067</v>
      </c>
      <c r="C21" s="7" t="n">
        <v>27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7" t="n">
        <v>26605</v>
      </c>
      <c r="C3" s="7" t="n">
        <v>29994</v>
      </c>
    </row>
    <row r="4" spans="1:3">
      <c r="A4" s="4" t="s">
        <v>748</v>
      </c>
      <c r="B4" s="6" t="n">
        <v>26605</v>
      </c>
      <c r="C4" s="6" t="n">
        <v>29994</v>
      </c>
    </row>
    <row r="5" spans="1:3">
      <c r="A5" s="4" t="s">
        <v>749</v>
      </c>
      <c r="B5" s="7" t="n">
        <v>6737</v>
      </c>
      <c r="C5" s="7" t="n">
        <v>71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750</v>
      </c>
      <c r="B1" s="2" t="s">
        <v>1</v>
      </c>
    </row>
    <row r="2" spans="1:4">
      <c r="B2" s="2" t="s">
        <v>2</v>
      </c>
      <c r="C2" s="2" t="s">
        <v>30</v>
      </c>
      <c r="D2" s="2" t="s">
        <v>31</v>
      </c>
    </row>
    <row r="3" spans="1:4">
      <c r="A3" s="4" t="s">
        <v>723</v>
      </c>
    </row>
    <row r="4" spans="1:4">
      <c r="A4" s="3" t="s">
        <v>347</v>
      </c>
    </row>
    <row r="5" spans="1:4">
      <c r="A5" s="4" t="s">
        <v>726</v>
      </c>
      <c r="B5" s="7" t="n">
        <v>91</v>
      </c>
      <c r="C5" s="7" t="n">
        <v>97</v>
      </c>
      <c r="D5" s="7" t="n">
        <v>77</v>
      </c>
    </row>
    <row r="6" spans="1:4">
      <c r="A6" s="4" t="s">
        <v>727</v>
      </c>
      <c r="B6" s="6" t="n">
        <v>879</v>
      </c>
      <c r="C6" s="6" t="n">
        <v>896</v>
      </c>
      <c r="D6" s="6" t="n">
        <v>1180</v>
      </c>
    </row>
    <row r="7" spans="1:4">
      <c r="A7" s="4" t="s">
        <v>751</v>
      </c>
      <c r="B7" s="6" t="n">
        <v>-491</v>
      </c>
      <c r="C7" s="6" t="n">
        <v>-495</v>
      </c>
      <c r="D7" s="6" t="n">
        <v>-416</v>
      </c>
    </row>
    <row r="8" spans="1:4">
      <c r="A8" s="4" t="s">
        <v>752</v>
      </c>
      <c r="B8" s="6" t="n">
        <v>913</v>
      </c>
      <c r="C8" s="6" t="n">
        <v>559</v>
      </c>
      <c r="D8" s="6" t="n">
        <v>611</v>
      </c>
    </row>
    <row r="9" spans="1:4">
      <c r="A9" s="4" t="s">
        <v>753</v>
      </c>
      <c r="B9" s="6" t="n">
        <v>86</v>
      </c>
      <c r="C9" s="6" t="n">
        <v>86</v>
      </c>
      <c r="D9" s="6" t="n">
        <v>78</v>
      </c>
    </row>
    <row r="10" spans="1:4">
      <c r="A10" s="4" t="s">
        <v>754</v>
      </c>
      <c r="B10" s="6" t="n">
        <v>1478</v>
      </c>
      <c r="C10" s="6" t="n">
        <v>1143</v>
      </c>
      <c r="D10" s="6" t="n">
        <v>1530</v>
      </c>
    </row>
    <row r="11" spans="1:4">
      <c r="A11" s="4" t="s">
        <v>736</v>
      </c>
    </row>
    <row r="12" spans="1:4">
      <c r="A12" s="3" t="s">
        <v>347</v>
      </c>
    </row>
    <row r="13" spans="1:4">
      <c r="A13" s="4" t="s">
        <v>726</v>
      </c>
      <c r="B13" s="6" t="n">
        <v>22</v>
      </c>
      <c r="C13" s="6" t="n">
        <v>53</v>
      </c>
      <c r="D13" s="6" t="n">
        <v>48</v>
      </c>
    </row>
    <row r="14" spans="1:4">
      <c r="A14" s="4" t="s">
        <v>727</v>
      </c>
      <c r="B14" s="6" t="n">
        <v>75</v>
      </c>
      <c r="C14" s="6" t="n">
        <v>95</v>
      </c>
      <c r="D14" s="6" t="n">
        <v>139</v>
      </c>
    </row>
    <row r="15" spans="1:4">
      <c r="A15" s="4" t="s">
        <v>751</v>
      </c>
      <c r="B15" s="6" t="n">
        <v>0</v>
      </c>
      <c r="C15" s="6" t="n">
        <v>0</v>
      </c>
      <c r="D15" s="6" t="n">
        <v>0</v>
      </c>
    </row>
    <row r="16" spans="1:4">
      <c r="A16" s="4" t="s">
        <v>752</v>
      </c>
      <c r="B16" s="6" t="n">
        <v>-210</v>
      </c>
      <c r="C16" s="6" t="n">
        <v>-87</v>
      </c>
      <c r="D16" s="6" t="n">
        <v>-38</v>
      </c>
    </row>
    <row r="17" spans="1:4">
      <c r="A17" s="4" t="s">
        <v>753</v>
      </c>
      <c r="B17" s="6" t="n">
        <v>-271</v>
      </c>
      <c r="C17" s="6" t="n">
        <v>-272</v>
      </c>
      <c r="D17" s="6" t="n">
        <v>-271</v>
      </c>
    </row>
    <row r="18" spans="1:4">
      <c r="A18" s="4" t="s">
        <v>754</v>
      </c>
      <c r="B18" s="7" t="n">
        <v>-384</v>
      </c>
      <c r="C18" s="7" t="n">
        <v>-211</v>
      </c>
      <c r="D18" s="7" t="n">
        <v>-1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55</v>
      </c>
      <c r="B1" s="2" t="s">
        <v>1</v>
      </c>
    </row>
    <row r="2" spans="1:3">
      <c r="B2" s="2" t="s">
        <v>2</v>
      </c>
      <c r="C2" s="2" t="s">
        <v>30</v>
      </c>
    </row>
    <row r="3" spans="1:3">
      <c r="A3" s="4" t="s">
        <v>723</v>
      </c>
    </row>
    <row r="4" spans="1:3">
      <c r="A4" s="3" t="s">
        <v>756</v>
      </c>
    </row>
    <row r="5" spans="1:3">
      <c r="A5" s="4" t="s">
        <v>757</v>
      </c>
      <c r="B5" s="4" t="s">
        <v>758</v>
      </c>
      <c r="C5" s="4" t="s">
        <v>759</v>
      </c>
    </row>
    <row r="6" spans="1:3">
      <c r="A6" s="3" t="s">
        <v>760</v>
      </c>
    </row>
    <row r="7" spans="1:3">
      <c r="A7" s="4" t="s">
        <v>757</v>
      </c>
      <c r="B7" s="4" t="s">
        <v>759</v>
      </c>
      <c r="C7" s="4" t="s">
        <v>761</v>
      </c>
    </row>
    <row r="8" spans="1:3">
      <c r="A8" s="4" t="s">
        <v>751</v>
      </c>
      <c r="B8" s="4" t="s">
        <v>762</v>
      </c>
      <c r="C8" s="4" t="s">
        <v>762</v>
      </c>
    </row>
    <row r="9" spans="1:3">
      <c r="A9" s="4" t="s">
        <v>736</v>
      </c>
    </row>
    <row r="10" spans="1:3">
      <c r="A10" s="3" t="s">
        <v>756</v>
      </c>
    </row>
    <row r="11" spans="1:3">
      <c r="A11" s="4" t="s">
        <v>757</v>
      </c>
      <c r="B11" s="4" t="s">
        <v>763</v>
      </c>
      <c r="C11" s="4" t="s">
        <v>764</v>
      </c>
    </row>
    <row r="12" spans="1:3">
      <c r="A12" s="3" t="s">
        <v>760</v>
      </c>
    </row>
    <row r="13" spans="1:3">
      <c r="A13" s="4" t="s">
        <v>757</v>
      </c>
      <c r="B13" s="4" t="s">
        <v>764</v>
      </c>
      <c r="C13" s="4" t="s">
        <v>7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66</v>
      </c>
      <c r="B1" s="2" t="s">
        <v>1</v>
      </c>
    </row>
    <row r="2" spans="1:2">
      <c r="B2" s="2" t="s">
        <v>376</v>
      </c>
    </row>
    <row r="3" spans="1:2">
      <c r="A3" s="3" t="s">
        <v>351</v>
      </c>
    </row>
    <row r="4" spans="1:2">
      <c r="A4" s="4" t="s">
        <v>767</v>
      </c>
      <c r="B4" s="7" t="n">
        <v>13</v>
      </c>
    </row>
    <row r="5" spans="1:2">
      <c r="A5" s="4" t="s">
        <v>768</v>
      </c>
      <c r="B5" s="6" t="n">
        <v>-11</v>
      </c>
    </row>
    <row r="6" spans="1:2">
      <c r="A6" s="4" t="s">
        <v>769</v>
      </c>
      <c r="B6" s="6" t="n">
        <v>255</v>
      </c>
    </row>
    <row r="7" spans="1:2">
      <c r="A7" s="4" t="s">
        <v>770</v>
      </c>
      <c r="B7" s="7" t="n">
        <v>-2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71</v>
      </c>
      <c r="B1" s="2" t="s">
        <v>1</v>
      </c>
    </row>
    <row r="2" spans="1:3">
      <c r="B2" s="2" t="s">
        <v>2</v>
      </c>
      <c r="C2" s="2" t="s">
        <v>30</v>
      </c>
    </row>
    <row r="3" spans="1:3">
      <c r="A3" s="3" t="s">
        <v>353</v>
      </c>
    </row>
    <row r="4" spans="1:3">
      <c r="A4" s="4" t="s">
        <v>772</v>
      </c>
      <c r="B4" s="4" t="s">
        <v>434</v>
      </c>
    </row>
    <row r="5" spans="1:3">
      <c r="A5" s="4" t="s">
        <v>749</v>
      </c>
      <c r="B5" s="7" t="n">
        <v>6737</v>
      </c>
      <c r="C5" s="7" t="n">
        <v>7185</v>
      </c>
    </row>
    <row r="6" spans="1:3">
      <c r="A6" s="4" t="s">
        <v>773</v>
      </c>
    </row>
    <row r="7" spans="1:3">
      <c r="A7" s="3" t="s">
        <v>353</v>
      </c>
    </row>
    <row r="8" spans="1:3">
      <c r="A8" s="4" t="s">
        <v>749</v>
      </c>
      <c r="B8" s="6" t="n">
        <v>3843</v>
      </c>
      <c r="C8" s="6" t="n">
        <v>4022</v>
      </c>
    </row>
    <row r="9" spans="1:3">
      <c r="A9" s="4" t="s">
        <v>774</v>
      </c>
    </row>
    <row r="10" spans="1:3">
      <c r="A10" s="3" t="s">
        <v>353</v>
      </c>
    </row>
    <row r="11" spans="1:3">
      <c r="A11" s="4" t="s">
        <v>749</v>
      </c>
      <c r="B11" s="6" t="n">
        <v>2759</v>
      </c>
      <c r="C11" s="6" t="n">
        <v>2930</v>
      </c>
    </row>
    <row r="12" spans="1:3">
      <c r="A12" s="4" t="s">
        <v>775</v>
      </c>
    </row>
    <row r="13" spans="1:3">
      <c r="A13" s="3" t="s">
        <v>353</v>
      </c>
    </row>
    <row r="14" spans="1:3">
      <c r="A14" s="4" t="s">
        <v>749</v>
      </c>
      <c r="B14" s="7" t="n">
        <v>135</v>
      </c>
      <c r="C14" s="7" t="n">
        <v>233</v>
      </c>
    </row>
    <row r="15" spans="1:3">
      <c r="A15" s="4" t="s">
        <v>776</v>
      </c>
    </row>
    <row r="16" spans="1:3">
      <c r="A16" s="3" t="s">
        <v>353</v>
      </c>
    </row>
    <row r="17" spans="1:3">
      <c r="A17" s="4" t="s">
        <v>777</v>
      </c>
      <c r="B17" s="4" t="s">
        <v>549</v>
      </c>
    </row>
    <row r="18" spans="1:3">
      <c r="A18" s="4" t="s">
        <v>778</v>
      </c>
      <c r="B18" s="4" t="s">
        <v>779</v>
      </c>
    </row>
    <row r="19" spans="1:3">
      <c r="A19" s="4" t="s">
        <v>780</v>
      </c>
    </row>
    <row r="20" spans="1:3">
      <c r="A20" s="3" t="s">
        <v>353</v>
      </c>
    </row>
    <row r="21" spans="1:3">
      <c r="A21" s="4" t="s">
        <v>777</v>
      </c>
      <c r="B21" s="4" t="s">
        <v>781</v>
      </c>
    </row>
    <row r="22" spans="1:3">
      <c r="A22" s="4" t="s">
        <v>778</v>
      </c>
      <c r="B22" s="4" t="s">
        <v>782</v>
      </c>
    </row>
    <row r="23" spans="1:3">
      <c r="A23" s="4" t="s">
        <v>783</v>
      </c>
    </row>
    <row r="24" spans="1:3">
      <c r="A24" s="3" t="s">
        <v>353</v>
      </c>
    </row>
    <row r="25" spans="1:3">
      <c r="A25" s="4" t="s">
        <v>777</v>
      </c>
      <c r="B25" s="4" t="s">
        <v>779</v>
      </c>
    </row>
    <row r="26" spans="1:3">
      <c r="A26" s="4" t="s">
        <v>778</v>
      </c>
      <c r="B26" s="4" t="s">
        <v>7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1"/>
  </cols>
  <sheetData>
    <row r="1" spans="1:2">
      <c r="A1" s="1" t="s">
        <v>785</v>
      </c>
      <c r="B1" s="2" t="s">
        <v>376</v>
      </c>
    </row>
    <row r="2" spans="1:2">
      <c r="A2" s="4" t="s">
        <v>723</v>
      </c>
    </row>
    <row r="3" spans="1:2">
      <c r="A3" s="3" t="s">
        <v>355</v>
      </c>
    </row>
    <row r="4" spans="1:2">
      <c r="A4" s="6" t="n">
        <v>2017</v>
      </c>
      <c r="B4" s="7" t="n">
        <v>1100</v>
      </c>
    </row>
    <row r="5" spans="1:2">
      <c r="A5" s="6" t="n">
        <v>2018</v>
      </c>
      <c r="B5" s="6" t="n">
        <v>1700</v>
      </c>
    </row>
    <row r="6" spans="1:2">
      <c r="A6" s="6" t="n">
        <v>2019</v>
      </c>
      <c r="B6" s="6" t="n">
        <v>2200</v>
      </c>
    </row>
    <row r="7" spans="1:2">
      <c r="A7" s="6" t="n">
        <v>2020</v>
      </c>
      <c r="B7" s="6" t="n">
        <v>3800</v>
      </c>
    </row>
    <row r="8" spans="1:2">
      <c r="A8" s="6" t="n">
        <v>2021</v>
      </c>
      <c r="B8" s="6" t="n">
        <v>3000</v>
      </c>
    </row>
    <row r="9" spans="1:2">
      <c r="A9" s="4" t="s">
        <v>786</v>
      </c>
      <c r="B9" s="6" t="n">
        <v>7200</v>
      </c>
    </row>
    <row r="10" spans="1:2">
      <c r="A10" s="4" t="s">
        <v>736</v>
      </c>
    </row>
    <row r="11" spans="1:2">
      <c r="A11" s="3" t="s">
        <v>355</v>
      </c>
    </row>
    <row r="12" spans="1:2">
      <c r="A12" s="6" t="n">
        <v>2017</v>
      </c>
      <c r="B12" s="6" t="n">
        <v>180</v>
      </c>
    </row>
    <row r="13" spans="1:2">
      <c r="A13" s="6" t="n">
        <v>2018</v>
      </c>
      <c r="B13" s="6" t="n">
        <v>190</v>
      </c>
    </row>
    <row r="14" spans="1:2">
      <c r="A14" s="6" t="n">
        <v>2019</v>
      </c>
      <c r="B14" s="6" t="n">
        <v>180</v>
      </c>
    </row>
    <row r="15" spans="1:2">
      <c r="A15" s="6" t="n">
        <v>2020</v>
      </c>
      <c r="B15" s="6" t="n">
        <v>170</v>
      </c>
    </row>
    <row r="16" spans="1:2">
      <c r="A16" s="6" t="n">
        <v>2021</v>
      </c>
      <c r="B16" s="6" t="n">
        <v>160</v>
      </c>
    </row>
    <row r="17" spans="1:2">
      <c r="A17" s="4" t="s">
        <v>786</v>
      </c>
      <c r="B17" s="7" t="n">
        <v>5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789</v>
      </c>
      <c r="B4" s="4" t="s">
        <v>784</v>
      </c>
    </row>
    <row r="5" spans="1:4">
      <c r="A5" s="4" t="s">
        <v>790</v>
      </c>
      <c r="B5" s="4" t="s">
        <v>762</v>
      </c>
      <c r="C5" s="4" t="s">
        <v>791</v>
      </c>
    </row>
    <row r="6" spans="1:4">
      <c r="A6" s="4" t="s">
        <v>792</v>
      </c>
      <c r="B6" s="4" t="s">
        <v>793</v>
      </c>
    </row>
    <row r="7" spans="1:4">
      <c r="A7" s="4" t="s">
        <v>723</v>
      </c>
    </row>
    <row r="8" spans="1:4">
      <c r="A8" s="3" t="s">
        <v>788</v>
      </c>
    </row>
    <row r="9" spans="1:4">
      <c r="A9" s="4" t="s">
        <v>794</v>
      </c>
      <c r="B9" s="7" t="n">
        <v>-872</v>
      </c>
    </row>
    <row r="10" spans="1:4">
      <c r="A10" s="4" t="s">
        <v>795</v>
      </c>
      <c r="B10" s="6" t="n">
        <v>-86</v>
      </c>
    </row>
    <row r="11" spans="1:4">
      <c r="A11" s="4" t="s">
        <v>796</v>
      </c>
      <c r="B11" s="6" t="n">
        <v>750</v>
      </c>
    </row>
    <row r="12" spans="1:4">
      <c r="A12" s="4" t="s">
        <v>736</v>
      </c>
    </row>
    <row r="13" spans="1:4">
      <c r="A13" s="3" t="s">
        <v>788</v>
      </c>
    </row>
    <row r="14" spans="1:4">
      <c r="A14" s="4" t="s">
        <v>794</v>
      </c>
      <c r="B14" s="6" t="n">
        <v>181</v>
      </c>
    </row>
    <row r="15" spans="1:4">
      <c r="A15" s="4" t="s">
        <v>795</v>
      </c>
      <c r="B15" s="6" t="n">
        <v>271</v>
      </c>
    </row>
    <row r="16" spans="1:4">
      <c r="A16" s="4" t="s">
        <v>796</v>
      </c>
      <c r="B16" s="6" t="n">
        <v>180</v>
      </c>
    </row>
    <row r="17" spans="1:4">
      <c r="A17" s="4" t="s">
        <v>797</v>
      </c>
    </row>
    <row r="18" spans="1:4">
      <c r="A18" s="3" t="s">
        <v>788</v>
      </c>
    </row>
    <row r="19" spans="1:4">
      <c r="A19" s="4" t="s">
        <v>798</v>
      </c>
      <c r="B19" s="6" t="n">
        <v>2535</v>
      </c>
      <c r="C19" s="7" t="n">
        <v>3156</v>
      </c>
      <c r="D19" s="7" t="n">
        <v>2788</v>
      </c>
    </row>
    <row r="20" spans="1:4">
      <c r="A20" s="4" t="s">
        <v>799</v>
      </c>
    </row>
    <row r="21" spans="1:4">
      <c r="A21" s="3" t="s">
        <v>788</v>
      </c>
    </row>
    <row r="22" spans="1:4">
      <c r="A22" s="4" t="s">
        <v>798</v>
      </c>
      <c r="B22" s="7" t="n">
        <v>268</v>
      </c>
      <c r="C22" s="7" t="n">
        <v>300</v>
      </c>
      <c r="D22" s="7" t="n">
        <v>2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801</v>
      </c>
    </row>
    <row r="4" spans="1:4">
      <c r="A4" s="6" t="n">
        <v>2017</v>
      </c>
      <c r="B4" s="7" t="n">
        <v>27500</v>
      </c>
    </row>
    <row r="5" spans="1:4">
      <c r="A5" s="6" t="n">
        <v>2018</v>
      </c>
      <c r="B5" s="6" t="n">
        <v>19900</v>
      </c>
    </row>
    <row r="6" spans="1:4">
      <c r="A6" s="6" t="n">
        <v>2019</v>
      </c>
      <c r="B6" s="6" t="n">
        <v>15600</v>
      </c>
    </row>
    <row r="7" spans="1:4">
      <c r="A7" s="6" t="n">
        <v>2020</v>
      </c>
      <c r="B7" s="6" t="n">
        <v>9100</v>
      </c>
    </row>
    <row r="8" spans="1:4">
      <c r="A8" s="6" t="n">
        <v>2021</v>
      </c>
      <c r="B8" s="6" t="n">
        <v>3100</v>
      </c>
    </row>
    <row r="9" spans="1:4">
      <c r="A9" s="4" t="s">
        <v>497</v>
      </c>
      <c r="B9" s="6" t="n">
        <v>5300</v>
      </c>
    </row>
    <row r="10" spans="1:4">
      <c r="A10" s="4" t="s">
        <v>802</v>
      </c>
      <c r="B10" s="6" t="n">
        <v>80500</v>
      </c>
    </row>
    <row r="11" spans="1:4">
      <c r="A11" s="3" t="s">
        <v>803</v>
      </c>
    </row>
    <row r="12" spans="1:4">
      <c r="A12" s="4" t="s">
        <v>804</v>
      </c>
      <c r="B12" s="6" t="n">
        <v>37300</v>
      </c>
      <c r="C12" s="7" t="n">
        <v>39300</v>
      </c>
      <c r="D12" s="7" t="n">
        <v>36900</v>
      </c>
    </row>
    <row r="13" spans="1:4">
      <c r="A13" s="4" t="s">
        <v>805</v>
      </c>
      <c r="B13" s="7" t="n">
        <v>3800</v>
      </c>
      <c r="C13" s="7" t="n">
        <v>3100</v>
      </c>
      <c r="D13" s="7" t="n">
        <v>2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361</v>
      </c>
    </row>
    <row r="4" spans="1:4">
      <c r="A4" s="4" t="s">
        <v>33</v>
      </c>
      <c r="B4" s="7" t="n">
        <v>2519428</v>
      </c>
      <c r="C4" s="7" t="n">
        <v>2751561</v>
      </c>
      <c r="D4" s="7" t="n">
        <v>2459878</v>
      </c>
    </row>
    <row r="5" spans="1:4">
      <c r="A5" s="4" t="s">
        <v>807</v>
      </c>
      <c r="B5" s="6" t="n">
        <v>88801</v>
      </c>
      <c r="C5" s="6" t="n">
        <v>184619</v>
      </c>
      <c r="D5" s="6" t="n">
        <v>164358</v>
      </c>
    </row>
    <row r="6" spans="1:4">
      <c r="A6" s="4" t="s">
        <v>808</v>
      </c>
      <c r="B6" s="6" t="n">
        <v>1312529</v>
      </c>
      <c r="C6" s="6" t="n">
        <v>1432556</v>
      </c>
    </row>
    <row r="7" spans="1:4">
      <c r="A7" s="4" t="s">
        <v>112</v>
      </c>
      <c r="B7" s="6" t="n">
        <v>15966</v>
      </c>
      <c r="C7" s="6" t="n">
        <v>16578</v>
      </c>
      <c r="D7" s="6" t="n">
        <v>13977</v>
      </c>
    </row>
    <row r="8" spans="1:4">
      <c r="A8" s="4" t="s">
        <v>809</v>
      </c>
      <c r="B8" s="6" t="n">
        <v>13130</v>
      </c>
      <c r="C8" s="6" t="n">
        <v>14933</v>
      </c>
      <c r="D8" s="6" t="n">
        <v>20190</v>
      </c>
    </row>
    <row r="9" spans="1:4">
      <c r="A9" s="4" t="s">
        <v>463</v>
      </c>
    </row>
    <row r="10" spans="1:4">
      <c r="A10" s="3" t="s">
        <v>361</v>
      </c>
    </row>
    <row r="11" spans="1:4">
      <c r="A11" s="4" t="s">
        <v>33</v>
      </c>
      <c r="B11" s="6" t="n">
        <v>2087041</v>
      </c>
      <c r="C11" s="6" t="n">
        <v>2254768</v>
      </c>
      <c r="D11" s="6" t="n">
        <v>1973359</v>
      </c>
    </row>
    <row r="12" spans="1:4">
      <c r="A12" s="4" t="s">
        <v>807</v>
      </c>
      <c r="B12" s="6" t="n">
        <v>109491</v>
      </c>
      <c r="C12" s="6" t="n">
        <v>140421</v>
      </c>
      <c r="D12" s="6" t="n">
        <v>118857</v>
      </c>
    </row>
    <row r="13" spans="1:4">
      <c r="A13" s="4" t="s">
        <v>808</v>
      </c>
      <c r="B13" s="6" t="n">
        <v>1124101</v>
      </c>
      <c r="C13" s="6" t="n">
        <v>1228131</v>
      </c>
      <c r="D13" s="6" t="n">
        <v>1116311</v>
      </c>
    </row>
    <row r="14" spans="1:4">
      <c r="A14" s="4" t="s">
        <v>112</v>
      </c>
      <c r="B14" s="6" t="n">
        <v>14595</v>
      </c>
      <c r="C14" s="6" t="n">
        <v>15196</v>
      </c>
      <c r="D14" s="6" t="n">
        <v>12399</v>
      </c>
    </row>
    <row r="15" spans="1:4">
      <c r="A15" s="4" t="s">
        <v>809</v>
      </c>
      <c r="B15" s="6" t="n">
        <v>12227</v>
      </c>
      <c r="C15" s="6" t="n">
        <v>13531</v>
      </c>
      <c r="D15" s="6" t="n">
        <v>18744</v>
      </c>
    </row>
    <row r="16" spans="1:4">
      <c r="A16" s="4" t="s">
        <v>810</v>
      </c>
    </row>
    <row r="17" spans="1:4">
      <c r="A17" s="3" t="s">
        <v>361</v>
      </c>
    </row>
    <row r="18" spans="1:4">
      <c r="A18" s="4" t="s">
        <v>33</v>
      </c>
      <c r="B18" s="6" t="n">
        <v>432387</v>
      </c>
      <c r="C18" s="6" t="n">
        <v>496793</v>
      </c>
      <c r="D18" s="6" t="n">
        <v>486519</v>
      </c>
    </row>
    <row r="19" spans="1:4">
      <c r="A19" s="4" t="s">
        <v>807</v>
      </c>
      <c r="B19" s="6" t="n">
        <v>40794</v>
      </c>
      <c r="C19" s="6" t="n">
        <v>48535</v>
      </c>
      <c r="D19" s="6" t="n">
        <v>44621</v>
      </c>
    </row>
    <row r="20" spans="1:4">
      <c r="A20" s="4" t="s">
        <v>808</v>
      </c>
      <c r="B20" s="6" t="n">
        <v>188428</v>
      </c>
      <c r="C20" s="6" t="n">
        <v>204425</v>
      </c>
      <c r="D20" s="6" t="n">
        <v>217858</v>
      </c>
    </row>
    <row r="21" spans="1:4">
      <c r="A21" s="4" t="s">
        <v>112</v>
      </c>
      <c r="B21" s="6" t="n">
        <v>1371</v>
      </c>
      <c r="C21" s="6" t="n">
        <v>1382</v>
      </c>
      <c r="D21" s="6" t="n">
        <v>1578</v>
      </c>
    </row>
    <row r="22" spans="1:4">
      <c r="A22" s="4" t="s">
        <v>809</v>
      </c>
      <c r="B22" s="6" t="n">
        <v>903</v>
      </c>
      <c r="C22" s="6" t="n">
        <v>1402</v>
      </c>
      <c r="D22" s="6" t="n">
        <v>1446</v>
      </c>
    </row>
    <row r="23" spans="1:4">
      <c r="A23" s="4" t="s">
        <v>811</v>
      </c>
    </row>
    <row r="24" spans="1:4">
      <c r="A24" s="3" t="s">
        <v>361</v>
      </c>
    </row>
    <row r="25" spans="1:4">
      <c r="A25" s="4" t="s">
        <v>33</v>
      </c>
      <c r="B25" s="6" t="n">
        <v>2519428</v>
      </c>
      <c r="C25" s="6" t="n">
        <v>2751561</v>
      </c>
      <c r="D25" s="6" t="n">
        <v>2459878</v>
      </c>
    </row>
    <row r="26" spans="1:4">
      <c r="A26" s="4" t="s">
        <v>807</v>
      </c>
      <c r="B26" s="6" t="n">
        <v>150285</v>
      </c>
      <c r="C26" s="6" t="n">
        <v>188956</v>
      </c>
      <c r="D26" s="6" t="n">
        <v>163478</v>
      </c>
    </row>
    <row r="27" spans="1:4">
      <c r="A27" s="4" t="s">
        <v>808</v>
      </c>
      <c r="B27" s="6" t="n">
        <v>1312529</v>
      </c>
      <c r="C27" s="6" t="n">
        <v>1432556</v>
      </c>
      <c r="D27" s="6" t="n">
        <v>1334169</v>
      </c>
    </row>
    <row r="28" spans="1:4">
      <c r="A28" s="4" t="s">
        <v>112</v>
      </c>
      <c r="B28" s="6" t="n">
        <v>15966</v>
      </c>
      <c r="C28" s="6" t="n">
        <v>16578</v>
      </c>
      <c r="D28" s="6" t="n">
        <v>13977</v>
      </c>
    </row>
    <row r="29" spans="1:4">
      <c r="A29" s="4" t="s">
        <v>809</v>
      </c>
      <c r="B29" s="7" t="n">
        <v>13130</v>
      </c>
      <c r="C29" s="7" t="n">
        <v>14933</v>
      </c>
      <c r="D29" s="7" t="n">
        <v>201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31</v>
      </c>
    </row>
    <row r="3" spans="1:4">
      <c r="A3" s="4" t="s">
        <v>180</v>
      </c>
      <c r="B3" s="8" t="n">
        <v>1.1</v>
      </c>
      <c r="C3" s="8" t="n">
        <v>1.04</v>
      </c>
      <c r="D3" s="8" t="n">
        <v>0.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363</v>
      </c>
    </row>
    <row r="4" spans="1:4">
      <c r="A4" s="4" t="s">
        <v>807</v>
      </c>
      <c r="B4" s="7" t="n">
        <v>88801</v>
      </c>
      <c r="C4" s="7" t="n">
        <v>184619</v>
      </c>
      <c r="D4" s="7" t="n">
        <v>164358</v>
      </c>
    </row>
    <row r="5" spans="1:4">
      <c r="A5" s="3" t="s">
        <v>813</v>
      </c>
    </row>
    <row r="6" spans="1:4">
      <c r="A6" s="4" t="s">
        <v>814</v>
      </c>
      <c r="B6" s="6" t="n">
        <v>25580</v>
      </c>
      <c r="C6" s="6" t="n">
        <v>25797</v>
      </c>
      <c r="D6" s="6" t="n">
        <v>14023</v>
      </c>
    </row>
    <row r="7" spans="1:4">
      <c r="A7" s="4" t="s">
        <v>37</v>
      </c>
      <c r="B7" s="6" t="n">
        <v>64794</v>
      </c>
      <c r="C7" s="6" t="n">
        <v>0</v>
      </c>
      <c r="D7" s="6" t="n">
        <v>0</v>
      </c>
    </row>
    <row r="8" spans="1:4">
      <c r="A8" s="4" t="s">
        <v>815</v>
      </c>
      <c r="B8" s="6" t="n">
        <v>-28890</v>
      </c>
      <c r="C8" s="6" t="n">
        <v>-21460</v>
      </c>
      <c r="D8" s="6" t="n">
        <v>-14903</v>
      </c>
    </row>
    <row r="9" spans="1:4">
      <c r="A9" s="4" t="s">
        <v>816</v>
      </c>
      <c r="B9" s="6" t="n">
        <v>88801</v>
      </c>
      <c r="C9" s="6" t="n">
        <v>184619</v>
      </c>
      <c r="D9" s="6" t="n">
        <v>164358</v>
      </c>
    </row>
    <row r="10" spans="1:4">
      <c r="A10" s="4" t="s">
        <v>817</v>
      </c>
      <c r="B10" s="6" t="n">
        <v>8763</v>
      </c>
      <c r="C10" s="6" t="n">
        <v>7869</v>
      </c>
      <c r="D10" s="6" t="n">
        <v>249</v>
      </c>
    </row>
    <row r="11" spans="1:4">
      <c r="A11" s="4" t="s">
        <v>818</v>
      </c>
      <c r="B11" s="6" t="n">
        <v>1060</v>
      </c>
      <c r="C11" s="6" t="n">
        <v>879</v>
      </c>
      <c r="D11" s="6" t="n">
        <v>-2153</v>
      </c>
    </row>
    <row r="12" spans="1:4">
      <c r="A12" s="4" t="s">
        <v>42</v>
      </c>
      <c r="B12" s="6" t="n">
        <v>78978</v>
      </c>
      <c r="C12" s="6" t="n">
        <v>175871</v>
      </c>
      <c r="D12" s="6" t="n">
        <v>166262</v>
      </c>
    </row>
    <row r="13" spans="1:4">
      <c r="A13" s="4" t="s">
        <v>811</v>
      </c>
    </row>
    <row r="14" spans="1:4">
      <c r="A14" s="3" t="s">
        <v>363</v>
      </c>
    </row>
    <row r="15" spans="1:4">
      <c r="A15" s="4" t="s">
        <v>807</v>
      </c>
      <c r="B15" s="6" t="n">
        <v>150285</v>
      </c>
      <c r="C15" s="6" t="n">
        <v>188956</v>
      </c>
      <c r="D15" s="6" t="n">
        <v>163478</v>
      </c>
    </row>
    <row r="16" spans="1:4">
      <c r="A16" s="3" t="s">
        <v>813</v>
      </c>
    </row>
    <row r="17" spans="1:4">
      <c r="A17" s="4" t="s">
        <v>816</v>
      </c>
      <c r="B17" s="6" t="n">
        <v>150285</v>
      </c>
      <c r="C17" s="6" t="n">
        <v>188956</v>
      </c>
      <c r="D17" s="6" t="n">
        <v>163478</v>
      </c>
    </row>
    <row r="18" spans="1:4">
      <c r="A18" s="4" t="s">
        <v>463</v>
      </c>
    </row>
    <row r="19" spans="1:4">
      <c r="A19" s="3" t="s">
        <v>363</v>
      </c>
    </row>
    <row r="20" spans="1:4">
      <c r="A20" s="4" t="s">
        <v>807</v>
      </c>
      <c r="B20" s="6" t="n">
        <v>109491</v>
      </c>
      <c r="C20" s="6" t="n">
        <v>140421</v>
      </c>
      <c r="D20" s="6" t="n">
        <v>118857</v>
      </c>
    </row>
    <row r="21" spans="1:4">
      <c r="A21" s="3" t="s">
        <v>813</v>
      </c>
    </row>
    <row r="22" spans="1:4">
      <c r="A22" s="4" t="s">
        <v>814</v>
      </c>
      <c r="B22" s="6" t="n">
        <v>19595</v>
      </c>
      <c r="C22" s="6" t="n">
        <v>19561</v>
      </c>
      <c r="D22" s="6" t="n">
        <v>7336</v>
      </c>
    </row>
    <row r="23" spans="1:4">
      <c r="A23" s="4" t="s">
        <v>37</v>
      </c>
      <c r="B23" s="6" t="n">
        <v>64794</v>
      </c>
    </row>
    <row r="24" spans="1:4">
      <c r="A24" s="4" t="s">
        <v>816</v>
      </c>
      <c r="B24" s="6" t="n">
        <v>109491</v>
      </c>
      <c r="C24" s="6" t="n">
        <v>140421</v>
      </c>
      <c r="D24" s="6" t="n">
        <v>118857</v>
      </c>
    </row>
    <row r="25" spans="1:4">
      <c r="A25" s="4" t="s">
        <v>810</v>
      </c>
    </row>
    <row r="26" spans="1:4">
      <c r="A26" s="3" t="s">
        <v>363</v>
      </c>
    </row>
    <row r="27" spans="1:4">
      <c r="A27" s="4" t="s">
        <v>807</v>
      </c>
      <c r="B27" s="6" t="n">
        <v>40794</v>
      </c>
      <c r="C27" s="6" t="n">
        <v>48535</v>
      </c>
      <c r="D27" s="6" t="n">
        <v>44621</v>
      </c>
    </row>
    <row r="28" spans="1:4">
      <c r="A28" s="3" t="s">
        <v>813</v>
      </c>
    </row>
    <row r="29" spans="1:4">
      <c r="A29" s="4" t="s">
        <v>814</v>
      </c>
      <c r="B29" s="6" t="n">
        <v>5985</v>
      </c>
      <c r="C29" s="6" t="n">
        <v>6236</v>
      </c>
      <c r="D29" s="6" t="n">
        <v>6687</v>
      </c>
    </row>
    <row r="30" spans="1:4">
      <c r="A30" s="4" t="s">
        <v>816</v>
      </c>
      <c r="B30" s="7" t="n">
        <v>40794</v>
      </c>
      <c r="C30" s="7" t="n">
        <v>48535</v>
      </c>
      <c r="D30" s="7" t="n">
        <v>446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365</v>
      </c>
    </row>
    <row r="4" spans="1:4">
      <c r="A4" s="4" t="s">
        <v>33</v>
      </c>
      <c r="B4" s="7" t="n">
        <v>2519428</v>
      </c>
      <c r="C4" s="7" t="n">
        <v>2751561</v>
      </c>
      <c r="D4" s="7" t="n">
        <v>2459878</v>
      </c>
    </row>
    <row r="5" spans="1:4">
      <c r="A5" s="4" t="s">
        <v>820</v>
      </c>
    </row>
    <row r="6" spans="1:4">
      <c r="A6" s="3" t="s">
        <v>365</v>
      </c>
    </row>
    <row r="7" spans="1:4">
      <c r="A7" s="4" t="s">
        <v>33</v>
      </c>
      <c r="B7" s="6" t="n">
        <v>1836484</v>
      </c>
      <c r="C7" s="6" t="n">
        <v>2013447</v>
      </c>
      <c r="D7" s="6" t="n">
        <v>1739496</v>
      </c>
    </row>
    <row r="8" spans="1:4">
      <c r="A8" s="4" t="s">
        <v>821</v>
      </c>
    </row>
    <row r="9" spans="1:4">
      <c r="A9" s="3" t="s">
        <v>365</v>
      </c>
    </row>
    <row r="10" spans="1:4">
      <c r="A10" s="4" t="s">
        <v>33</v>
      </c>
      <c r="B10" s="7" t="n">
        <v>682944</v>
      </c>
      <c r="C10" s="7" t="n">
        <v>738114</v>
      </c>
      <c r="D10" s="7" t="n">
        <v>7203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33</v>
      </c>
      <c r="B4" s="7" t="n">
        <v>2519428</v>
      </c>
      <c r="C4" s="7" t="n">
        <v>2751561</v>
      </c>
      <c r="D4" s="7" t="n">
        <v>2459878</v>
      </c>
    </row>
    <row r="5" spans="1:4">
      <c r="A5" s="4" t="s">
        <v>824</v>
      </c>
      <c r="B5" s="6" t="n">
        <v>299005</v>
      </c>
      <c r="C5" s="6" t="n">
        <v>303275</v>
      </c>
      <c r="D5" s="6" t="n">
        <v>263104</v>
      </c>
    </row>
    <row r="6" spans="1:4">
      <c r="A6" s="4" t="s">
        <v>825</v>
      </c>
    </row>
    <row r="7" spans="1:4">
      <c r="A7" s="3" t="s">
        <v>823</v>
      </c>
    </row>
    <row r="8" spans="1:4">
      <c r="A8" s="4" t="s">
        <v>33</v>
      </c>
      <c r="B8" s="6" t="n">
        <v>2117485</v>
      </c>
      <c r="C8" s="6" t="n">
        <v>2238263</v>
      </c>
      <c r="D8" s="6" t="n">
        <v>2031142</v>
      </c>
    </row>
    <row r="9" spans="1:4">
      <c r="A9" s="4" t="s">
        <v>824</v>
      </c>
      <c r="B9" s="6" t="n">
        <v>225538</v>
      </c>
      <c r="C9" s="6" t="n">
        <v>217597</v>
      </c>
      <c r="D9" s="6" t="n">
        <v>153945</v>
      </c>
    </row>
    <row r="10" spans="1:4">
      <c r="A10" s="4" t="s">
        <v>826</v>
      </c>
    </row>
    <row r="11" spans="1:4">
      <c r="A11" s="3" t="s">
        <v>823</v>
      </c>
    </row>
    <row r="12" spans="1:4">
      <c r="A12" s="4" t="s">
        <v>33</v>
      </c>
      <c r="B12" s="6" t="n">
        <v>257797</v>
      </c>
      <c r="C12" s="6" t="n">
        <v>358580</v>
      </c>
      <c r="D12" s="6" t="n">
        <v>291117</v>
      </c>
    </row>
    <row r="13" spans="1:4">
      <c r="A13" s="4" t="s">
        <v>824</v>
      </c>
      <c r="B13" s="6" t="n">
        <v>66304</v>
      </c>
      <c r="C13" s="6" t="n">
        <v>76565</v>
      </c>
      <c r="D13" s="6" t="n">
        <v>99161</v>
      </c>
    </row>
    <row r="14" spans="1:4">
      <c r="A14" s="4" t="s">
        <v>827</v>
      </c>
    </row>
    <row r="15" spans="1:4">
      <c r="A15" s="3" t="s">
        <v>823</v>
      </c>
    </row>
    <row r="16" spans="1:4">
      <c r="A16" s="4" t="s">
        <v>33</v>
      </c>
      <c r="B16" s="6" t="n">
        <v>144146</v>
      </c>
      <c r="C16" s="6" t="n">
        <v>154718</v>
      </c>
      <c r="D16" s="6" t="n">
        <v>137619</v>
      </c>
    </row>
    <row r="17" spans="1:4">
      <c r="A17" s="4" t="s">
        <v>824</v>
      </c>
      <c r="B17" s="7" t="n">
        <v>7163</v>
      </c>
      <c r="C17" s="7" t="n">
        <v>9113</v>
      </c>
      <c r="D17" s="7" t="n">
        <v>99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7" t="n">
        <v>21485</v>
      </c>
      <c r="C4" s="7" t="n">
        <v>24087</v>
      </c>
      <c r="D4" s="7" t="n">
        <v>218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370</v>
      </c>
    </row>
    <row r="4" spans="1:4">
      <c r="A4" s="4" t="s">
        <v>832</v>
      </c>
      <c r="B4" s="7" t="n">
        <v>-87</v>
      </c>
      <c r="C4" s="7" t="n">
        <v>-442</v>
      </c>
      <c r="D4" s="7" t="n">
        <v>-1683</v>
      </c>
    </row>
    <row r="5" spans="1:4">
      <c r="A5" s="4" t="s">
        <v>833</v>
      </c>
      <c r="B5" s="6" t="n">
        <v>0</v>
      </c>
      <c r="C5" s="6" t="n">
        <v>0</v>
      </c>
      <c r="D5" s="6" t="n">
        <v>-1342</v>
      </c>
    </row>
    <row r="6" spans="1:4">
      <c r="A6" s="4" t="s">
        <v>834</v>
      </c>
      <c r="B6" s="6" t="n">
        <v>1039</v>
      </c>
      <c r="C6" s="6" t="n">
        <v>1251</v>
      </c>
      <c r="D6" s="6" t="n">
        <v>801</v>
      </c>
    </row>
    <row r="7" spans="1:4">
      <c r="A7" s="4" t="s">
        <v>560</v>
      </c>
      <c r="B7" s="6" t="n">
        <v>108</v>
      </c>
      <c r="C7" s="6" t="n">
        <v>70</v>
      </c>
      <c r="D7" s="6" t="n">
        <v>71</v>
      </c>
    </row>
    <row r="8" spans="1:4">
      <c r="A8" s="4" t="s">
        <v>835</v>
      </c>
      <c r="B8" s="7" t="n">
        <v>1060</v>
      </c>
      <c r="C8" s="7" t="n">
        <v>879</v>
      </c>
      <c r="D8" s="7" t="n">
        <v>-21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r="A1" s="1" t="s">
        <v>836</v>
      </c>
      <c r="C1" s="2" t="s">
        <v>1</v>
      </c>
    </row>
    <row r="2" spans="1:5">
      <c r="C2" s="2" t="s">
        <v>2</v>
      </c>
      <c r="D2" s="2" t="s">
        <v>30</v>
      </c>
      <c r="E2" s="2" t="s">
        <v>31</v>
      </c>
    </row>
    <row r="3" spans="1:5">
      <c r="A3" s="3" t="s">
        <v>837</v>
      </c>
    </row>
    <row r="4" spans="1:5">
      <c r="A4" s="4" t="s">
        <v>838</v>
      </c>
      <c r="C4" s="7" t="n">
        <v>10621</v>
      </c>
      <c r="D4" s="7" t="n">
        <v>10385</v>
      </c>
      <c r="E4" s="7" t="n">
        <v>7737</v>
      </c>
    </row>
    <row r="5" spans="1:5">
      <c r="A5" s="4" t="s">
        <v>839</v>
      </c>
      <c r="C5" s="6" t="n">
        <v>4303</v>
      </c>
      <c r="D5" s="6" t="n">
        <v>2597</v>
      </c>
      <c r="E5" s="6" t="n">
        <v>3970</v>
      </c>
    </row>
    <row r="6" spans="1:5">
      <c r="A6" s="4" t="s">
        <v>840</v>
      </c>
      <c r="B6" s="4" t="s">
        <v>841</v>
      </c>
      <c r="C6" s="6" t="n">
        <v>-46</v>
      </c>
      <c r="D6" s="6" t="n">
        <v>231</v>
      </c>
      <c r="E6" s="6" t="n">
        <v>-129</v>
      </c>
    </row>
    <row r="7" spans="1:5">
      <c r="A7" s="4" t="s">
        <v>842</v>
      </c>
      <c r="B7" s="4" t="s">
        <v>843</v>
      </c>
      <c r="C7" s="6" t="n">
        <v>3844</v>
      </c>
      <c r="D7" s="6" t="n">
        <v>2592</v>
      </c>
      <c r="E7" s="6" t="n">
        <v>1193</v>
      </c>
    </row>
    <row r="8" spans="1:5">
      <c r="A8" s="4" t="s">
        <v>844</v>
      </c>
      <c r="C8" s="7" t="n">
        <v>11034</v>
      </c>
      <c r="D8" s="7" t="n">
        <v>10621</v>
      </c>
      <c r="E8" s="7" t="n">
        <v>10385</v>
      </c>
    </row>
    <row r="9" spans="1:5">
      <c r="A9" t="n"/>
    </row>
    <row r="10" spans="1:5">
      <c r="A10" s="4" t="s">
        <v>841</v>
      </c>
      <c r="B10" s="4" t="s">
        <v>845</v>
      </c>
    </row>
    <row r="11" spans="1:5">
      <c r="A11" s="4" t="s">
        <v>843</v>
      </c>
      <c r="B11" s="4" t="s">
        <v>846</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Statements of Consolidated Inco</vt:lpstr>
      <vt:lpstr>Statements of Consolidated Comp</vt:lpstr>
      <vt:lpstr>Consolidated Balance Sheets</vt:lpstr>
      <vt:lpstr>Consolidated Balance Sheets (Pa</vt:lpstr>
      <vt:lpstr>Statements of Consolidated Cash</vt:lpstr>
      <vt:lpstr>Statements of Consolidated Shar</vt:lpstr>
      <vt:lpstr>Statements of Consolidated Sha8</vt:lpstr>
      <vt:lpstr>Business and Accounting Policie</vt:lpstr>
      <vt:lpstr>Business Combinations</vt:lpstr>
      <vt:lpstr>Inventories</vt:lpstr>
      <vt:lpstr>Goodwill and Intangibles</vt:lpstr>
      <vt:lpstr>Debt</vt:lpstr>
      <vt:lpstr>Fair Value Measurements</vt:lpstr>
      <vt:lpstr>Income Taxes</vt:lpstr>
      <vt:lpstr>Shareholders' Equity</vt:lpstr>
      <vt:lpstr>Share - Based Compensation</vt:lpstr>
      <vt:lpstr>Benefit Plans</vt:lpstr>
      <vt:lpstr>Leases</vt:lpstr>
      <vt:lpstr>Segment and Geographic Informat</vt:lpstr>
      <vt:lpstr>Commitments and Contingencies</vt:lpstr>
      <vt:lpstr>Other Expense (Income), Net</vt:lpstr>
      <vt:lpstr>Subsequent Event Subsequent Eve</vt:lpstr>
      <vt:lpstr>Schedule II - Valuation and Qua</vt:lpstr>
      <vt:lpstr>Business and Accounting Polic25</vt:lpstr>
      <vt:lpstr>Business and Accounting Polic26</vt:lpstr>
      <vt:lpstr>Business Combinations Assets Ac</vt:lpstr>
      <vt:lpstr>Inventories (Tables)</vt:lpstr>
      <vt:lpstr>Goodwill and Intangibles (Table</vt:lpstr>
      <vt:lpstr>Debt Maturities of Long Term De</vt:lpstr>
      <vt:lpstr>Income Taxes (Tables)</vt:lpstr>
      <vt:lpstr>Shareholders' Equity (Tables)</vt:lpstr>
      <vt:lpstr>Share - Based Compensation (Tab</vt:lpstr>
      <vt:lpstr>Benefit Plans (Tables)</vt:lpstr>
      <vt:lpstr>Leases (Tables)</vt:lpstr>
      <vt:lpstr>Segment and Geographic Inform36</vt:lpstr>
      <vt:lpstr>Other Expense (Income), Net (Ta</vt:lpstr>
      <vt:lpstr>Business and Accounting Polic38</vt:lpstr>
      <vt:lpstr>Business and Accounting Polic39</vt:lpstr>
      <vt:lpstr>Business Combinations Knox - Fa</vt:lpstr>
      <vt:lpstr>Business Combinations Reliance </vt:lpstr>
      <vt:lpstr>Business Combinations Pro-Forma</vt:lpstr>
      <vt:lpstr>Business Combinations Textuals </vt:lpstr>
      <vt:lpstr>Inventories (Details)</vt:lpstr>
      <vt:lpstr>Goodwill and Intangibles (Detai</vt:lpstr>
      <vt:lpstr>Goodwill and Intangibles 1 (Det</vt:lpstr>
      <vt:lpstr>Goodwill and Intangibles Goodwi</vt:lpstr>
      <vt:lpstr>Goodwill and Intangibles Textua</vt:lpstr>
      <vt:lpstr>Debt Long Term Debt Maturities </vt:lpstr>
      <vt:lpstr>Debt (Details)</vt:lpstr>
      <vt:lpstr>Fair Value Measurements (Detail</vt:lpstr>
      <vt:lpstr>Income Taxes (Details)</vt:lpstr>
      <vt:lpstr>Income Taxes Income Taxes 1 (De</vt:lpstr>
      <vt:lpstr>Income Taxes 2 (Details)</vt:lpstr>
      <vt:lpstr>Income Taxes 3 (Details)</vt:lpstr>
      <vt:lpstr>Income Taxes 4 (Details)</vt:lpstr>
      <vt:lpstr>Income Taxes Textuals (Details)</vt:lpstr>
      <vt:lpstr>Shareholders' Equity (Details)</vt:lpstr>
      <vt:lpstr>Shareholders' Equity OCI (Detai</vt:lpstr>
      <vt:lpstr>Shareholders' Equity Net Income</vt:lpstr>
      <vt:lpstr>Shareholders' Equity Textuals (</vt:lpstr>
      <vt:lpstr>Share - Based Compensation (Det</vt:lpstr>
      <vt:lpstr>Share - Based Compensation Shar</vt:lpstr>
      <vt:lpstr>Share - Based Compensation 2 (D</vt:lpstr>
      <vt:lpstr>Share - Based Compensation 3 (D</vt:lpstr>
      <vt:lpstr>Share - Based Compensation 4 (D</vt:lpstr>
      <vt:lpstr>Share - Based Compensation Sh67</vt:lpstr>
      <vt:lpstr>Share - Based Compensation Text</vt:lpstr>
      <vt:lpstr>Benefit Plans (Details)</vt:lpstr>
      <vt:lpstr>Benefit Plans Benefit Plans 1 (</vt:lpstr>
      <vt:lpstr>Benefit Plans 2 (Details)</vt:lpstr>
      <vt:lpstr>Benefit Plans 3 (Details)</vt:lpstr>
      <vt:lpstr>Benefit Plans 4 (Details)</vt:lpstr>
      <vt:lpstr>Benefit Plans 5 (Details)</vt:lpstr>
      <vt:lpstr>Benefit Plans 6 (Details)</vt:lpstr>
      <vt:lpstr>Benefit Plans 7 (Details)</vt:lpstr>
      <vt:lpstr>Benefit Plans Textuals (Details</vt:lpstr>
      <vt:lpstr>Leases (Details)</vt:lpstr>
      <vt:lpstr>Segment and Geographic Inform79</vt:lpstr>
      <vt:lpstr>Segment and Geographic Inform80</vt:lpstr>
      <vt:lpstr>Segment and Geographic Inform81</vt:lpstr>
      <vt:lpstr>Segment and Geographic Inform82</vt:lpstr>
      <vt:lpstr>Segment and Geographic Inform83</vt:lpstr>
      <vt:lpstr>Other Expense (Income), Net (De</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6:52:46Z</dcterms:created>
  <dcterms:modified xmlns:dcterms="http://purl.org/dc/terms/" xmlns:xsi="http://www.w3.org/2001/XMLSchema-instance" xsi:type="dcterms:W3CDTF">2016-08-24T16:52:46Z</dcterms:modified>
  <dc:title xmlns:dc="http://purl.org/dc/elements/1.1/">Untitled</dc:title>
  <dc:description xmlns:dc="http://purl.org/dc/elements/1.1/"/>
  <dc:subject xmlns:dc="http://purl.org/dc/elements/1.1/"/>
  <cp:keywords/>
  <cp:category/>
</cp:coreProperties>
</file>